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Fair Value Measurements" sheetId="10" state="visible" r:id="rId10"/>
    <sheet xmlns:r="http://schemas.openxmlformats.org/officeDocument/2006/relationships" name="Cash and Cash Equivalents" sheetId="11" state="visible" r:id="rId11"/>
    <sheet xmlns:r="http://schemas.openxmlformats.org/officeDocument/2006/relationships" name="Financial Statement Component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Geographical Information" sheetId="19" state="visible" r:id="rId19"/>
    <sheet xmlns:r="http://schemas.openxmlformats.org/officeDocument/2006/relationships" name="Retirement Plans" sheetId="20" state="visible" r:id="rId20"/>
    <sheet xmlns:r="http://schemas.openxmlformats.org/officeDocument/2006/relationships" name="Selected Quarterly Financial Da" sheetId="21" state="visible" r:id="rId21"/>
    <sheet xmlns:r="http://schemas.openxmlformats.org/officeDocument/2006/relationships" name="Description of Business and S22" sheetId="22" state="visible" r:id="rId22"/>
    <sheet xmlns:r="http://schemas.openxmlformats.org/officeDocument/2006/relationships" name="Description of Business and S23" sheetId="23" state="visible" r:id="rId23"/>
    <sheet xmlns:r="http://schemas.openxmlformats.org/officeDocument/2006/relationships" name="Fair Value Measurements (Tables" sheetId="24" state="visible" r:id="rId24"/>
    <sheet xmlns:r="http://schemas.openxmlformats.org/officeDocument/2006/relationships" name="Cash and Cash Equivalents (Tabl" sheetId="25" state="visible" r:id="rId25"/>
    <sheet xmlns:r="http://schemas.openxmlformats.org/officeDocument/2006/relationships" name="Financial Statement Components " sheetId="26" state="visible" r:id="rId26"/>
    <sheet xmlns:r="http://schemas.openxmlformats.org/officeDocument/2006/relationships" name="Goodwill and Intangible Assets " sheetId="27" state="visible" r:id="rId27"/>
    <sheet xmlns:r="http://schemas.openxmlformats.org/officeDocument/2006/relationships" name="Debt (Tables)" sheetId="28" state="visible" r:id="rId28"/>
    <sheet xmlns:r="http://schemas.openxmlformats.org/officeDocument/2006/relationships" name="Stockholders' Equity (Tables)" sheetId="29" state="visible" r:id="rId29"/>
    <sheet xmlns:r="http://schemas.openxmlformats.org/officeDocument/2006/relationships" name="Net Loss Per Share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Geographical Information (Table" sheetId="33" state="visible" r:id="rId33"/>
    <sheet xmlns:r="http://schemas.openxmlformats.org/officeDocument/2006/relationships" name="Selected Quarterly Financial 34" sheetId="34" state="visible" r:id="rId34"/>
    <sheet xmlns:r="http://schemas.openxmlformats.org/officeDocument/2006/relationships" name="Description of Business and S35" sheetId="35" state="visible" r:id="rId35"/>
    <sheet xmlns:r="http://schemas.openxmlformats.org/officeDocument/2006/relationships" name="Description of Business and S36" sheetId="36" state="visible" r:id="rId36"/>
    <sheet xmlns:r="http://schemas.openxmlformats.org/officeDocument/2006/relationships" name="Description of Business and S37" sheetId="37" state="visible" r:id="rId37"/>
    <sheet xmlns:r="http://schemas.openxmlformats.org/officeDocument/2006/relationships" name="Description of Business and S38" sheetId="38" state="visible" r:id="rId38"/>
    <sheet xmlns:r="http://schemas.openxmlformats.org/officeDocument/2006/relationships" name="Description of Business and S39" sheetId="39" state="visible" r:id="rId39"/>
    <sheet xmlns:r="http://schemas.openxmlformats.org/officeDocument/2006/relationships" name="Description of Business and S40" sheetId="40" state="visible" r:id="rId40"/>
    <sheet xmlns:r="http://schemas.openxmlformats.org/officeDocument/2006/relationships" name="Description of Business and S41" sheetId="41" state="visible" r:id="rId41"/>
    <sheet xmlns:r="http://schemas.openxmlformats.org/officeDocument/2006/relationships" name="Description of Business and S42" sheetId="42" state="visible" r:id="rId42"/>
    <sheet xmlns:r="http://schemas.openxmlformats.org/officeDocument/2006/relationships" name="Fair Value Measurements - Sched" sheetId="43" state="visible" r:id="rId43"/>
    <sheet xmlns:r="http://schemas.openxmlformats.org/officeDocument/2006/relationships" name="Cash and Cash Equivalents - Sch" sheetId="44" state="visible" r:id="rId44"/>
    <sheet xmlns:r="http://schemas.openxmlformats.org/officeDocument/2006/relationships" name="Cash and Cash Equivalents (Deta" sheetId="45" state="visible" r:id="rId45"/>
    <sheet xmlns:r="http://schemas.openxmlformats.org/officeDocument/2006/relationships" name="Financial Statement Component46" sheetId="46" state="visible" r:id="rId46"/>
    <sheet xmlns:r="http://schemas.openxmlformats.org/officeDocument/2006/relationships" name="Financial Statement Component47" sheetId="47" state="visible" r:id="rId47"/>
    <sheet xmlns:r="http://schemas.openxmlformats.org/officeDocument/2006/relationships" name="Financial Statement Component48" sheetId="48" state="visible" r:id="rId48"/>
    <sheet xmlns:r="http://schemas.openxmlformats.org/officeDocument/2006/relationships" name="Financial Statement Component49" sheetId="49" state="visible" r:id="rId49"/>
    <sheet xmlns:r="http://schemas.openxmlformats.org/officeDocument/2006/relationships" name="Financial Statement Componen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Debt - 2016 Loan and Security A" sheetId="54" state="visible" r:id="rId54"/>
    <sheet xmlns:r="http://schemas.openxmlformats.org/officeDocument/2006/relationships" name="Debt - 2013 Loan and Security A" sheetId="55" state="visible" r:id="rId55"/>
    <sheet xmlns:r="http://schemas.openxmlformats.org/officeDocument/2006/relationships" name="Debt - 2014 Loan and Security A" sheetId="56" state="visible" r:id="rId56"/>
    <sheet xmlns:r="http://schemas.openxmlformats.org/officeDocument/2006/relationships" name="Debt - Promissory Note_FCC Civi" sheetId="57" state="visible" r:id="rId57"/>
    <sheet xmlns:r="http://schemas.openxmlformats.org/officeDocument/2006/relationships" name="Debt - Schedule of Debt (Detail" sheetId="58" state="visible" r:id="rId58"/>
    <sheet xmlns:r="http://schemas.openxmlformats.org/officeDocument/2006/relationships" name="Debt - Schedule of Maturities o" sheetId="59" state="visible" r:id="rId59"/>
    <sheet xmlns:r="http://schemas.openxmlformats.org/officeDocument/2006/relationships" name="Stockholders' Equity - Initial " sheetId="60" state="visible" r:id="rId60"/>
    <sheet xmlns:r="http://schemas.openxmlformats.org/officeDocument/2006/relationships" name="Stockholders' Equity - Capital " sheetId="61" state="visible" r:id="rId61"/>
    <sheet xmlns:r="http://schemas.openxmlformats.org/officeDocument/2006/relationships" name="Stockholders' Equity - Common S" sheetId="62" state="visible" r:id="rId62"/>
    <sheet xmlns:r="http://schemas.openxmlformats.org/officeDocument/2006/relationships" name="Stockholders' Equity - Warrants" sheetId="63" state="visible" r:id="rId63"/>
    <sheet xmlns:r="http://schemas.openxmlformats.org/officeDocument/2006/relationships" name="Stockholders' Equity - Warran64" sheetId="64" state="visible" r:id="rId64"/>
    <sheet xmlns:r="http://schemas.openxmlformats.org/officeDocument/2006/relationships" name="Stockholders' Equity - Warrant " sheetId="65" state="visible" r:id="rId65"/>
    <sheet xmlns:r="http://schemas.openxmlformats.org/officeDocument/2006/relationships" name="Stockholders' Equity - Common66" sheetId="66" state="visible" r:id="rId66"/>
    <sheet xmlns:r="http://schemas.openxmlformats.org/officeDocument/2006/relationships" name="Stockholders' Equity - Equity I" sheetId="67" state="visible" r:id="rId67"/>
    <sheet xmlns:r="http://schemas.openxmlformats.org/officeDocument/2006/relationships" name="Stockholders' Equity - Stock Op" sheetId="68" state="visible" r:id="rId68"/>
    <sheet xmlns:r="http://schemas.openxmlformats.org/officeDocument/2006/relationships" name="Stockholders' Equity - RSU Acti" sheetId="69" state="visible" r:id="rId69"/>
    <sheet xmlns:r="http://schemas.openxmlformats.org/officeDocument/2006/relationships" name="Stockholders' Equity - ESPP (De" sheetId="70" state="visible" r:id="rId70"/>
    <sheet xmlns:r="http://schemas.openxmlformats.org/officeDocument/2006/relationships" name="Stockholders' Equity - Stock-Ba" sheetId="71" state="visible" r:id="rId71"/>
    <sheet xmlns:r="http://schemas.openxmlformats.org/officeDocument/2006/relationships" name="Stockholders' Equity - Option a" sheetId="72" state="visible" r:id="rId72"/>
    <sheet xmlns:r="http://schemas.openxmlformats.org/officeDocument/2006/relationships" name="Net Loss Per Share - Basic and " sheetId="73" state="visible" r:id="rId73"/>
    <sheet xmlns:r="http://schemas.openxmlformats.org/officeDocument/2006/relationships" name="Net Loss Per Share - Antidiluti" sheetId="74" state="visible" r:id="rId74"/>
    <sheet xmlns:r="http://schemas.openxmlformats.org/officeDocument/2006/relationships" name="Income Taxes (Details)" sheetId="75" state="visible" r:id="rId75"/>
    <sheet xmlns:r="http://schemas.openxmlformats.org/officeDocument/2006/relationships" name="Income Taxes - Schedule of Comp" sheetId="76" state="visible" r:id="rId76"/>
    <sheet xmlns:r="http://schemas.openxmlformats.org/officeDocument/2006/relationships" name="Income Taxes - Schedule of Co77" sheetId="77" state="visible" r:id="rId77"/>
    <sheet xmlns:r="http://schemas.openxmlformats.org/officeDocument/2006/relationships" name="Income Taxes - Schedule of Effe" sheetId="78" state="visible" r:id="rId78"/>
    <sheet xmlns:r="http://schemas.openxmlformats.org/officeDocument/2006/relationships" name="Income Taxes - Schedule of Defe" sheetId="79" state="visible" r:id="rId79"/>
    <sheet xmlns:r="http://schemas.openxmlformats.org/officeDocument/2006/relationships" name="Income Taxes - Schedule of Unre" sheetId="80" state="visible" r:id="rId80"/>
    <sheet xmlns:r="http://schemas.openxmlformats.org/officeDocument/2006/relationships" name="Commitments and Contingencies -"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Commitments and Contingencies84" sheetId="84" state="visible" r:id="rId84"/>
    <sheet xmlns:r="http://schemas.openxmlformats.org/officeDocument/2006/relationships" name="Commitments and Contingencies85" sheetId="85" state="visible" r:id="rId85"/>
    <sheet xmlns:r="http://schemas.openxmlformats.org/officeDocument/2006/relationships" name="Geographical Information - Sche" sheetId="86" state="visible" r:id="rId86"/>
    <sheet xmlns:r="http://schemas.openxmlformats.org/officeDocument/2006/relationships" name="Retirement Plans (Details)" sheetId="87" state="visible" r:id="rId87"/>
    <sheet xmlns:r="http://schemas.openxmlformats.org/officeDocument/2006/relationships" name="Selected Quarterly Financial 88" sheetId="88" state="visible" r:id="rId88"/>
    <sheet xmlns:r="http://schemas.openxmlformats.org/officeDocument/2006/relationships" name="Selected Quarterly Financial 89" sheetId="89" state="visible" r:id="rId89"/>
    <sheet xmlns:r="http://schemas.openxmlformats.org/officeDocument/2006/relationships" name="Selected Quarterly Financial 90" sheetId="90" state="visible" r:id="rId90"/>
  </sheets>
  <definedNames/>
  <calcPr calcId="124519" fullCalcOnLoad="1"/>
</workbook>
</file>

<file path=xl/sharedStrings.xml><?xml version="1.0" encoding="utf-8"?>
<sst xmlns="http://schemas.openxmlformats.org/spreadsheetml/2006/main" uniqueCount="841">
  <si>
    <t>Document and Entity Information - USD ($) $ in Millions</t>
  </si>
  <si>
    <t>12 Months Ended</t>
  </si>
  <si>
    <t>Dec. 31, 2016</t>
  </si>
  <si>
    <t>Feb. 21, 2017</t>
  </si>
  <si>
    <t>Jun. 30, 2016</t>
  </si>
  <si>
    <t>Document and Entity Information [Abstract]</t>
  </si>
  <si>
    <t>Entity Registrant Name</t>
  </si>
  <si>
    <t>Five9, Inc.</t>
  </si>
  <si>
    <t>Trading Symbol</t>
  </si>
  <si>
    <t>FIVN</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Well-known Seasoned Issuer</t>
  </si>
  <si>
    <t>Yes</t>
  </si>
  <si>
    <t>Entity Current Reporting Status</t>
  </si>
  <si>
    <t>Entity Voluntary Filers</t>
  </si>
  <si>
    <t>No</t>
  </si>
  <si>
    <t>Entity Common Stock, Shares Outstanding</t>
  </si>
  <si>
    <t>Entity Public Float</t>
  </si>
  <si>
    <t>Consolidated Balance Sheets - USD ($) $ in Thousands</t>
  </si>
  <si>
    <t>Dec. 31, 2015</t>
  </si>
  <si>
    <t>Current assets:</t>
  </si>
  <si>
    <t>Cash and cash equivalents</t>
  </si>
  <si>
    <t>Accounts receivable, net</t>
  </si>
  <si>
    <t>Prepaid expenses and other current assets</t>
  </si>
  <si>
    <t>Total current assets</t>
  </si>
  <si>
    <t>Property and equipment, net</t>
  </si>
  <si>
    <t>Intangible assets, net</t>
  </si>
  <si>
    <t>Goodwill</t>
  </si>
  <si>
    <t>Other assets</t>
  </si>
  <si>
    <t>Total assets</t>
  </si>
  <si>
    <t>Current liabilities:</t>
  </si>
  <si>
    <t>Accounts payable</t>
  </si>
  <si>
    <t>Accrued and other current liabilities</t>
  </si>
  <si>
    <t>Accrued federal fees</t>
  </si>
  <si>
    <t>Sales tax liability</t>
  </si>
  <si>
    <t>Revolving line of credit</t>
  </si>
  <si>
    <t>Notes payable</t>
  </si>
  <si>
    <t>Capital leases</t>
  </si>
  <si>
    <t>Deferred revenue</t>
  </si>
  <si>
    <t>Total current liabilities</t>
  </si>
  <si>
    <t>Revolving line of credit — less current portion</t>
  </si>
  <si>
    <t>Sales tax liability — less current portion</t>
  </si>
  <si>
    <t>Notes payable — less current portion</t>
  </si>
  <si>
    <t>Capital leases — less current portion</t>
  </si>
  <si>
    <t>Other long-term liabilities</t>
  </si>
  <si>
    <t>Total liabilities</t>
  </si>
  <si>
    <t>Commitments and contingencies (Note 10)</t>
  </si>
  <si>
    <t xml:space="preserve"> </t>
  </si>
  <si>
    <t>Stockholders’ equity:</t>
  </si>
  <si>
    <t>Preferred stock, $0.001 par value; 5,000 shares authorized, no shares issued and outstanding as of December 31, 2016 and 2015</t>
  </si>
  <si>
    <t>Common stock, $0.001 par value; 450,000 shares authorized, 53,363 shares and 51,165 shares issued and outstanding as of December 31, 2016 and 2015,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and Comprehensive Loss - USD ($) shares in Thousands, $ in Thousands</t>
  </si>
  <si>
    <t>3 Months Ended</t>
  </si>
  <si>
    <t>Sep. 30, 2016</t>
  </si>
  <si>
    <t>Mar. 31, 2016</t>
  </si>
  <si>
    <t>Sep. 30, 2015</t>
  </si>
  <si>
    <t>Jun. 30, 2015</t>
  </si>
  <si>
    <t>Mar. 31, 2015</t>
  </si>
  <si>
    <t>Dec. 31, 2014</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income (expense), net:</t>
  </si>
  <si>
    <t>Interest expense</t>
  </si>
  <si>
    <t>Extinguishment of debt</t>
  </si>
  <si>
    <t>Interest income and other</t>
  </si>
  <si>
    <t>Change in fair value of convertible preferred and common stock warrant liabilities</t>
  </si>
  <si>
    <t>Total other income (expense), net</t>
  </si>
  <si>
    <t>Loss before income taxes</t>
  </si>
  <si>
    <t>Provision for income taxes</t>
  </si>
  <si>
    <t>Net loss</t>
  </si>
  <si>
    <t>Net loss per share:</t>
  </si>
  <si>
    <t>Basic and diluted (in USD per share)</t>
  </si>
  <si>
    <t>Shares used in computing net loss per share:</t>
  </si>
  <si>
    <t>Basic and diluted (in shares)</t>
  </si>
  <si>
    <t>Consolidated Statements of Operations and Comprehensive Loss (Parenthetical) - USD ($) $ in Thousands</t>
  </si>
  <si>
    <t>Comprehensive Loss:</t>
  </si>
  <si>
    <t>Comprehensive loss</t>
  </si>
  <si>
    <t>Consolidated Statements of Stockholders' Equity (Deficit) - USD ($) shares in Thousands, $ in Thousands</t>
  </si>
  <si>
    <t>Total</t>
  </si>
  <si>
    <t>Series A-2 Convertible Preferred Stock</t>
  </si>
  <si>
    <t>Convertible Preferred Stock</t>
  </si>
  <si>
    <t>Convertible Preferred StockSeries A-2 Convertible Preferred Stock</t>
  </si>
  <si>
    <t>Common Stock</t>
  </si>
  <si>
    <t>Additional Paid-in Capital</t>
  </si>
  <si>
    <t>Accumulated Deficit</t>
  </si>
  <si>
    <t>Beginning balance, shares at Dec. 31, 2013</t>
  </si>
  <si>
    <t>Beginning balance at Dec. 31, 2013</t>
  </si>
  <si>
    <t>Increase (Decrease) in Stockholders' Equity [Roll Forward]</t>
  </si>
  <si>
    <t>New issuances, shares</t>
  </si>
  <si>
    <t>New issuances</t>
  </si>
  <si>
    <t>Conversion of preferred stock to common stock upon IPO, shares</t>
  </si>
  <si>
    <t>Conversion of preferred stock to common stock upon IPO</t>
  </si>
  <si>
    <t>Reclass of warrant liabilities to APIC upon IPO</t>
  </si>
  <si>
    <t>Issuance of common stock upon exercise of stock options and warrants, shares</t>
  </si>
  <si>
    <t>Issuance of common stock upon exercise of stock options and warrants</t>
  </si>
  <si>
    <t>Issuance of common stock upon vesting of restricted stock units, shares</t>
  </si>
  <si>
    <t>Issuance of common stock under ESPP, shares</t>
  </si>
  <si>
    <t>Issuance of common stock under ESPP</t>
  </si>
  <si>
    <t>Issuance of unregistered common stock</t>
  </si>
  <si>
    <t>Vesting of early exercised stock options</t>
  </si>
  <si>
    <t>Stock-based compensation</t>
  </si>
  <si>
    <t>Ending balance at Dec. 31, 2014</t>
  </si>
  <si>
    <t>Ending balance, shares at Dec. 31, 2014</t>
  </si>
  <si>
    <t>Issuance of common stock upon vesting of restricted stock units</t>
  </si>
  <si>
    <t>Forfeiture of unvested restricted common stock, shares</t>
  </si>
  <si>
    <t>Forfeiture of unvested restricted common stock</t>
  </si>
  <si>
    <t>Ending balance at Dec. 31, 2015</t>
  </si>
  <si>
    <t>Ending balance, shares at Dec. 31, 2015</t>
  </si>
  <si>
    <t>Ending balance at Dec. 31, 2016</t>
  </si>
  <si>
    <t>Ending balance, shares at Dec. 31, 2016</t>
  </si>
  <si>
    <t>Consolidated Statements of Stockholders' Equity (Deficit) Parenthetical $ in Thousands</t>
  </si>
  <si>
    <t>Dec. 31, 2014USD ($)</t>
  </si>
  <si>
    <t>Stock issuance costs</t>
  </si>
  <si>
    <t>Consolidated Statements of Cash Flows - USD ($) $ in Thousands</t>
  </si>
  <si>
    <t>Cash flows from operating activities:</t>
  </si>
  <si>
    <t>Adjustments to reconcile net loss to net cash used in operating activities:</t>
  </si>
  <si>
    <t>Depreciation and amortization</t>
  </si>
  <si>
    <t>Provision for doubtful accounts</t>
  </si>
  <si>
    <t>Loss (gain) on disposal of property and equipment</t>
  </si>
  <si>
    <t>Amortization of debt discount and issuance costs</t>
  </si>
  <si>
    <t>Changes in fair value of convertible preferred and common stock warrant liabilities</t>
  </si>
  <si>
    <t>Loss on extinguishment of debt</t>
  </si>
  <si>
    <t>Reversal of accrued federal fees</t>
  </si>
  <si>
    <t>Accretion of interest</t>
  </si>
  <si>
    <t>Others</t>
  </si>
  <si>
    <t>Changes in operating assets and liabilities:</t>
  </si>
  <si>
    <t>Accounts receivable</t>
  </si>
  <si>
    <t>Accrued federal fees and sales tax liability</t>
  </si>
  <si>
    <t>Other liabilities</t>
  </si>
  <si>
    <t>Net cash provided by (used in) operating activities</t>
  </si>
  <si>
    <t>Cash flows from investing activities:</t>
  </si>
  <si>
    <t>Purchases of property and equipment</t>
  </si>
  <si>
    <t>Purchases of convertible notes held for investment</t>
  </si>
  <si>
    <t>Decrease (increase) in restricted cash</t>
  </si>
  <si>
    <t>Purchase of short-term investments</t>
  </si>
  <si>
    <t>Proceeds from maturity of short-term investments</t>
  </si>
  <si>
    <t>Net cash provided by (used in) investing activities</t>
  </si>
  <si>
    <t>Cash flows from financing activities:</t>
  </si>
  <si>
    <t>Net proceeds from IPO, net of payments for offering costs</t>
  </si>
  <si>
    <t>Proceeds from exercise of common stock options and warrants</t>
  </si>
  <si>
    <t>Proceeds from sale of common stock under ESPP</t>
  </si>
  <si>
    <t>Proceeds from notes payable</t>
  </si>
  <si>
    <t>Repayments of notes payable</t>
  </si>
  <si>
    <t>Payments of capital leases</t>
  </si>
  <si>
    <t>Payment of prepayment penalty and related fees</t>
  </si>
  <si>
    <t>Payments for debt issuance costs</t>
  </si>
  <si>
    <t>Proceeds from revolving line of credit</t>
  </si>
  <si>
    <t>Repayments on revolving line of credit</t>
  </si>
  <si>
    <t>Net cash provided by (used in) financing activities</t>
  </si>
  <si>
    <t>Net increase in cash and cash equivalents</t>
  </si>
  <si>
    <t>Cash and cash equivalents:</t>
  </si>
  <si>
    <t>Beginning of period</t>
  </si>
  <si>
    <t>End of period</t>
  </si>
  <si>
    <t>Supplemental disclosures of cash flow data:</t>
  </si>
  <si>
    <t>Cash paid for interest</t>
  </si>
  <si>
    <t>Cash paid for income taxes</t>
  </si>
  <si>
    <t>Non-cash investing and financing activities:</t>
  </si>
  <si>
    <t>Equipment obtained under capital lease</t>
  </si>
  <si>
    <t>Equipment purchased and unpaid at period-end</t>
  </si>
  <si>
    <t>Reclass of deferred IPO costs to additional paid-in capital</t>
  </si>
  <si>
    <t>Net cashless exercise of preferred stock warrants to Series A-2 convertible preferred stock</t>
  </si>
  <si>
    <t>Reclass of warrants liabilities to additional paid-in capital upon IPO</t>
  </si>
  <si>
    <t>Conversion of convertible preferred stock to common stock upon IPO</t>
  </si>
  <si>
    <t>Conversion of accrued federal fees to note payable, net</t>
  </si>
  <si>
    <t>Description of Business and Summary of Significant Accounting Policies</t>
  </si>
  <si>
    <t>Organization, Consolidation and Presentation of Financial Statements [Abstract]</t>
  </si>
  <si>
    <t>1. Description of Business and Summary of Significant Accounting Policies Five9, Inc. and its wholly-owned subsidiaries, or the Company, is a provider of cloud software for contact centers. The Company was incorporated in Delaware in 2001 and is headquartered in San Ramon, California. The Company has offices in Europe and Asia, which primarily provide research, development, sales, marketing, and client support services. Basis of Presentation The accompanying consolidated financial statements have been prepared in accordance with U.S. GAAP and applicable rules and regulations of the SEC regarding annual financial reporting. All intercompany transactions and balances have been eliminated in consolidation. As the Company is an emerging growth company, as defined in the Jumpstart Our Business Startups Act of 2012, or the JOBS Act, it could have delayed the adoption of new accounting standards until those standards would otherwise apply to privately-held companies. However, the Company has irrevocably elected to comply with all new or revised accounting standards on the relevant dates on which adoption of such standards is required for non-emerging growth publicly-held companies. 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significant estimates made by management affect revenue, the allowance for doubtful accounts, intangible assets, goodwill, loss contingencies, including the Company’s accrual for federal fees and sales tax liability, accrued liabilities, stock-based compensation, fair value calculations of the convertible preferred and common stock warrant liabilities, provision for income taxes and uncertain tax positions. Management periodically evaluates such estimates and they are adjusted prospectively based upon such periodic evaluation. Actual results could differ from those estimates. Foreign Currency The functional currency of the Company’s foreign subsidiaries is the U.S. dollar. For these subsidiaries, the monetary assets and liabilities are re-measured into U.S. dollars at the current exchange rate as of the balance sheet date, and all non-monetary assets and liabilities are re-measured into U.S. dollars at historical exchange rates. Revenues and expenses are converted using average rates in effect on a monthly basis. Exchange gains and losses resulting from foreign currency transactions were not significant in any period and are reported in “Other income (expense), net” in the consolidated statements of operations and comprehensive loss. Cash and Cash Equivalents The Company considers highly liquid instruments with a maturity of three months or less at the date of purchase to be cash equivalents. The Company deposits cash and cash equivalents with financial institutions that management believes are of high credit quality. Cash equivalents consist of money market funds and certificates of deposit with original maturities of three months or less, and are stated at cost plus accrued interest, which approximates fair value. Short-Term Investments The Company considers all investments in marketable securities with original maturities at the date of purchase of more than three months to be short-term investments. Short-term investments are classified as available-for-sale at the time of purchase and the Company reevaluates such classification at each balance sheet date. Unrealized gains and losses for short-term investments are included in accumulated other comprehensive income (loss), a component of stockholders’ equity. Any unrealized losses that are considered to be other-than-temporary impairments are recorded in “Other income (expense), net” in the consolidated statements of operations and comprehensive loss. Realized gains (losses) on the sale of short-term investments are determined using the specific-identification method and recorded in “Other income, net” in the consolidated statements of operations and comprehensive loss. Interest and dividends are included in interest income when earned. Concentration Risks Financial instruments, which potentially subject the Company to significant concentrations of credit risk, consist primarily of cash, cash equivalents, and accounts receivable. A significant portion of the Company’s cash and cash equivalents is held at two large reputable financial institutions. Total cash and cash equivalents in excess of insured limits were $57.5 million and $58.0 million as of December 31, 2016 and 2015 , respectively. The Company has not experienced any losses in such accounts. As of December 31, 2016 and 2015 , no single client represented more than 10% of accounts receivable . For the years ended December 31, 2016 , 2015 and 2014 , no single client represented more than 10% of revenue . Allowance for Doubtful Accounts The Company records a provision for doubtful accounts based on historical experience and a detailed assessment of the collectability of its accounts receivable. In estimating the allowance for doubtful accounts, management considers, among other factors, the aging of the accounts receivable, historical write-offs and the creditworthiness of each client. If circumstances change, such as higher-than-expected defaults or an unexpected material adverse change in a major client’s ability to meet its financial obligations, the Company’s estimate of the recoverability of the amounts due could be reduced by a material amount. The following table presents the changes in the allowance for doubtful accounts (in thousands): Year Ended December 31, 2016 2015 2014 Balance, beginning of period $ 15 $ 65 $ 42 Add: bad debt expense 75 171 76 Less: write-offs, net of recoveries (78 ) (221 ) (53 ) Balance, end of period $ 12 $ 15 $ 65 Property and Equipment, Net Property and equipment is stated at cost less accumulated depreciation and amortization, and is depreciated using the straight-line method over the estimated useful lives of the assets as follows: Asset Category Estimated Useful Lives Computer and network equipment 3 years Computer software 3 years Development costs 1 to 5 years Furniture and fixtures 7 years Leasehold improvements Shorter of useful life or lease term Maintenance and repairs are charged to expense as incurred, and improvements and betterments are capitalized. When assets are retired or otherwise disposed of, the cost and accumulated depreciation and amortization are removed from the consolidated balance sheet and any resulting gain or loss is reflected in the consolidated statements of operations and comprehensive loss in the period realized. The Company evaluates the recoverability of property and equipment for possible impairment whenever events or circumstances indicate that the carrying amount of such assets or asset groups may not be recoverable. Recoverability of these assets is measured by a comparison of the carrying amounts to the future undiscounted cash flows the assets or asset groups are expected to generate. If such evaluation indicates that the carrying amount of the assets or asset groups is not recoverable, the carrying amount of such assets or asset groups is reduced to fair value. No impairment losses have been recognized in any of the periods presented. Business Combinations When the Company acquires businesses, it allocates the purchase price to assets and liabilities, and identifiable intangible assets acquired at the acquisition date based upon their estimated fair values. The excess of the purchase consideration of an acquired business over the fair value of the underlying net tangible and intangible assets acquired and liabilities assumed is recorded as goodwill. This allocation and valuation require management to make significant estimates and assumptions, especially with respect to intangible assets, which can include, but are not limited to, the cash flows that an asset is expected to generate in the future, the appropriate weighted-average cost of capital, and the cost savings expected to be derived from acquiring an asset. These estimates are inherently uncertain and subject to refinement during a measurement period that may be up to one year from the acquisition date. Goodwill and Intangible Assets The Company records goodwill when the consideration paid in a business combination exceeds the fair value of the net tangible assets and the identified intangible assets acquired. Goodwill is not amortized, but instead is required to be tested for impairment annually and whenever events or changes in circumstances indicate that the carrying value of goodwill may exceed its fair value. The Company performs testing for impairment of goodwill in its fourth quarter, or as events occur or circumstances change that would more likely than not reduce the fair value of the Company's single reporting unit below its carrying amount. A qualitative assessment is first made to determine whether it is necessary to perform the two-step quantitative goodwill impairment test. This initial qualitative assessment includes, among other things, consideration of: (i) market capitalization of the Company, (ii) past, current and projected future earnings and equity; (iii) recent trends and market conditions; and (iv) valuation metrics involving similar companies that are publicly-traded and acquisitions of similar companies, if available. If this initial qualitative assessment indicates that it is more likely than not that impairment exists, a second analysis will be performed, involving a comparison between the estimated fair values of the Company’s reporting unit with its respective carrying amount including goodwill. If the carrying value exceeds estimated fair value, there is an indication of potential impairment, and a third analysis is performed to measure the amount of impairment. The third analysis involves calculating an implied fair value of goodwill by measuring the excess of the estimated fair value of the reporting unit over the aggregate estimated fair values of the individual assets less liabilities. If the carrying value of goodwill exceeds the implied fair value of goodwill, an impairment charge is recorded for the excess. Intangible assets, consisting of acquired developed technology, domain names, customer relationships and non-compete agreements, are carried at cost less accumulated amortization. All intangible assets have been determined to have definite lives and are amortized on a straight-line basis over their estimated remaining economic lives, ranging from three to seven years. Amortization expense related to developed technology is included in cost of revenue. Amortization expense related to customer relationships is included in sales and marketing expense. Amortization expense related to domain names and non-compete agreements is included in general and administrative expense. Intangible assets are reviewed for impairment whenever events or changes in circumstances indicate an asset's carrying value may not be recoverable. Revenue Recognition The Company’s revenue consists of subscription services and related usage as well as professional services. The Company charges clients monthly subscription fees for access to the Company’s VCC solution. The monthly subscription fees are primarily based on the number of agent seats, as well as the specific VCC functionalities and applications deployed by the client. Agent seats are defined as the maximum number of named agents allowed to concurrently access the VCC cloud platform. Clients typically have more named agents than agent seats. Multiple named agents may use an agent seat, though not simultaneously. Substantially all of the Company’s clients purchase both subscriptions and related telephony usage. A small percentage of the Company's clients subscribe to its platform but purchase telephony usage directly from a wholesale telecommunications service provider. The Company does not sell telephony usage on a stand-alone basis to any client. The related usage fees are based on the volume of minutes used for inbound and outbound client interactions. The Company also offers bundled plans, generally for smaller deployments, whereby the client is charged a single monthly fixed fee per agent seat that includes both subscription and unlimited usage in the contiguous 48 states and, in some cases, Canada. Professional services revenue is derived primarily from VCC implementations, including application configuration, system integration, optimization, education and training services. Clients are not permitted to take possession of the Company’s software. The Company offers monthly, annual and multiple-year contracts to its clients, generally with 30 days’ notice required for changes in the number of agent seats and sometimes with a minimum number of agent seats requirement. Larger clients typically choose annual contracts, which generally include an implementation and ramp period of several months. Fixed subscription fees (including bundled plans) are generally billed monthly in advance, while related usage fees are billed in arrears. Support activities include technical assistance for the Company’s solution and upgrades and enhancements to the VCC cloud platform on a when-and-if-available basis, which are not billed separately. The Company generally requires advance deposits from its clients based on estimated usage when such usage is not billed as part of a bundled plan. Fees for certain clients’ usage are applied against the advance deposit resulting in continuous consumption and therefore requires frequent replenishment of the deposit. Any unused portion of the deposit is refundable to the client upon termination of the arrangement, provided all amounts due have been paid. All fees, except usage deposits, are non-refundable. Professional services are primarily billed on a fixed-fee basis and are performed by the Company directly or, alternatively, clients may also choose to perform these services themselves or engage their own third-party service providers. The Company’s sales arrangements generally involve multiple deliverables, including subscription services and related usage as well as professional services, all of which have stand-alone value to the client. The Company allocates arrangement consideration to these deliverables based on the relative stand-alone selling price method in accordance with the selling price hierarchy, which includes: (i) Vendor Specific Objective Evidence, or VSOE, if available; (ii) Third-Party Evidence, or TPE, if VSOE is not available; and (iii) Best Estimate of Selling Price, or BESP, if neither VSOE nor TPE is available. VSOE. The Company determines VSOE based on its historical pricing and discounting practices for the specific service when sold separately. In determining VSOE, the Company requires that a substantial majority of the selling prices for these services fall within a reasonably narrow pricing range. The Company limits its assessment of VSOE for each element to either the price charged when the same element is sold separately or the price established by management, having the relevant authority to do so, for an element not yet sold separately. The Company has not met the criteria to establish selling prices based on VSOE. TPE. When VSOE cannot be established for deliverables in multiple element arrangements, the Company applies judgment with respect to whether it can establish a selling price based on TPE. TPE is determined based on competitor prices for similar deliverables when sold separately. The Company’s services are significantly differentiated such that the comparable pricing of deliverables with similar functionality cannot be obtained. Furthermore, the Company is unable to reliably determine the stand-alone selling prices of similar deliverables sold by competitors. As a result, the Company has not met the criteria to establish selling prices based on TPE. BESP. Since the Company is unable to establish a selling price using VSOE or TPE, it uses BESP in its allocation of arrangement consideration. The objective of BESP is to determine the price at which the Company would transact a sale if the product or service were sold on a stand-alone basis. The Company determines BESP for deliverables by considering multiple factors including prices it charges for similar offerings, pricing policies, market conditions and the competitive landscape. The Company limits the amount of allocable arrangement consideration to amounts that are fixed or determinable and that are not contingent on future performance or future deliverables. The Company recognizes revenue for each unit of accounting when all of the following criteria have been met: • persuasive evidence of an arrangement exists; • delivery has occurred; • the fee is fixed or determinable; and • collection is reasonably assured. Revenue allocated to the separate accounting units is recognized as follows: • fixed subscription revenue is recognized on a straight-line basis over the applicable term, predominantly the monthly contractual billing period; • variable usage revenue is recognized as actual usage occurs. Usage revenue in subscription arrangements that include bundled usage is recognized on a straight-line basis over the applicable term, as the Company cannot reliably estimate client usage patterns; and • professional services revenue is recognized as services are performed using the proportional performance method, with performance measured based on labor hours, assuming all other revenue recognition criteria have been met. At the time of each revenue transaction, the Company assesses whether fees under the arrangement are fixed or determinable and whether collection is reasonably assured. For arrangements where the fee is not fixed or determinable, the Company recognizes revenue as these amounts become due and payable. The Company assesses collection based on a number of factors, including past transaction history and the creditworthiness of the client. If the Company determines that collection of fees is not reasonably assured, it defers the revenue and recognizes revenue at such time when collection becomes reasonably assured, which is generally upon receipt of payment. The Company maintains a revenue reserve for potential credits to be issued in accordance with service level agreements or for other revenue adjustments. The revenue recognition standards include guidance relating to any tax assessed by a governmental authority that is directly imposed on a revenue-producing transaction between a seller and a customer and may include, but is not limited to, sales, use, value added and excise taxes. The Company records USF contributions and other regulatory costs on a gross basis in its consolidated statements of operations and comprehensive loss and records surcharges and sales, use and excise taxes billed to its clients on a net basis. The cost of gross USF contributions payable to the USAC and suppliers is presented as a cost of revenue in the consolidated statements of operations and comprehensive loss. For the year ended December 31, 2016 , total USF contributions and other regulatory costs included in cost of revenue was $7.7 million before the $3.1 million reversal related to the favorable FCC Wireline Bureau ruling in the fourth quarter of 2016, and $4.6 million thereafter. For the years ended December 31, 2015 and 2014 , total USF contributions and other regulatory costs included in cost of revenue were $6.2 million and $4.4 million , respectively. Surcharges and sales, use and excise taxes incurred in excess of amounts billed to the Company’s clients are presented in general and administrative expense in the consolidated statements of operations and comprehensive loss. Deferred Revenue Deferred revenue consists of billings or payments received from clients for subscription service, usage and professional services in advance of revenue recognition and are recognized as the revenue recognition criteria are met. The Company generally invoices its clients monthly in advance for subscription services. Accordingly, the deferred revenue balance does not represent the total contract value of sales arrangements. The current portion of deferred revenue represents the amount that is expected to be recognized as revenue within one year from the balance sheet date. Cost of Revenue Cost of revenue consists primarily of personnel costs (including stock-based compensation), fees that the Company pays to telecommunications providers for usage, USF contributions and other regulatory costs, depreciation and related expenses of the servers and equipment, costs to build out and maintain co-location data centers, and allocated office and facility costs and amortization of acquired technology. Personnel costs include those associated with support of the Company’s solution, clients and data center operations, as well as with providing professional services. Data center costs include costs to build out and setup, as well as co-location fees for the right to place the Company’s servers in data centers owned by third parties. Research and Development Research and development expenses consist primarily of salary and related expenses (including stock-based compensation) for personnel related to the development of improvements and expanded features for our services, as well as quality assurance, testing, product management and allocated overhead. Research and development costs are expensed as incurred except for internal use software development costs that qualify for capitalization. The Company reviews development costs incurred for internal-use software in the application development stage and assesses costs for capitalization. As of December 31, 2016 and 2015 , the amount of capitalized internal-use software development costs was $0.5 million and $0.1 million , respectively. Advertising Costs We primarily advertise our services through the web and in conjunction with partners. Advertising costs are expensed as incurred and were $10.7 million , $9.2 million and $8.7 million for the years ended December 31, 2016 , 2015 and 2014 , respectively. Commissions Commissions consist of variable compensation earned by sales personnel and referral fees we paid to third parties. Sales commissions associated with the acquisition or renewal of a client contract are recognized as sales and marketing expense as incurred. Commission expense was $10.2 million , $7.2 million and $6.4 million for the years ended December 31, 2016 , 2015 and 2014 , respectively. Stock-Based Compensation All stock-based compensation granted to employees and non-employee directors is measured as the grant date fair value of the award. The Company estimates the fair value of stock options and purchase rights under the Company's Equity Incentive Plans and the 2014 Employee Stock Purchase Plan, or ESPP, respectively, using the Black-Scholes option-pricing model. The fair value of restricted stock awards is equal to the fair value of the Company’s common stock on the date of grant. Compensation expense is recognized net of estimated forfeitures using the straight-line method over the service period, which is generally the vesting period. Convertible Preferred and Common Stock Warrant Liabilities Prior to the Company's IPO, convertible preferred stock warrants and common stock warrants included provisions that potentially adjust the number of shares to be issued on settlement, or that potentially adjust the exercise prices, which made these instruments freestanding and accordingly they were classified as liabilities on the Company’s consolidated balance sheets. These warrant liabilities were subject to re-measurement at each balance sheet date until April 3, 2014 when, in connection with the Company's IPO, all the then-outstanding convertible preferred stock warrants became warrants to purchase common stock and the carrying value of the liabilities had been reclassified to additional paid-in capital. Income Taxes The Company accounts for income taxes using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s is recognized in operations in the period that includes the enactment date. The Company records a valuation allowance to reduce its deferred tax assets to the amount of future tax benefit that is more likely than not to be realized. As of December 31, 2016 and 2015 , the Company recorded a full valuation allowance against the net deferred tax assets because of its history of operating losses in the United States. The Company classifies interest and penalties on unrecognized tax benefits as income tax expense. Net Loss Per Share Basic net loss per share is calculated by dividing net loss by the weighted average number of shares of common stock outstanding during the period, and excludes any dilutive effects of employee stock-based awards and warrants. Diluted net income per share is computed giving effect to all potentially dilutive common shares, including common stock issuable upon exercise of stock options and warrants, vesting of restricted stock and purchases under the ESPP. In periods of net loss, all potentially issuable common shares are excluded from the diluted net loss per share computation because they are anti-dilutive. Therefore, basic and diluted net loss per share are the same for all years presented in the consolidated statements of operations and comprehensive loss. The Company applied the two-class method to calculate basic and diluted net loss per share of common stock in periods in which shares of convertible preferred stock were outstanding, as shares of convertible preferred stock are participating securities due to their dividend rights. The two-class method is an earnings allocation method under which earnings per share is calculated for common stock considering a participating security’s rights to undistributed earnings as if all such earnings had been distributed during the period. The Company’s participating securities are not included in the computation of net loss per share in periods of net loss because the preferred shareholders have no contractual obligation to participate in losses. Indemnification Certain of the Company’s agreements with clients include provisions for indemnification against liabilities if its services infringe a third-party’s intellectual property rights. To date, the Company has not incurred any material costs as a result of such indemnification provisions and the Company has not accrued any liabilities related to such obligations in the consolidated financial statements as of December 31, 2016 and 2015 . Segment Information The Company has determined that its Chief Executive Officer is its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 Recently Adopted Accounting Pronouncements In August 2016, the Financial Accounting Standards Board, or FASB, issued Accounting Standards Update, or ASU, No. 2016-15, Classification of Certain Cash Receipts and Cash Payments (Topic 230) , which addresses eight classification issues related to the statement of cash flows, including those for debt prepayment or debt extinguishment costs. ASU 2016-15 is effective for the Company in its first quarter of 2018, with early adoption permitted. As permitted by ASU 2016-15, the Company early-adopted this new guidance at the beginning of the third quarter of 2016 and applied it prospectively. No prior periods were retrospectively adjusted. In April 2015, the FASB issued ASU No. 2015-05, Intangibles - Goodwill and Other - Internal-Use Software (Subtopic 350-40): Customer’s Accounting for Fees Paid in a Cloud Computing Arrangement . The ASU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SU does not change the accounting for a customer’s accounting for service contracts. A company can elect to adopt the ASU either prospectively or retrospectively. The Company adopted this guidance prospectively beginning in the first quarter of 2016 and the adoption did not have a material effect on its condensed consolidated financial statements. In April 2015, the FASB issued ASU No. 2015-03, Interest - Imputation of Interest (Subtopic 835-30): Simplifying the Presentation of Debt Issuance Costs . The ASU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In August 2015, the FASB issued ASU No. 2015-15, Interest—Imputation of Interest (Subtopic 835-30): Presentation and Subsequent Measurement of Debt Issuance Costs Associated with Line-of-Credit Arrangements , which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adopted this guidance retrospectively beginning in the first quarter of 2016 and the adoption did not have a material effect on its condensed consolidated financial statements for the prior periods or the current period reported. In August 2014, the FASB issued ASU No. 2014-15, Presentation of Financial Statements—Going Concern (Subtopic 205-40): Disclosure of Uncertainties about an Entity’s Ability to Continue as a Going Concern . The new guidance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standard is effective for the Company's annual period ended December 31, 2016 and interim and annual periods thereafter. Early adoption is permitted. The Company adopted this guidance prospectively beginning in the fourth quarter of 2016 and the adoption did not have a material effect on its consolidated financial statements. Recent Accounting Pronouncements Not Yet Effective In June 2016, the FASB issued ASU No. 2016-13, Financial Instruments—Credit Losses (Topic 326): Measurement of Credit Losses on Financial Instruments , which requires measurement and recognition of expected credit losses for certain types of financial assets held. ASU 2016-13 is effective for the Company in its first quarter of 2020, and earlier adoption is permitted beginning in the first quarter of 2019. The Company is currently evaluating the impact of ASU 2016-13 on its consolidated financial statements. In March 2016, the FASB issued ASU No. 2016-09, Compensation-Stock Compensation (Topic 718): Improvements to Employee Share-Based Payment Accounting . This ASU simplifies several aspects of the accounting for share-based payment transactions, including the accounting for income taxes, forfeitures, and statutory tax withholding requirements, as well as classification in the statement of cash flows. The guidance is effective for the Company beginning in the first quarter of 2017, with early application permitted. The Company will adopt this guidance effective January 1, 2017, and adoption is not expected to have a material effect on its condens</t>
  </si>
  <si>
    <t>Fair Value Measurements</t>
  </si>
  <si>
    <t>Fair Value Disclosures [Abstract]</t>
  </si>
  <si>
    <t>2 . Fair Value Measurements The Company carries cash equivalents consisting of money market funds at fair value on a recurring basis. Fair value is based on the price that would be received from selling an asset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Level 2 — Observable inputs other than Level 1 inputs, such as quoted prices for similar assets, quoted prices for identical or similar assets in inactive markets, or other inputs that are observable or can be corroborated by observable market data for substantially the full term of the asset. Level 3 — Unobservable inputs that are supported by little or no market activity and that are based on management’s assumptions, including fair value measurements determined by using pricing models, discounted cash flow methodologies or similar techniques. The fair value of assets and liabilities carried at fair value was determined using the following inputs (in thousands): December 31, 2016 Total Level 1 Assets Cash equivalents: Money market funds $ 20,069 $ 20,069 December 31, 2015 Total Level 1 Assets Cash equivalents: Money market funds $ 20,010 $ 20,010 The Company’s other financial instruments' fair value, including accounts receivable, accounts payable and other current liabilities, approximate its carrying value due to the relatively short maturity of those instruments. The carrying amounts of the Company's debt and capital leases approximate their fair value, which is the present value of expected future cash payments based on assumptions about current interest rates and the creditworthiness of the Company. The inputs used to measure fair value of the Company's debt and capital leases are classified as Level 2 inputs.</t>
  </si>
  <si>
    <t>Cash and Cash Equivalents</t>
  </si>
  <si>
    <t>Cash, Cash Equivalents, and Short-term Investments [Abstract]</t>
  </si>
  <si>
    <t>3 . Cash and Cash Equivalents Cash and cash equivalents consisted of the following (in thousands): December 31, 2016 2015 Cash and cash equivalents: Cash $ 38,053 $ 38,474 Money market funds 20,069 20,010 Total cash and cash equivalents $ 58,122 $ 58,484 As of December 31, 2016 , the Company was required to maintain $25.0 million of unrestricted cash and cash equivalents deposited with two lenders in connection with its credit agreement as a compensating balance (see Note 6 ). As of December 31, 2015 , the Company was required to maintain $7.5 million in deposits in connection with its credit agreement with a lender as a compensating balance (see Note 6 ) Restricted Cash As of December 31, 2016 and 2015 , the Company's restricted cash balance was not material. Restricted cash is included in 'Other assets' on the accompanying consolidated balance sheets.</t>
  </si>
  <si>
    <t>Financial Statement Components</t>
  </si>
  <si>
    <t>Financial Statement Components [Abstract]</t>
  </si>
  <si>
    <t>4 . Financial Statement Components Accounts receivable, net consisted of the following (in thousands): December 31, 2016 2015 Trade accounts receivable $ 12,640 $ 9,554 Unbilled trade accounts receivable, net of advance client deposits 1,253 1,028 Allowance for doubtful accounts (12 ) (15 ) Accounts receivable, net $ 13,881 $ 10,567 Property and equipment, net consisted of the following (in thousands): December 31, 2016 2015 Computer and network equipment $ 37,664 $ 30,277 Computer software 5,133 3,566 Internal-use software development costs 475 128 Furniture and fixtures 1,130 1,113 Leasehold improvements 624 619 Property and equipment 45,026 35,703 Accumulated depreciation and amortization (30,338 ) (22,478 ) Property and equipment, net $ 14,688 $ 13,225 Depreciation and amortization expense associated with property and equipment was $7.9 million , $6.9 million , and $6.0 million for the years ended December 31, 2016 , 2015 and 2014 , respectively. Property and equipment capitalized under capital lease obligations consist primarily of computer and network equipment and were as follows (in thousands): December 31, 2016 2015 Gross $ 35,504 $ 27,302 Less: accumulated depreciation and amortization (23,128 ) (16,429 ) Total $ 12,376 $ 10,873 Accrued and other current liabilities consisted of the following (in thousands): December 31, 2016 2015 Accrued expenses $ 2,148 $ 2,193 Accrued compensation and benefits 7,456 5,718 Accrued and other current liabilities $ 9,604 $ 7,911</t>
  </si>
  <si>
    <t>Goodwill and Intangible Assets</t>
  </si>
  <si>
    <t>Goodwill and Intangible Assets Disclosure [Abstract]</t>
  </si>
  <si>
    <t>5 . Goodwill and Intangible Assets Goodwill Goodwill was recorded as a result of the Company's acquisition in October 2013 of Face It, Corp., which the Company also refers to as SoCoCare. During the fourth quarter of 2016 , the Company completed its annual goodwill impairment test. Based on its assessment of the qualitative factors, management concluded that the fair value of the Company was more likely than not greater than its carrying amount as of December 31, 2016 . As such, it was not necessary to perform the two-step quantitative goodwill impairment test. Subsequent to the 2016 annual impairment test, we believe there have been no significant events or circumstances negatively affecting the valuation of goodwill. As of December 31, 2016 and 2015 , there was no impairment to the carrying value of the Company's goodwill. Intangible Assets Intangible assets were acquired in connection with the Company’s acquisition of SoCoCare in October 2013. The components of intangible assets are as follows (in thousands): December 31, 2016 December 31, 2015 Gross Carrying Amount Accumulated Net Gross Accumulated Net Developed technology $ 2,460 $ (1,126 ) $ 1,334 $ 2,460 $ (775 ) $ 1,685 Customer relationships 520 (333 ) 187 520 (229 ) 291 Domain names 50 (32 ) 18 50 (22 ) 28 Non-compete agreements 140 (140 ) — 140 (103 ) 37 Total $ 3,170 $ (1,631 ) $ 1,539 $ 3,170 $ (1,129 ) $ 2,041 Amortization expense related to intangible assets was $0.5 million , $0.5 million and $0.5 million for the years ended December 31, 2016 , 2015 and 2014 , respectively. As of December 31, 2016 , the expected future amortization expense for intangible assets was as follows (in thousands): Period Expected Future Amortization Expense 2017 $ 466 2018 442 2019 351 2020 280 Total $ 1,539 Intangible assets are reviewed for impairment whenever events or changes in circumstances indicate an asset's carrying value may not be recoverable. The Company concluded that there was no impairment to the carrying value of its intangible assets as of December 31, 2016 and 2015 .</t>
  </si>
  <si>
    <t>Debt</t>
  </si>
  <si>
    <t>Debt Disclosure [Abstract]</t>
  </si>
  <si>
    <t>6 . Debt 2016 Loan and Security Agreement On August 1, 2016, or the Effective Date, the Company entered into a loan and security agreement, or the 2016 Loan and Security Agreement, with the lenders party thereto and City National Bank, as agent for such lenders. The 2016 Loan and Security Agreement provides for a revolving line of credit, or the New Revolving Credit Facility, of up to $50.0 million and matures on August 1, 2019. On the Effective Date, the Company borrowed $32.6 million under the 2016 Loan and Security Agreement. The proceeds were used to extinguish existing indebtedness under all prior Loan and Security Agreements and will be used for working capital and other general corporate purposes Loans under the 2016 Loan and Security Agreement bear a variable annual interest rate of the prime rate plus 0.50% , subject to a 0.25% increase if our adjusted EBITDA is negative at the end of any fiscal quarter. The Company has agreed to pay a fee of 0.25% per annum on the unused portion of the revolving credit facility as well as an anniversary fee of $31,250 on each of the first and second anniversaries of the Effective Date. The Company is accreting the total estimation of unused fees and anniversary fees evenly over the full term of the 2016 Loan and Security Agreement. Under the terms of the 2016 Loan and Security Agreement, the outstanding balance cannot exceed the Company’s trailing four months of MRR (monthly recurring revenue including subscription and usage) multiplied by the average trailing 12 month dollar based retention rate (calculated on the same basis as in the Company’s periodic reports filed with the Securities and Exchange Commission). As of December 31, 2016 , the outstanding principal balance under the 2016 Loan and Security Agreement was $32.6 million , which is included in 'Revolving line of credit — less current portion' in the consolidated balance sheets. As of December 31, 2016 , the amount available for additional borrowings was $17.4 million . The Company incurred approximately $0.2 million in fees that were directly attributable to the issuance of this credit facility. These costs are deferred and included within 'Prepaid expenses and other current assets' and 'Other assets' in the Company's consolidated balance sheets and being amortized to interest expense on a straight-line basis over three years starting from the Effective Date of the New Revolving Credit Facility. The obligations of the Company under the 2016 Loan and Security Agreement are guaranteed by the Company’s subsidiary, Five9 Acquisition. The Company’s obligations under the 2016 Loan and Security Agreement and Five9 Acquisition’s obligations under its guaranty are secured by a first priority perfected security interest in and lien on substantially all of the Company’s and Five9 Acquisition's assets. The 2016 Loan and Security Agreement contains certain customary covenants, including the requirement that the Company maintain $25.0 million of unrestricted cash deposited with the lenders for the term of the agreement, a minimum liquidity ratio of unrestricted cash and accounts receivable to the outstanding amounts under the 2016 Loan and Security Agreement, as well as customary events of default. Under the 2016 Loan and Security Agreement, the Company is also prohibited from declaring dividends or making other distributions on our capital stock. The Company was in compliance with these covenants as of December 31, 2016 . The Company recorded a $1.0 million loss on extinguishment of debt under the 2013 Loan and Security Agreement and the 2014 Loan and Security Agreement. The loss was comprised of $0.4 million in prepayment penalties, a $0.4 million write-off of unamortized debt discounts, and a $0.2 million write-off of unamortized debt issuance costs. 2013 Loan and Security Agreement Prior to entering into the 2016 Loan and Security Agreement on August 1, 2016, the Company had a revolving line of credit of up to $20.0 million , or Prior Revolving Credit Facility, under a loan and security agreement with a lender, which was entered into in March 2013 and last amended in December 2014, or 2013 Loan and Security Agreement. The Prior Revolving Credit Facility carried a variable annual interest rate of the prime rate plus 0.50% and would have matured on December 1, 2016. The 2013 Loan and Security Agreement was collateralized by substantially all the assets of the Company. The balance outstanding could not exceed the lesser of (i) $20.0 million or (ii) an amount equal to the Company’s monthly recurring revenue for the three months prior multiplied by the average Dollar-Based Retention Rate over the prior twelve months, less the amount accrued for the Company’s Universal Service Fund (“USF”) obligation (accrued federal fees). As of December 31, 2015, the outstanding principal balance under the Prior Revolving Credit Facility was $12.5 million , which is disclosed as a current liability, and the amount available for additional borrowings was $7.5 million . As of December 31, 2016 , the Company had canceled and paid back all amounts due under the Prior Revolving Credit Facility. In connection with its acquisition of SoCoCare in October 2013, the Company also borrowed $5.0 million under a term loan, or the Term Loan, under the 2013 Loan and Security Agreement in October 2013. Monthly interest-only payments were due on the advance at the prime rate plus 1.50% through September 2014. Principal and interest payments were due in equal monthly installments from October 2014 through the maturity of the Term Loan in March 2017. As of December 31, 2015, $2.5 million in principal amount of this Term Loan was outstanding and is included as notes payable in the consolidated balance sheets. As of December 31, 2016 , the Company had canceled and paid back all amounts due under the Term Loan. The 2013 Loan and Security Agreement contained certain covenants, including the requirement that the Company maintain $7.5 million of cash deposited with the lender for the term of the 2013 Loan and Security Agreement. The Company was in compliance with these covenants through the cancellation date of August 1, 2016. The 2013 Loan and Security Agreement remained senior to other debt, including the debt issued under the 2014 Loan and Security Agreement discussed below. 2014 Loan and Security Agreement Prior to entering into the 2016 Loan and Security Agreement on August 1, 2016, the Company had a term loan facility of $30.0 million with a syndicate of two lenders, or Lenders, which was entered into in February 2014 and amended in December 2014 and February 2015, or the 2014 Loan and Security Agreement. The term loan facility was available to the Company in tranches. The first tranche for $20.0 million was advanced upon entering into the agreement. The remaining $10.0 million was available for drawdown by the Company until February 20, 2016 in $1.0 million increments, which expired on February 20, 2016. The Company incurred $0.4 million in debt costs in connection with borrowing the first tranche in February 2014. The term loan bore interest at a variable per annum rate equal to the greater of 10% or LIBOR plus 9% . Interest was due and payable on the last business day of each month during the term of the loan commencing in February 2014. Monthly principal payments were due beginning in February 2016 based on 1/60th of the outstanding balance at that time and would continue until all remaining principal outstanding under the term loan became due and payable in February 2019. As of December 31, 2015, $20.0 million of this loan facility was outstanding and is included as notes payable in the consolidated balance sheets. As of December 31, 2016 , the Company had canceled and paid back all borrowings under the 2014 Loan and Security Agreement. The term loan was secured by substantially all the assets of the Company and was subordinate to the 2013 Loan and Security Agreement. The 2014 Loan and Security Agreement contained certain covenants and included the occurrence of a material adverse event, as defined in the agreement and determined by the Lenders, as an event of default. The Company was in compliance with these covenants through the effective cancellation date of August 1, 2016. In connection with entering into the 2014 Loan and Security Agreement, the Company issued to the Lenders warrants to purchase 177,865 shares of common stock at $10.12 per share, which vest and become exercisable over a ten year term from the date of issuance, based on amounts drawn under the $30.0 million term loan facility. Based on the drawdown of $20.0 million in February 2014, 118,577 shares of common stock issuable under the warrants vested and are exercisable by the Lenders. The fair value of these vested warrants of $1.0 million was recorded as a discount against the debt proceeds and was being recognized as additional interest expense over the term of the loan. The remaining 59,288 shares of common stock issuable under the warrants pertaining to the undrawn $10.0 million did not vest and were no longer exercisable on February 20, 2016 when the $10.0 million was no longer available for borrowing. Promissory Note In July 2013, the Company issued a promissory note to the USAC for $4.1 million in principal amount as a financing arrangement for that amount of accrued federal fees. The promissory note carries a fixed annual interest rate of 12.75% and is repayable in 42 equal monthly installments of principal and interest beginning in August 2013. As of December 31, 2016 and 2015 , approximately $0.1 million and $1.5 million in principal amount, respectively, of this promissory note was outstanding and is included as notes payable in the accompanying consolidated balance sheets. FCC Civil Penalty In June 2015, the Company entered into a consent decree with the Federal Communications Commission, or FCC, Enforcement Bureau (Note 10 ), in which the Company agreed to pay a civil penalty of $2.0 million to the U.S. Treasury in twelve equal quarterly installments starting in July 2015 without interest. As a result, the Company discounted the $2.0 million liability, which was accrued in the third quarter of 2014 for the then tentative civil penalty, to its present value of $1.7 million at an annual interest rate of 12.75% to reflect the imputed interest and reclassified this discounted liability from 'Accrued federal fees' to 'Notes payable.' The $0.3 million discount was recorded as a reduction to general and administrative expense in the three months ended June 30, 2015 and is being recognized as interest expense over the payment term of the civil penalty. As of December 31, 2016 , the outstanding civil penalty payable was $1.0 million , of which the net carrying value was $0.9 million and is included as 'Notes payable' in the accompanying consolidated balance sheets. As of December 31, 2016 and 2015 , the Company’s outstanding debt is summarized as follows (in thousands): December 31, 2016 2015 Term loan under 2014 Loan and Security Agreement $ — $ 20,000 Term loan under 2013 Loan and Security Agreement — 2,500 Promissory note to USAC 120 1,459 FCC civil penalty 1,000 1,667 Total notes payable, gross 1,120 25,626 Less: discount (79 ) (1,087 ) Total notes payable, net carrying value 1,041 24,539 Revolving line of credit 32,594 12,500 Interest accretion under 2016 line of credit $ 19 $ 0 Total debt, net carrying value $ 33,654 $ 37,039 Less: current portion of debt * (742 ) (19,712 ) Total debt, less current portion ** 32,912 17,327 * Included in ‘Notes payable’ in the consolidated balance sheets. ** Included in ‘Notes payable - less current portion’ and ‘Revolving line of credit - less current portion’ in the consolidated balance sheets. Maturities of the Company’s outstanding debt as of December 31, 2016 are as follows (in thousands): Period Amount to Mature 2017 $ 786 2018 334 2019 32,594 Total $ 33,714</t>
  </si>
  <si>
    <t>Stockholders' Equity</t>
  </si>
  <si>
    <t>Equity [Abstract]</t>
  </si>
  <si>
    <t>7 . Stockholders’ Equity Initial Public Offering On April 9, 2014 , the Company consummated its IPO and issued and sold 10,000,000 shares of common stock at a public offering price of $7.00 per share, less the underwriters’ discount. In addition, on April 22, 2014, the Company consummated the sale of an additional 1,500,000 shares of common stock to the underwriters of the Company's IPO pursuant to the underwriters’ exercise in full of their option to purchase 1,500,000 shares of common stock from the Company at the IPO price of $7.00 per share, less the underwriters' discount. The Company received aggregate proceeds of $74.9 million from the IPO after deducting underwriters’ discounts and commissions of $5.6 million , but before deducting offering expenses of approximately $4.2 million , of which $0.8 million had been paid prior to 2014 and the remaining $3.4 million had been paid in the first two quarters of 2014. On April 3, 2014, a reverse stock split of the Company's then-outstanding common stock at a ratio of 4 :1 was effected in connection with the IPO. Prior to such reverse stock split being effected, all outstanding convertible preferred stock elected to convert to common stock on a 1 :1 basis. Capital Structure Convertible Preferred Stock Prior to the IPO, the Company had outstanding 75,643,683 shares of Series A-2 convertible preferred stock, 18,565,794 shares of Series B-2 convertible preferred stock, 12,903,226 shares of Series C-2 convertible preferred stock, and 15,269,294 shares of Series D-2 convertible preferred stock. On April 3, 2014, immediately prior to the effectiveness of the Company’s registration statement filed with the SEC and the reverse stock split being effected, all shares of the Company's outstanding convertible preferred stock converted into common stock on a 1 :1 basis. These shares of common stock issued upon conversion of the convertible preferred stock represented 30,595,477 shares of common stock after giving effect to the 4:1 reverse stock split on April 3, 2014. Common Stock Pursuant to the Company's amended and restated certificate of incorporation, or Amended and Restated Certificate of Incorporation, which became effective on April 8, 2014 in connection with the Company's IPO, the Company is authorized to issue 450,000,000 shares of common stock with a par value of $0.001 per share. As of December 31, 2016 , the Company had 53,363,013 shares of common stock issued and outstanding. Holders of the Company's common stock are entitled to dividends, if and when declared by the board of directors. In the event of liquidation, dissolution or winding up, subject to the rights of the holders of any then outstanding shares of preferred stock, holders of common stock will be entitled to receive the assets and funds of the Company that are legally available for distribution. Preferred Stock Pursuant to the Amended and Restated Certificate of Incorporation, the Company's board of directors is also authorized to designate and issue up to 5,000,000 shares of preferred stock with a par value of $0.001 per share in one or more series without stockholder approval and to fix the rights, preferences, privileges and restrictions thereof. As of December 31, 2016 , there were no shares of preferred stock issued and outstanding. Common Stock Subject to Forfeiture Pursuant to employment and service agreements entered into in connection with the Company’s acquisition of SoCoCare in October 2013, or Acquisition Date, the Company issued 118,577 shares of unvested restricted common stock, the vesting of which was contingent upon continuing employment or services and subject to forfeiture. These shares were valued at $8.48 per share based on the Acquisition Date fair value of the Company’s common stock. This amount was recorded as stock-based compensation on a straight-line basis over the requisite service periods. During October 2014, 50% of such shares vested. As of December 31, 2014, there were 59,289 shares of such restricted common stock subject to forfeiture, which were included in issued and outstanding shares of common stock. During 2015, in accordance with the applicable stock issuance agreement, the vesting on 37,905 shares accelerated in connection with the termination of employment of a shareholder and the remaining 21,384 unvested shares were forfeited as a result of terminations of employment of the remaining employee-shareholders. As of December 31, 2016 , there was no restricted common stock outstanding. For the years ended December 31, 2016 and 2015 , stock-based compensation expense related to these shares was immaterial. For the year ended December 31, 2014 , $0.7 million was included as stock-based compensation expense related to these shares. Warrants As of December 31, 2016 , the Company had outstanding warrants to purchase shares of common stock as follows (in thousands, except per share data): Expiration Date Exercise Price Warrants Outstanding at December 31, 2016 October 2023 $ 5.76 13 February 2024 $ 10.12 119 Total 132 The table below is a summary of the Company’s common stock warrant activity during the year ended December 31, 2016 (in thousands, except per share data). Shares Weighted Outstanding as of December 31, 2015 191 $ 9.96 Issued — — Exercised — — Canceled (59 ) (1) $ 10.31 Outstanding as of December 31, 2016 132 $ 9.80 (1) In February 2016, warrants to purchase 59,288 shares of common stock issuable pertaining to the undrawn $10.0 million under the 2014 Loan and Security Agreement did not vest and were no longer exercisable, and were therefore canceled (See Note 6 ). Fair Value of Warrants Prior to the IPO, the Company had outstanding warrants to purchase shares of its convertible preferred stock and common stock that were classified as liabilities. These warrants were subject to re-measurement at each balance sheet date, and any change in fair value was recognized as a component of other expense, net. The Company estimated the fair value of each liability-classified warrant using the Black-Scholes option-pricing model and using the assumptions noted in the table below. Expected volatility is based upon the historical and implied volatility of a peer group of publicly traded companies. The expected term of warrants represents the contractual term of the warrants. The risk-free rate for the expected term of the warrants is based on the U.S. Treasury Constant Maturity at the time of issuance. IPO Date April 3, 2014 December 31, 2013 Fair value of Series A-2 preferred stock $ 1.75 (1) $ 2.69 (2) Fair value of Series D-2 preferred stock $ 1.75 (1) $ 2.81 (2) Fair value of common stock $ 7.00 (1) * Risk-free interest rate 0.13% to 2.73% 0.33% to 2.60% Expected life Remaining Remaining Expected dividends — — Volatility 40% - 50% 45 % (1) Fair value of the underlying stock is based on the Company's IPO price of $7.00 per share calculated on a pre-reverse split basis for preferred stock and post-reverse split basis for common stock. (2) The per share data is on a pre-reverse split basis for preferred stock. * There were no liability-classified common stock warrants at December 31, 2013. Upon the conversion of the convertible preferred stock to common stock and the effectiveness of the reverse stock split of the Company's common stock, the outstanding convertible preferred stock warrants became warrants to purchase common stock and, upon the IPO, the Company’s outstanding common stock warrant liabilities became indexed to the Company's common stock and accordingly have been reclassified to additional paid-in capital. Common Stock Reserved for Future Issuance As of December 31, 2016 , shares of common stock reserved for future issuance related to outstanding equity awards, warrants, and employee equity incentive plans were as follows (in thousands): December 31, 2016 Stock options outstanding 5,556 Restricted stock units outstanding 2,019 Shares available for future grant under 2014 Plan 6,095 Shares available for future issuance under ESPP 1,102 Common stock warrants outstanding 132 Total shares of common stock reserved 14,904 Equity Incentive Plans Prior to the IPO, the Company granted stock options under its Amended and Restated 2004 Equity Incentive Plan, as amended, or the 2004 Plan. Under the terms of the 2004 Plan, the Company had the ability to grant incentive and nonstatutory stock options. Incentive stock options could only be granted to Company employees. Nonstatutory stock options could be granted to Company employees, directors and consultants. Such options are exercisable at prices, as determined by the board of directors, generally equal to the fair value of the Company’s common stock at the date of grant. Options granted to employees generally vest over a four -year period, with an initial vesting period of 12 months for 25% of the shares, and the remaining 75% of the shares vesting monthly on a ratable basis over the remaining 36 months . Options generally expire ten years after the grant date and are generally exercisable upon vesting. Vested options generally expire 90 days after termination of the optionee’s employment or relationship as a consultant or director, unless otherwise extended by the terms of the stock option agreement. In March 2014, the Company’s board of directors and stockholders approved the 2014 Equity Incentive Plan, or 2014 Plan, and 5,300,000 shares of common stock were authorized for issuance under the 2014 Plan. In addition, on the first day of each year beginning in 2015 and ending in 2024, the 2014 Plan provides for an annual automatic increase to the shares reserved for issuance in an amount equal to 5% of the total number of shares outstanding on December 31st of the preceding calendar year or a lesser number as determined by the Company’s board of directors. Pursuant to the automatic annual increase, 2,668,150 and 2,558,231 additional shares were reserved under the 2014 Plan on January 1, 2017 and 2016. As of December 31, 2016 , 6,094,657 shares of common stock were available for future grant under the 2014 Plan. Upon the effectiveness of the 2014 Plan on April 3, 2014, no grants were made under the 2004 Plan. All shares reserved under the 2004 Plan became available for grant under the 2014 Plan. After the IPO, any forfeited or expired shares that would have otherwise returned to the 2004 Plan instead return to the 2014 Plan. The 2014 Plan allows the Company to grant stock options, restricted stock units, or RSU, restricted stock awards, performance stock awards, stock appreciation rights, performance cash awards, and other stock awards. To date, the Company has granted stock options and RSUs under the 2014 Plan. Stock options granted under the 2014 Plan are in general at a price equal to the fair market value of the common stock on the date of grant and vest over four years. The Company's stock options expire ten years from the date of grant. Each RSU granted under the 2014 Plan represents a right to receive one share of the Company’s common stock when the RSU vests. RSUs generally vest over one to four years. Stock Options A summary of the Company’s stock option activity during the year ended December 31, 2016 is as follows (in thousands, except years and per share data): Number of Shares Weighted Weighted Average Remaining Contractual Life (Years) Aggregate (1) Outstanding as of December 31, 2015 6,092 $ 4.58 Options granted 867 9.48 Options exercised (982 ) 4.37 Options forfeited or expired (421 ) 6.56 Outstanding as of December 31, 2016 5,556 $ 5.23 5.9 $ 49,895 Vested and expected to vest as of December 31, 2016 5,489 5.18 5.9 49,570 Exercisable as of December 31, 2016 4,065 4.13 5.0 40,996 (1) The aggregate intrinsic value amounts are computed based on the difference between the exercise price of the stock options and the fair market value of the Company’s common stock of $14.19 per share as of December 31, 2016 for all in-the-money stock options outstanding. Following is additional information pertaining to the Company’s stock option activities (in thousands, except per share data): Year Ended December 31, 2016 2015 2014 Weighted-average grant date fair value per share of options granted $ 4.50 $ 2.38 $ 3.42 Intrinsic value of options exercised (1) 5,865 3,233 9,808 Proceeds received from options exercised 4,286 1,268 1,127 (1) Intrinsic value of options exercised is the difference between the fair market value of the Company’s common stock at the time of exercise and the exercise price paid. Restricted Stock Units The Company commenced granting RSUs to employees upon the effectiveness of the 2014 Plan on April 3, 2014. A summary of RSU activity during the year ended December 31, 2016 is as follows (in thousands, except years and per share data): Number of Shares Weighted Average Grant Date Fair Value Per Share Outstanding as of December 31, 2015 1,818 $ 5.01 RSUs granted 1,308 9.71 RSUs vested and released (896 ) 5.59 RSUs forfeited (211 ) 6.47 Outstanding as of December 31, 2016 2,019 $ 7.65 The fair value of awards vested during the periods of 2016, 2015 and 2014 were $10.7 million , $2.9 million , and $0.1 million , respectively. Employee Stock Purchase Plan In March 2014, the Company’s board of directors and stockholders adopted the 2014 Employee Stock Purchase Plan, or ESPP, and the shares authorized for issuance thereunder. The ESPP became effective on April 3, 2014. The ESPP permits eligible employees to purchase shares of the Company’s common stock through payroll deductions with up to 15% of their pre-tax earnings subject to certain Internal Revenue Code limitations. The purchase price of the shares is 85% of the lower of the fair market value of the Company’s common stock on the first day of a six month offering period, except for the initial offering period, or the relevant purchase date. In addition, no participant may purchase more than 1,500 shares of common stock in each purchase period. The number of shares of common stock originally reserved for issuance under the ESPP was 880,000 shares, which increases automatically each year, beginning on January 1, 2015 and continuing through January 1, 2024, by the lesser of (i) 1% of the total number of shares of our common stock outstanding on December 31 of the preceding calendar year; (ii) 1,000,000 shares of common stock (subject to adjustment to reflect any split or combination of our common stock); or (iii) such lesser number as determined by the Company’s board of directors. As of December 31, 2016 , 1,102,224 shares of common stock were available for future issuance under the ESPP Plan. Pursuant to the automatic annual increase, 533,630 and 511,646 additional shares were reserved under the ESPP on January 1, 2017 and 2016 , respectively. During 2016 , 320,528 shares were purchased by employees under the ESPP at a weighted-average price of $6.17 per share. Stock-Based Compensation Stock-based compensation expenses for the years ended December 31, 2016 , 2015 and 2014 were as follows (in thousands): Year Ended December 31, 2016 2015 2014 Cost of revenue $ 1,375 $ 866 $ 542 Research and development 2,059 1,790 1,931 Sales and marketing 2,363 1,800 1,510 General and administrative 3,846 3,274 2,770 Total stock-based compensation $ 9,643 $ 7,730 $ 6,753 As of December 31, 2016 , unrecognized stock-based compensation expense by award type, net of estimated forfeitures, and their expected weighted-average recognition periods are summarized in the following table (in thousands, except years). Stock Option RSU ESPP Unrecognized stock-based compensation expense $ 5,722 $ 12,619 $ 409 Weighted-average amortization period 2.4 years 2.9 years 0.4 years The Company recognizes stock-based compensation expense that is calculated based upon awards ultimately expected to vest and, thus, stock-based compensation expense is reduced for estimated forfeitures. Forfeitures are estimated at the time of grant and revised, if necessary, in subsequent periods if actual forfeitures differ from those estimates. All stock-based compensation for equity awards granted to employees and non-employee directors is measured based on the grant date fair value of the award. The Company values RSUs at the fair value of the Company’s common stock on the date of grant. Prior to the IPO, the Company estimated the fair value of its common stock utilizing periodic contemporaneous valuations prepared by an independent third-party appraiser based upon several factors, including the Company's operating and financial performance, progress and milestones attained in its business, and past sales of convertible preferred stock. Upon the effectiveness of the IPO, the fair value of the Company's common stock is its closing market price as of the measurement date. The Company estimates the fair value of each stock option and purchase right under the ESPP granted to employees on the date of grant using the Black-Scholes option-pricing model and using the assumptions noted in the below table. Expected volatility is based upon the historical volatility of a peer group of publicly traded companies. The expected term of options granted is estimated using the simplified method by taking the average of the vesting term and the contractual term of the option. Starting in November 2014, the Company began estimating the expected volatility assumption for purchase rights under the ESPP based on the historical volatility of the Company's common stock as it had then been publicly traded for more than six months (i.e., the expected term of the purchase rights under the ESPP). The risk-free rate for the expected term of the awards is based on U.S. Treasury zero-coupon issues at the time of grant. The weighted-average assumptions used to value stock options and purchase rights under the ESPP granted during the years ended December 31, 2016 , 2015 and 2014 were as follows: Stock Options Year Ended December 31, 2016 2015 2014 Expected term (years) 5.7 6.1 6.1 Volatility 46% 49% 55% Risk-free interest rate 1.4% 1.6% 1.8% Dividend yield — — — ESPP Granted In November 2016 May 2016 November 2015 May 2015 November 2014 April 2014 Expected term (years) 0.5 0.5 0.5 0.5 0.5 0.8 Volatility 42% 58% 54% 43% 56% 39% Risk-free interest rate 0.6% 0.4% 0.3% 0.1% 0.1% 0.1% Dividend yield — — — — — —</t>
  </si>
  <si>
    <t>Net Loss Per Share</t>
  </si>
  <si>
    <t>Earnings Per Share [Abstract]</t>
  </si>
  <si>
    <t>8 . Net Loss Per Share Basic net loss per share is calculated by dividing net loss by the weighted average number of shares of common stock outstanding during the period, and excludes any dilutive effects of employee stock-based awards and warrants. Diluted net income per share is computed giving effect to all potentially dilutive common shares, including common stock issuable upon exercise of stock options and warrants and vesting of restricted stock. As the Company had net losses for the years ended December 31, 2016 , 2015 and 2014 , all potentially issuable common shares were determined to be anti-dilutive. The following table presents the calculation of basic and diluted net loss per share (in thousands, except per share data). Year Ended December 31, 2016 2015 2014 Net loss $ (11,860 ) $ (25,838 ) $ (37,786 ) Weighted-average shares used in computing basic and diluted net loss per share 52,342 50,141 37,604 Basic and diluted net loss per share $ (0.23 ) $ (0.52 ) $ (1.00 ) The following securities were excluded from the calculation of diluted net loss per share attributable to common stockholders because their effect would have been anti-dilutive for the periods presented (in thousands). December 31, 2016 2015 2014 Stock options 5,556 6,092 7,164 Restricted stock units 2,019 1,818 1,370 ESPP — 156 192 Common stock warrants 132 191 360 Common stock subject to repurchase or forfeiture — — 59 Total 7,707 8,257 9,145</t>
  </si>
  <si>
    <t>Income Taxes</t>
  </si>
  <si>
    <t>Income Tax Disclosure [Abstract]</t>
  </si>
  <si>
    <t>9 . Income Taxes The following table presents components of loss before income taxes for the periods presented (in thousands): Year Ended December 31, 2016 2015 2014 United States $ (12,222 ) $ (26,305 ) $ (37,657 ) International 416 528 (44 ) Loss before income taxes $ (11,806 ) $ (25,777 ) $ (37,701 ) Provision for income taxes for the periods presented consisted of (in thousands): Year Ended December 31, 2016 2015 2014 Current: U.S. federal $ — $ — $ — U.S. state 16 21 12 Foreign 38 40 73 Total provision for income taxes $ 54 $ 61 $ 85 Income tax expense differed from the amounts computed by applying the U.S. federal income tax rate of 34% to pre-tax loss for the periods presented as a result of the following (in thousands): Year Ended December 31, 2016 2015 2014 U.S. federal tax at statutory rate $ (4,014 ) $ (8,764 ) $ (12,818 ) U.S. state income taxes 490 (756 ) (1,098 ) Non-deductible expenses 931 438 420 Research and development credit (262 ) (440 ) (455 ) Stock-based compensation 983 737 746 Other (104 ) 481 (72 ) Change in valuation allowance 2,030 8,365 13,362 Total provision for income taxes $ 54 $ 61 $ 85 The tax effects of temporary differences that give rise to significant portions of the Company’s deferred tax assets and liabilities as of December 31, 2016 and 2015 related to the following (in thousands): December 31, 2016 2015 Deferred tax assets: Net operating loss and credit carryforwards $ 48,533 $ 45,671 Accrued liabilities 3,801 5,488 Allowance for doubtful accounts 429 394 Property and equipment 183 — Deferred revenue 23 — Accrued compensation 1,183 817 Intangibles 14 23 Gross deferred tax assets 54,166 52,393 Valuation allowance (53,598 ) (51,568 ) Net deferred tax assets 568 825 Deferred tax liabilities: Property and equipment — (71 ) Amortized intangibles (568 ) (754 ) Gross deferred tax liabilities (568 ) (825 ) Net deferred taxes $ — $ — The Company has not provided for U.S. income taxes on undistributed earnings of its foreign subsidiaries because it intends to permanently re-invest those earnings outside the United States. As of December 31, 2016 , undistributed earnings of the Company's foreign subsidiaries was approximately $1.2 million . 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Based on the weight of the available evidence, which includes the Company’s historical operating losses, lack of taxable income, and the accumulated deficit, for the year ended December 31, 2016 , the Company has provided a valuation allowance against its U.S. net deferred tax assets. The net change in the valuation allowance for the years ended December 31, 2016 and 2015 was an increase of $2.0 million and $8.4 million , respectively. As of December 31, 2016 , the Company had net operating loss carry-forwards for federal and state income tax purposes of approximately $142.1 million and $79.9 million , respectively, available to reduce future income subject to income taxes. If not utilized, these carryforwards will begin to expire in 2024 for federal purposes and 2017 for state purposes. As of December 31, 2016 , the Company also had research credit carryforwards for federal and California state tax purposes of approximately $2.5 million and $2.1 million . If not utilized, the federal research credit carryforwards will begin to expire in 2022 . The California state research credits can be carried forward indefinitely. The Internal Revenue Code of 1986, as amended, imposes restrictions on the utilization of net operating losses in the event of an “ownership change” of a corporation. Accordingly, a company’s ability to use net operating losses may be limited as prescribed under the IRC Section 382. Events which may cause limitations in the amount of the net operating losses that the Company may use in any one year include, but are not limited to, a cumulative ownership change of more than 50% over a three -year period. Utilization of the federal and state net operating losses may be subject to substantial annual limitation due to the ownership change limitations provided by the IRC Section 382 and similar state provisions. The Company experienced an ownership change prior to 2014 that did not materially impact the availability of its net operating losses and tax credits and the disclosed amounts of such attributes have been reduced for the effect of the IRC Section 382 limitations. In the event the Company has subsequent changes in ownership in connection with the IPO or other transactions, net operating losses and research and development credit carryforwards, which are fully reserved by the deferred tax asset valuation allowance, could be limited and may expire unutilized. Unrecognized Tax Benefits The table below shows the changes in the gross amount of unrecognized tax benefits for the periods presented (in thousands): Year Ended December 31, 2016 2015 2014 Unrecognized benefit — beginning of period $ 2,485 $ 1,975 $ 1,455 Gross increases — current year tax positions 324 522 532 Gross decreases — prior year tax positions (4 ) (12 ) (12 ) Unrecognized benefit — end of period $ 2,805 $ 2,485 $ 1,975 As of December 31, 2016 and 2015 , an immaterial amount of the total unrecognized tax benefits, if recognized, would have an impact on the Company’s effective tax rate. The Company recognizes interest and penalties related to uncertain tax positions as income tax expense. The Company does not anticipate that its total unrecognized tax benefits as of December 31, 2016 will significantly change due to settlement of examination or the expiration of statute of limitations during the next 12 months. The Company is currently unaware of any uncertain tax positions that could result in significant additional payments, accruals or other material deviation in this estimate over the next 12 months. The Company is subject to taxation in the United States, various states and several foreign jurisdictions. Due to the Company’s net carryover of unused operating losses, all years from 2001 forward remain subject to future examination by the U.S. federal and state tax authorities. The Company’s foreign tax returns are open to audit under the statutes of limitations of the respective foreign countries in which the subsidiaries are located. The Company considers all undistributed earnings of its foreign subsidiaries indefinitely reinvested.</t>
  </si>
  <si>
    <t>Commitments and Contingencies</t>
  </si>
  <si>
    <t>Commitments and Contingencies Disclosure [Abstract]</t>
  </si>
  <si>
    <t>10 . Commitments and Contingencies Leases The Company has operating lease agreements for offices, research and development, and sales and marketing facilities that expire at various dates through 2019 . The Company recognizes rent expense on a straight-line basis over the lease term and records the difference between cash rent payments and the recognized rent expense as a deferred rent liability. Rent expense was $2.1 million , $2.0 million and $2.6 million for the years ended December 31, 2016 , 2015 and 2014 , respectively. The Company enters into capital leases to finance data center and other computer and networking equipment. As of December 31, 2016 , approximate remaining future minimum lease payments under non-cancelable leases were as follows (in thousands): Year Ending December 31, Capital Leases Operating Leases 2017 $ 7,670 $ 2,144 2018 4,233 359 2019 2,234 19 2020 186 — 2021 $ — $ — Total future minimum lease payment $ 14,323 $ 2,522 Less — amount representing interest (2,178 ) Present value of total capital lease obligation $ 12,145 Capital lease obligation — current portion 6,230 Capital lease obligation — net of current portion 5,915 Hosting, Telecommunication Usage and Maintenance Services The Company has agreements with third parties to provide co-location hosting and telecommunication usage services. The agreements require payments per month for a fixed period of time in exchange for certain guarantees of network and telecommunication availability. The Company is also committed to make future payments under maintenance service contracts for certain data center equipment. As of December 31, 2016 , future minimum payments under these arrangements were as follows (in thousands): Year Ending December 31, Hosting Services Telecommunication Usage Services Equipment Maintenance Services 2017 $ 1,109 $ 1,952 $ 517 2018 13 302 83 2019 — 43 29 Total future minimum payment $ 1,122 $ 2,297 $ 629 Universal Services Fund Liability During the third quarter of 2012, the Company determined that based on its business activities, it is classified as a telecommunications service provider for regulatory purposes and it should make direct contributions to the federal USF and related funds based on revenues it receives from the resale of interstate and international telecommunications services. Previously, the Company had believed that the telecommunications services were an integral part of an information service that the Company provides via its software and had instead made indirect USF contributions via payments to its wholesale telecommunications service providers. In order to comply with the obligation to make direct contributions, the Company made a voluntary self-disclosure to the FCC Enforcement Bureau and registered with the USAC, which is charged by the FCC with administering the USF. The Company filed exemption certificates with its wholesale telecommunications service providers in order to eliminate its obligation to reimburse such wholesale telecommunications service providers for their USF contributions calculated on services sold to the Company. In April 2013, the Company began remitting required contributions on a prospective basis directly to USAC. The Company’s registration with USAC subjects it to assessments for unpaid USF contributions, as well as interest thereon and civil penalties, due to its late registration and past failure to recognize its obligation as a USF contributor and as an international carrier. The Company will be required to pay assessments for periods prior to the Company’s registration. As of December 31, 2012, the total past due USF contribution being imposed by USAC and accrued by the Company for the period from 2003 through 2012 was $8.1 million , of which $4.7 million was undisputed and $3.4 million , including $0.8 million that pertains to 2003 through 2007, was disputed. The Company has submitted two separate Requests for Review (a form of appeal) to the FCC's Wireline Bureau challenging the application of FCC rules to the assessments of USF fees for 2003 to 2007, and from 2008 to 2012. In January 2017, the FCC Wireline Bureau ruled in favor of the Company regarding the principal for the 2008 to 2012 assessments, but not the related interest or penalties, resulting in a reversal of $3.1 million to cost of revenue. The Company will continue to dispute the interest and penalties on the back assessments for the period of 2008 through 2012. The FCC has not yet resolved the Company’s Requests for Review challenging assessments for 2003 to 2007. If the pending disputes are not resolved in the Company’s favor, it is still possible that the Company will be required to pay back assessments for one or both of those periods. In July 2013, the Company and USAC agreed to a financing arrangement for $4.1 million of the undisputed $4.7 million of the unpaid USF contributions whereby the Company issued to USAC a promissory note payable in the principal amount of the $4.1 million and paid off the remaining undisputed $0.6 million . The repayment terms of the promissory note payable are disclosed in Note 6 . As of December 31, 2016 and 2015 , the principal balance of the promissory note payable was $0.1 million and $1.5 million , respectively, and is included in the notes payable amounts on the consolidated balance sheets. In addition to the promissory note payable, as of December 31, 2016 and 2015 , the Company had an accrued liability for the disputed portion of the unpaid USF contributions and estimated interest and penalties of $2.5 million and $4.9 million , respectively, included in accrued federal fees on the consolidated balance sheets. For the years ended December 31, 2016 , 2015 and 2014 , the Company recorded interest and penalty expenses of $0.6 million , $0.5 million and $0.5 million , respectively, as a charge to general and administrative expense, which were related to its disputed unpaid USF obligations. On June 12, 2015, in connection with the Company’s disclosure to the FCC, the Company entered into a consent decree with the FCC Enforcement Bureau. In the consent decree, the Company agreed to pay a civil penalty of $2.0 million to the U.S. Treasury in twelve equal quarterly installments starting in July 2015 without interest (Note 6 ). In the third quarter of 2014, the Company accrued a $2.0 million liability for the then tentative civil penalty. The consent decree also requires the Company to adopt certain internal regulatory compliance monitoring and training requirements, and to report on the status of those compliance efforts to the FCC’s Enforcement Bureau for three years. The Company’s implementation of the internal regulatory compliance monitoring and training requirements were completed in August 2015, and its annual compliance reporting to the FCC will continue until June 2018. State and Local Taxes and Surcharges In April 2012, the Company commenced collecting and remitting sales taxes on sales of subscription services in all the U.S. states in which it determined it was obligated to do so. During the first quarter of 2015, the Company conducted an updated sales tax review of the taxability of sales of its subscription services. As a result, the Company determined that it may be obligated to collect and remit sales taxes on such sales in four additional states. Based on its best estimate of the probable sales tax liability in those four states relating to its sales of subscription services during the period 2011 through 2014, during the three months ended March 31, 2015, the Company recorded a general and administrative expense of $0.6 million as an immaterial out of period adjustment to accrue for such taxes. During 2013, the Company analyzed its activities and determined it may be obligated to collect and remit various state and local taxes and surcharges on its usage-based fees. The Company had not remitted state and local taxes on usage-based fees in any of the periods prior to 2014 and therefore accrued a sales tax liability for this contingency. In January 2014, the Company commenced paying such taxes and surcharges to certain state authorities. In June 2014, the Company commenced collecting state and local taxes or surcharges on usage-based fees from its clients on a current basis and remitting such taxes to the applicable U.S. state taxing authorities. During 2016 , the Company remitted $0.3 million for its contingent sales taxes on both usage-based fees and sales of subscription services. Excluding the credit recorded in 2014 as discussed below, for the years ended December 31, 2016 , 2015 and 2014 , the Company recognized a gain of $0.4 million , expense of $1.2 million , and expense of $1.1 million , respectively, as general and administrative expense related to its estimated sales tax liability on both usage-based fees and sales of subscription services in the U.S. and Canada, which was not being collected from its clients. Reversal of contingent sales tax liability - In May 2014, the Company received a letter from a state revenue authority which concluded that the Company's services provided to customers in that specific state are not subject to that state's local taxes. As a result, the Company released $2.8 million of sales tax liability, including estimated interest charges, accrued progressively on a quarterly basis from 2011 through the first quarter of 2014 for that state. No amounts were billed to and collected from customers for this state during that period. Of the total reversal amount, $2.5 million was related to the period 2011 through 2013. The reversal has been recorded through the general and administrative expense caption in the consolidated statements of operations and comprehensive loss. As of December 31, 2016 , the Company had total accrued liabilities of $2.1 million for contingent sales taxes and surcharges that were not being collected from its clients but may be imposed by various taxing authorities, of which $0.6 million and $1.5 million was included in current and non-current “Sales tax liability” on the consolidated balance sheets, respectively. As of December 31, 2015 , the Company had total accrued liabilities of $2.7 million for such contingent sales taxes and surcharges, which was included in non-current “Sales tax liability” on the consolidated balance sheets. The Company’s estimate of the probable loss incurred under this contingency is based on its analysis of the source location of its usage-based fees and the regulations and rules in each tax jurisdiction. Legal Matters The Company is involved in various legal and regulatory matters arising in the normal course of business. In management’s opinion, resolution of these matters is not expected to have a material impact on the Company’s consolidated results of operations, cash flows, or its financial position. However, due to the uncertain nature of legal matters, an unfavorable resolution of a matter could materially affect the Company’s future consolidated results of operations, cash flows or financial position in a particular period. The Company expenses legal fees as incurred. The Company is currently involved in the following lawsuits as a defendant. Melcher Litigation On September 28, 2016, a complaint was filed in the United States District Court for the Southern District of California against Five9, Inc., or Five9, as the successor in interest to Face It, Corp., or Face It, and Lance Fried, a former Five9 employee who was the former Chief Executive Officer of Face It. The action, captioned Melcher, et al. v. Five9, Inc., et al., No. 16-cv-02440, or the Federal Lawsuit, was filed as a direct action by Carl Melcher, or Melcher, a purported former stockholder of Face It, and his related investment entity Melcher Family Limited Partnership, or MFLP. In the complaint, the plaintiffs allege that Face It repurchased the plaintiffs’ stock in September 2013 before Five9 acquired Face It, and that in connection with the repurchase, Fried made material misstatements or omissions to Melcher, by failing to disclose that Face It allegedly was in concurrent discussions about a potential sale of the company to Five9. The complaint alleges violations of Sections 10(b) and 20(a) of the Securities Exchange Act of 1934 and Rule 10b-5 promulgated thereunder, as well as various claims under state law and common law. The complaint seeks to set aside Face It’s September 2013 stock repurchase from the plaintiffs, as well as an unspecified amount of damages and an award of attorney’s fees and costs, in addition to other relief. On November 8, 2016, the court entered an order staying the Federal Lawsuit and ordered the parties to proceed to arbitration of the dispute before the American Arbitration Association, or AAA. On November 16, 2016, Melcher and MFLP submitted a Demand for Arbitration to AAA against Five9, asserting claims identical to those alleged in the Federal Lawsuit. No date has been set for the arbitration hearing. The Company believes that it has indemnification rights against the former stockholders of Face It for losses it incurs in connection with the defense and resolution of this matter. While the Company does not believe that it is probable that a loss has been incurred, the ultimate resolution of the matter could potentially result in a loss. Management’s best estimate of the low end of the range of the potential loss is zero. At this time, it is not possible to reasonably estimate the high end of the range of the potential loss, which could be material to the Company’s results of operations. Accordingly, the Company has not accrued a loss related to this matter. NobelBiz Litigation On August 5, 2011, NobelBiz sent a letter to the Company asserting infringement of a patent related to virtual call centers. On April 3, 2012, NobelBiz filed a patent infringement lawsuit against the Company in the United States District Court for the Eastern District of Texas. The patent asserted in the complaint is different, but related, to the patent asserted in the original letter. The lawsuit, NobelBiz Inc. v. Five9, Inc., Case No. 6:12-cv-00243-LED, alleges that the Company’s local caller ID management service infringes United States Patent No. 8,135,122, or the ‘122 patent. The ‘122 patent, titled “System and Method for Modifying Communication Information (MCI),” issued on March 13, 2012, and according to the complaint is alleged to relate to “a system for processing a telephone call from a call originator (also referred to as a calling party) to a call target (also referred to as a receiving party), where the system accesses a database storing outgoing telephone numbers, selects a replacement telephone number from the outgoing telephone numbers based on the telephone number of the call target, and originates an outbound call to the call target with a modified outgoing caller identification (‘caller ID’).” NobelBiz seeks damages in the form of lost profits as well as injunctive relief. The lawsuit is one of several lawsuits filed by NobelBiz against various companies including TCN Inc., LiveVox, Inc. and Global Connect LLC. On March 28, 2013, the court granted the Company’s motion to transfer the case to the United States District Court for the Northern District of California. Subsequently, NobelBiz amended its complaint to add claims related to U.S. Patent No. 8,565,399, or the ‘399 patent, which is a continuation in the same family as the ‘122 patent and addresses the same technology. The Company responded to the complaint and amended complaint by asserting noninfringement and invalidity of the ‘122 and ‘399 patents. On January 16, 2015, the court issued an order regarding claim construction of the two patents-in-suit. On March 7, 2016, the court stayed the case pending an appeal in lawsuits involving NobelBiz, Global Connect and TCN that also involve the ‘122 and ‘399 patents. The appeal for those cases is likely to last until into 2017, after which time the lawsuit between NobelBiz and Five9 will resume and a new schedule will be entered by the Court. The Company has investigated the claims alleged in the complaint and believes that it has good defenses to the claims. While the Company does not believe that it is probable that a loss has been incurred, the ultimate resolution of the matter could potentially result in a loss. Management’s best estimate of the low end of the range of the potential loss is zero. At this time, it is not possible to reasonably estimate the high end of the range of the potential loss, which could be material to the Company’s results of operations. Accordingly, the Company has not accrued a loss related to this matter. Indemnification Agreements In the ordinary course of business, the Company may enter into agreements of varying scope and terms pursuant to which it will agree to indemnify client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it, among other things, to indemnify them against certain liabilities that may arise by reason of their status or service as directors, officers or employees. Other than as described below, no demands have been made upon the Company to provide indemnification under such agreements and there are no claims that it is aware of that could have a material effect on the consolidated balance sheet, consolidated statement of operations and comprehensive loss, or consolidated statements of cash flows. On October 27, 2016, the Company received notice from Lance Fried, a former officer and director of Face It, of his claim for indemnification by the Company (as successor in interest to Face It), and for advancement of all legal fees and expenses he incurs in connection with the defense of the Melcher litigation. See PART I, ITEM3 of this Form 10-K. As of December 31, 2016 , the Company had advanced Mr. Fried $40 thousand in connection with this claim. To the extent that it is ultimately determined that Mr. Fried is not entitled to indemnification, Mr. Fried has undertaken to reimburse the Company for all amounts advanced to him. In addition, the Company believes that it has indemnification rights against the former stockholders of Face It for all losses that incurred in connection with the Melcher litigation, including without limitation, amounts incurred to indemnify or advance the legal fees and expenses of Mr. Fried pursuant to his indemnification claim against the Company.</t>
  </si>
  <si>
    <t>Geographical Information</t>
  </si>
  <si>
    <t>Segment Reporting [Abstract]</t>
  </si>
  <si>
    <t>11 . Geographical Information The following table is a summary of revenues by geographic region based on client billing address and has been estimated based on the amounts billed to clients during the periods (in thousands). Year Ended December 31, 2016 2015 2014 United States $ 151,484 $ 120,037 $ 95,345 International 10,606 8,831 7,757 Total revenue $ 162,090 $ 128,868 $ 103,102 The following table summarizes total property and equipment, net in the respective locations (in thousands). December 31, 2016 2015 2014 United States $ 13,025 $ 10,939 $ 10,625 International 1,663 2,286 1,946 Property and equipment, net $ 14,688 $ 13,225 $ 12,571</t>
  </si>
  <si>
    <t>Retirement Plans</t>
  </si>
  <si>
    <t>Compensation and Retirement Disclosure [Abstract]</t>
  </si>
  <si>
    <t>12 . Retirement Plans The Company has a 401(k) plan to provide tax deferred salary deductions for all eligible employees. Participants may make voluntary contributions to the 401(k) plan, limited by certain Internal Revenue Service restrictions. The Company is responsible for the administrative costs of the 401(k) plan. The Company does not match employee contributions. The Company complies with the requirement of maintaining a retirement plan for employees in the Philippines. This plan is a non-contributory and defined benefit type that provides retirement to employees equal to one month salary for every year of credited service. The benefits are paid in a lump sum amount upon retirement from the Company. Total defined benefit liability was $0.4 million and $0.3 million as of December 31, 2016 and 2015, respectively. Total retirement expense was $0.1 million in each of the fiscal years 2016, 2015, and 2014.</t>
  </si>
  <si>
    <t>Selected Quarterly Financial Data (Unaudited)</t>
  </si>
  <si>
    <t>Quarterly Financial Information Disclosure [Abstract]</t>
  </si>
  <si>
    <t>13 . Selected Quarterly Financial Data (Unaudited) Selected quarterly financial information for 2016 and 2015 is as follows: Quarter Ended Dec. 31, 2016 Sept. 30, 2016 Jun. 30, 2016 Mar. 31, 2016 Dec. 31, 2015 Sept. 30, 2015 Jun. 30, 2015 Mar. 31, 2015 (unaudited, in thousands, except per share data) Revenue $ 44,207 $ 40,982 $ 38,886 $ 38,015 $ 36,033 $ 32,287 $ 30,274 $ 30,274 Cost of revenue (1)(2) 15,770 17,790 16,764 16,610 15,635 14,812 14,270 14,778 Gross profit 28,437 23,192 22,122 21,405 20,398 17,475 16,004 15,496 Operating expenses: Research and development (1)(2) 6,236 6,041 5,799 5,802 5,580 5,473 5,568 6,038 Sales and marketing (1)(2) 14,480 12,925 12,637 12,706 10,720 10,797 10,594 9,931 General and administrative (1)(2) 6,511 6,143 5,882 6,536 6,433 6,087 6,027 7,275 Total operating expenses 27,227 25,109 24,318 25,044 22,733 22,357 22,189 23,244 Loss from operations 1,210 (1,917 ) (2,196 ) (3,639 ) (2,335 ) (4,882 ) (6,185 ) (7,748 ) Other income (expense), net: Interest expense (869 ) (961 ) (1,197 ) (1,199 ) (1,198 ) (1,235 ) (1,155 ) (1,139 ) Extinguishment of debt — (1,026 ) — — — — — — Interest income and other 54 12 (33 ) (45 ) 28 119 (49 ) 2 Total other income (expense), net (815 ) (1,975 ) (1,230 ) (1,244 ) (1,170 ) (1,116 ) (1,204 ) (1,137 ) Income (loss) before income taxes 395 (3,892 ) (3,426 ) (4,883 ) (3,505 ) (5,998 ) (7,389 ) (8,885 ) Provision for (benefit from) income taxes (14 ) (2 ) 42 28 13 50 (20 ) 18 Net income (loss) $ 409 $ (3,890 ) $ (3,468 ) $ (4,911 ) $ (3,518 ) $ (6,048 ) $ (7,369 ) $ (8,903 ) Net income (loss) per share: Basic $ 0.01 $ (0.07 ) $ (0.07 ) $ (0.10 ) $ (0.07 ) $ (0.12 ) $ (0.15 ) $ (0.18 ) Diluted $ 0.01 $ (0.07 ) $ (0.07 ) $ (0.10 ) $ (0.07 ) $ (0.12 ) $ (0.15 ) $ (0.18 ) Shares used in computing net loss per share: Basic 53,126 52,708 52,143 51,377 50,764 50,369 49,980 49,433 Diluted 56,633 52,708 52,143 51,377 50,764 50,369 49,980 49,433 (1) Included stock-based compensation as follows: Quarter Ended Dec. 31, 2016 Sept. 30, 2016 Jun. 30, 2016 Mar. 31, 2016 Dec. 31, 2015 Sept. 30, 2015 Jun. 30, 2015 Mar. 31, 2015 (unaudited, in thousands) Cost of revenue $ 424 $ 357 $ 329 $ 265 $ 227 $ 233 $ 218 $ 188 Research and development 549 547 528 435 401 475 340 574 Sales and marketing 759 626 544 434 370 448 458 524 General and administrative 984 989 1,013 860 722 789 814 949 Total stock-based compensation $ 2,716 $ 2,519 $ 2,414 $ 1,994 $ 1,720 $ 1,945 $ 1,830 $ 2,235 (2) Included depreciation and amortization expenses as follows: Quarter Ended Dec. 31, 2016 Sept. 30, 2016 Jun. 30, 2016 Mar. 31, 2016 Dec. 31, 2015 Sept. 30, 2015 Jun. 30, 2015 Mar. 31, 2015 (unaudited, in thousands) Cost of revenue $ 1,608 $ 1,668 $ 1,616 $ 1,680 $ 1,483 $ 1,470 $ 1,558 $ 1,439 Research and development 224 204 161 148 140 126 102 87 Sales and marketing 58 56 54 53 54 52 51 49 General and administrative 196 212 229 222 186 192 199 200 Total depreciation and amortization $ 2,086 $ 2,140 $ 2,060 $ 2,103 $ 1,863 $ 1,840 $ 1,910 $ 1,775</t>
  </si>
  <si>
    <t>Description of Business and Summary of Significant Accounting Policies (Policies)</t>
  </si>
  <si>
    <t>Basis of Presentation</t>
  </si>
  <si>
    <t>Basis of Presentation The accompanying consolidated financial statements have been prepared in accordance with U.S. GAAP and applicable rules and regulations of the SEC regarding annual financial reporting. All intercompany transactions and balances have been eliminated in consolidation. As the Company is an emerging growth company, as defined in the Jumpstart Our Business Startups Act of 2012, or the JOBS Act, it could have delayed the adoption of new accounting standards until those standards would otherwise apply to privately-held companies. However, the Company has irrevocably elected to comply with all new or revised accounting standards on the relevant dates on which adoption of such standards is required for non-emerging growth publicly-held companies.</t>
  </si>
  <si>
    <t>Use of Estimates</t>
  </si>
  <si>
    <t>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significant estimates made by management affect revenue, the allowance for doubtful accounts, intangible assets, goodwill, loss contingencies, including the Company’s accrual for federal fees and sales tax liability, accrued liabilities, stock-based compensation, fair value calculations of the convertible preferred and common stock warrant liabilities, provision for income taxes and uncertain tax positions. Management periodically evaluates such estimates and they are adjusted prospectively based upon such periodic evaluation. Actual results could differ from those estimates.</t>
  </si>
  <si>
    <t>Foreign Currency</t>
  </si>
  <si>
    <t>Foreign Currency The functional currency of the Company’s foreign subsidiaries is the U.S. dollar. For these subsidiaries, the monetary assets and liabilities are re-measured into U.S. dollars at the current exchange rate as of the balance sheet date, and all non-monetary assets and liabilities are re-measured into U.S. dollars at historical exchange rates. Revenues and expenses are converted using average rates in effect on a monthly basis. Exchange gains and losses resulting from foreign currency transactions were not significant in any period and are reported in “Other income (expense), net” in the consolidated statements of operations and comprehensive loss.</t>
  </si>
  <si>
    <t>Cash and Cash Equivalents The Company considers highly liquid instruments with a maturity of three months or less at the date of purchase to be cash equivalents. The Company deposits cash and cash equivalents with financial institutions that management believes are of high credit quality. Cash equivalents consist of money market funds and certificates of deposit with original maturities of three months or less, and are stated at cost plus accrued interest, which approximates fair value.</t>
  </si>
  <si>
    <t>Short-Term Investments</t>
  </si>
  <si>
    <t xml:space="preserve">Short-Term Investments The Company considers all investments in marketable securities with original maturities at the date of purchase of more than three months to be short-term investments. Short-term investments are classified as available-for-sale at the time of purchase and the Company reevaluates such classification at each balance sheet date. Unrealized gains and losses for short-term investments are included in accumulated other comprehensive income (loss), a component of stockholders’ equity. Any unrealized losses that are considered to be other-than-temporary impairments are recorded in “Other income (expense), net” in the consolidated statements of operations and comprehensive loss. Realized gains (losses) on the sale of short-term investments are determined using the specific-identification method and recorded in “Other income, net” in the consolidated statements of operations and comprehensive loss. Interest and dividends are included in interest income when earned. </t>
  </si>
  <si>
    <t>Concentration Risks</t>
  </si>
  <si>
    <t>Concentration Risks Financial instruments, which potentially subject the Company to significant concentrations of credit risk, consist primarily of cash, cash equivalents, and accounts receivable. A significant portion of the Company’s cash and cash equivalents is held at two large reputable financial institutions. Total cash and cash equivalents in excess of insured limits were $57.5 million and $58.0 million as of December 31, 2016 and 2015 , respectively. The Company has not experienced any losses in such accounts. As of December 31, 2016 and 2015 , no single client represented more than 10% of accounts receivable . For the years ended December 31, 2016 , 2015 and 2014 , no single client represented more than 10% of revenue .</t>
  </si>
  <si>
    <t>Allowance for Doubtful Accounts</t>
  </si>
  <si>
    <t>Allowance for Doubtful Accounts The Company records a provision for doubtful accounts based on historical experience and a detailed assessment of the collectability of its accounts receivable. In estimating the allowance for doubtful accounts, management considers, among other factors, the aging of the accounts receivable, historical write-offs and the creditworthiness of each client. If circumstances change, such as higher-than-expected defaults or an unexpected material adverse change in a major client’s ability to meet its financial obligations, the Company’s estimate of the recoverability of the amounts due could be reduced by a material amount. The following table presents the changes in the allowance for doubtful accounts (in thousands): Year Ended December 31, 2016 2015 2014 Balance, beginning of period $ 15 $ 65 $ 42 Add: bad debt expense 75 171 76 Less: write-offs, net of recoveries (78 ) (221 ) (53 ) Balance, end of period $ 12 $ 15 $ 65</t>
  </si>
  <si>
    <t>Property and Equipment, Net</t>
  </si>
  <si>
    <t>Property and Equipment, Net Property and equipment is stated at cost less accumulated depreciation and amortization, and is depreciated using the straight-line method over the estimated useful lives of the assets as follows: Asset Category Estimated Useful Lives Computer and network equipment 3 years Computer software 3 years Development costs 1 to 5 years Furniture and fixtures 7 years Leasehold improvements Shorter of useful life or lease term Maintenance and repairs are charged to expense as incurred, and improvements and betterments are capitalized. When assets are retired or otherwise disposed of, the cost and accumulated depreciation and amortization are removed from the consolidated balance sheet and any resulting gain or loss is reflected in the consolidated statements of operations and comprehensive loss in the period realized. The Company evaluates the recoverability of property and equipment for possible impairment whenever events or circumstances indicate that the carrying amount of such assets or asset groups may not be recoverable. Recoverability of these assets is measured by a comparison of the carrying amounts to the future undiscounted cash flows the assets or asset groups are expected to generate. If such evaluation indicates that the carrying amount of the assets or asset groups is not recoverable, the carrying amount of such assets or asset groups is reduced to fair value. No impairment losses have been recognized in any of the periods presented.</t>
  </si>
  <si>
    <t>Business Combinations</t>
  </si>
  <si>
    <t>Business Combinations When the Company acquires businesses, it allocates the purchase price to assets and liabilities, and identifiable intangible assets acquired at the acquisition date based upon their estimated fair values. The excess of the purchase consideration of an acquired business over the fair value of the underlying net tangible and intangible assets acquired and liabilities assumed is recorded as goodwill. This allocation and valuation require management to make significant estimates and assumptions, especially with respect to intangible assets, which can include, but are not limited to, the cash flows that an asset is expected to generate in the future, the appropriate weighted-average cost of capital, and the cost savings expected to be derived from acquiring an asset. These estimates are inherently uncertain and subject to refinement during a measurement period that may be up to one year from the acquisition date.</t>
  </si>
  <si>
    <t xml:space="preserve">Goodwill and Intangible Assets The Company records goodwill when the consideration paid in a business combination exceeds the fair value of the net tangible assets and the identified intangible assets acquired. Goodwill is not amortized, but instead is required to be tested for impairment annually and whenever events or changes in circumstances indicate that the carrying value of goodwill may exceed its fair value. The Company performs testing for impairment of goodwill in its fourth quarter, or as events occur or circumstances change that would more likely than not reduce the fair value of the Company's single reporting unit below its carrying amount. A qualitative assessment is first made to determine whether it is necessary to perform the two-step quantitative goodwill impairment test. This initial qualitative assessment includes, among other things, consideration of: (i) market capitalization of the Company, (ii) past, current and projected future earnings and equity; (iii) recent trends and market conditions; and (iv) valuation metrics involving similar companies that are publicly-traded and acquisitions of similar companies, if available. If this initial qualitative assessment indicates that it is more likely than not that impairment exists, a second analysis will be performed, involving a comparison between the estimated fair values of the Company’s reporting unit with its respective carrying amount including goodwill. If the carrying value exceeds estimated fair value, there is an indication of potential impairment, and a third analysis is performed to measure the amount of impairment. The third analysis involves calculating an implied fair value of goodwill by measuring the excess of the estimated fair value of the reporting unit over the aggregate estimated fair values of the individual assets less liabilities. If the carrying value of goodwill exceeds the implied fair value of goodwill, an impairment charge is recorded for the excess. Intangible assets, consisting of acquired developed technology, domain names, customer relationships and non-compete agreements, are carried at cost less accumulated amortization. All intangible assets have been determined to have definite lives and are amortized on a straight-line basis over their estimated remaining economic lives, ranging from three to seven years. Amortization expense related to developed technology is included in cost of revenue. Amortization expense related to customer relationships is included in sales and marketing expense. Amortization expense related to domain names and non-compete agreements is included in general and administrative expense. Intangible assets are reviewed for impairment whenever events or changes in circumstances indicate an asset's carrying value may not be recoverable. </t>
  </si>
  <si>
    <t>Revenue Recognition</t>
  </si>
  <si>
    <t>Revenue Recognition The Company’s revenue consists of subscription services and related usage as well as professional services. The Company charges clients monthly subscription fees for access to the Company’s VCC solution. The monthly subscription fees are primarily based on the number of agent seats, as well as the specific VCC functionalities and applications deployed by the client. Agent seats are defined as the maximum number of named agents allowed to concurrently access the VCC cloud platform. Clients typically have more named agents than agent seats. Multiple named agents may use an agent seat, though not simultaneously. Substantially all of the Company’s clients purchase both subscriptions and related telephony usage. A small percentage of the Company's clients subscribe to its platform but purchase telephony usage directly from a wholesale telecommunications service provider. The Company does not sell telephony usage on a stand-alone basis to any client. The related usage fees are based on the volume of minutes used for inbound and outbound client interactions. The Company also offers bundled plans, generally for smaller deployments, whereby the client is charged a single monthly fixed fee per agent seat that includes both subscription and unlimited usage in the contiguous 48 states and, in some cases, Canada. Professional services revenue is derived primarily from VCC implementations, including application configuration, system integration, optimization, education and training services. Clients are not permitted to take possession of the Company’s software. The Company offers monthly, annual and multiple-year contracts to its clients, generally with 30 days’ notice required for changes in the number of agent seats and sometimes with a minimum number of agent seats requirement. Larger clients typically choose annual contracts, which generally include an implementation and ramp period of several months. Fixed subscription fees (including bundled plans) are generally billed monthly in advance, while related usage fees are billed in arrears. Support activities include technical assistance for the Company’s solution and upgrades and enhancements to the VCC cloud platform on a when-and-if-available basis, which are not billed separately. The Company generally requires advance deposits from its clients based on estimated usage when such usage is not billed as part of a bundled plan. Fees for certain clients’ usage are applied against the advance deposit resulting in continuous consumption and therefore requires frequent replenishment of the deposit. Any unused portion of the deposit is refundable to the client upon termination of the arrangement, provided all amounts due have been paid. All fees, except usage deposits, are non-refundable. Professional services are primarily billed on a fixed-fee basis and are performed by the Company directly or, alternatively, clients may also choose to perform these services themselves or engage their own third-party service providers. The Company’s sales arrangements generally involve multiple deliverables, including subscription services and related usage as well as professional services, all of which have stand-alone value to the client. The Company allocates arrangement consideration to these deliverables based on the relative stand-alone selling price method in accordance with the selling price hierarchy, which includes: (i) Vendor Specific Objective Evidence, or VSOE, if available; (ii) Third-Party Evidence, or TPE, if VSOE is not available; and (iii) Best Estimate of Selling Price, or BESP, if neither VSOE nor TPE is available. VSOE. The Company determines VSOE based on its historical pricing and discounting practices for the specific service when sold separately. In determining VSOE, the Company requires that a substantial majority of the selling prices for these services fall within a reasonably narrow pricing range. The Company limits its assessment of VSOE for each element to either the price charged when the same element is sold separately or the price established by management, having the relevant authority to do so, for an element not yet sold separately. The Company has not met the criteria to establish selling prices based on VSOE. TPE. When VSOE cannot be established for deliverables in multiple element arrangements, the Company applies judgment with respect to whether it can establish a selling price based on TPE. TPE is determined based on competitor prices for similar deliverables when sold separately. The Company’s services are significantly differentiated such that the comparable pricing of deliverables with similar functionality cannot be obtained. Furthermore, the Company is unable to reliably determine the stand-alone selling prices of similar deliverables sold by competitors. As a result, the Company has not met the criteria to establish selling prices based on TPE. BESP. Since the Company is unable to establish a selling price using VSOE or TPE, it uses BESP in its allocation of arrangement consideration. The objective of BESP is to determine the price at which the Company would transact a sale if the product or service were sold on a stand-alone basis. The Company determines BESP for deliverables by considering multiple factors including prices it charges for similar offerings, pricing policies, market conditions and the competitive landscape. The Company limits the amount of allocable arrangement consideration to amounts that are fixed or determinable and that are not contingent on future performance or future deliverables. The Company recognizes revenue for each unit of accounting when all of the following criteria have been met: • persuasive evidence of an arrangement exists; • delivery has occurred; • the fee is fixed or determinable; and • collection is reasonably assured. Revenue allocated to the separate accounting units is recognized as follows: • fixed subscription revenue is recognized on a straight-line basis over the applicable term, predominantly the monthly contractual billing period; • variable usage revenue is recognized as actual usage occurs. Usage revenue in subscription arrangements that include bundled usage is recognized on a straight-line basis over the applicable term, as the Company cannot reliably estimate client usage patterns; and • professional services revenue is recognized as services are performed using the proportional performance method, with performance measured based on labor hours, assuming all other revenue recognition criteria have been met. At the time of each revenue transaction, the Company assesses whether fees under the arrangement are fixed or determinable and whether collection is reasonably assured. For arrangements where the fee is not fixed or determinable, the Company recognizes revenue as these amounts become due and payable. The Company assesses collection based on a number of factors, including past transaction history and the creditworthiness of the client. If the Company determines that collection of fees is not reasonably assured, it defers the revenue and recognizes revenue at such time when collection becomes reasonably assured, which is generally upon receipt of payment. The Company maintains a revenue reserve for potential credits to be issued in accordance with service level agreements or for other revenue adjustments. The revenue recognition standards include guidance relating to any tax assessed by a governmental authority that is directly imposed on a revenue-producing transaction between a seller and a customer and may include, but is not limited to, sales, use, value added and excise taxes. The Company records USF contributions and other regulatory costs on a gross basis in its consolidated statements of operations and comprehensive loss and records surcharges and sales, use and excise taxes billed to its clients on a net basis. The cost of gross USF contributions payable to the USAC and suppliers is presented as a cost of revenue in the consolidated statements of operations and comprehensive loss. For the year ended December 31, 2016 , total USF contributions and other regulatory costs included in cost of revenue was $7.7 million before the $3.1 million reversal related to the favorable FCC Wireline Bureau ruling in the fourth quarter of 2016, and $4.6 million thereafter. For the years ended December 31, 2015 and 2014 , total USF contributions and other regulatory costs included in cost of revenue were $6.2 million and $4.4 million , respectively. Surcharges and sales, use and excise taxes incurred in excess of amounts billed to the Company’s clients are presented in general and administrative expense in the consolidated statements of operations and comprehensive loss.</t>
  </si>
  <si>
    <t>Deferred Revenue</t>
  </si>
  <si>
    <t xml:space="preserve">Deferred Revenue Deferred revenue consists of billings or payments received from clients for subscription service, usage and professional services in advance of revenue recognition and are recognized as the revenue recognition criteria are met. The Company generally invoices its clients monthly in advance for subscription services. Accordingly, the deferred revenue balance does not represent the total contract value of sales arrangements. The current portion of deferred revenue represents the amount that is expected to be recognized as revenue within one year from the balance sheet date. </t>
  </si>
  <si>
    <t>Cost of Revenue</t>
  </si>
  <si>
    <t xml:space="preserve">Cost of Revenue Cost of revenue consists primarily of personnel costs (including stock-based compensation), fees that the Company pays to telecommunications providers for usage, USF contributions and other regulatory costs, depreciation and related expenses of the servers and equipment, costs to build out and maintain co-location data centers, and allocated office and facility costs and amortization of acquired technology. Personnel costs include those associated with support of the Company’s solution, clients and data center operations, as well as with providing professional services. Data center costs include costs to build out and setup, as well as co-location fees for the right to place the Company’s servers in data centers owned by third parties. </t>
  </si>
  <si>
    <t>Research and Development</t>
  </si>
  <si>
    <t>Research and Development Research and development expenses consist primarily of salary and related expenses (including stock-based compensation) for personnel related to the development of improvements and expanded features for our services, as well as quality assurance, testing, product management and allocated overhead. Research and development costs are expensed as incurred except for internal use software development costs that qualify for capitalization. The Company reviews development costs incurred for internal-use software in the application development stage and assesses costs for capitalization. As of December 31, 2016 and 2015 , the amount of capitalized internal-use software development costs was $0.5 million and $0.1 million , respectively.</t>
  </si>
  <si>
    <t>Advertising Costs</t>
  </si>
  <si>
    <t>Advertising Costs We primarily advertise our services through the web and in conjunction with partners. Advertising costs are expensed as incurred and were $10.7 million , $9.2 million and $8.7 million for the years ended December 31, 2016 , 2015 and 2014 , respectively.</t>
  </si>
  <si>
    <t>Commissions</t>
  </si>
  <si>
    <t>Commissions Commissions consist of variable compensation earned by sales personnel and referral fees we paid to third parties. Sales commissions associated with the acquisition or renewal of a client contract are recognized as sales and marketing expense as incurred. Commission expense was $10.2 million , $7.2 million and $6.4 million for the years ended December 31, 2016 , 2015 and 2014 , respectively.</t>
  </si>
  <si>
    <t>Stock-Based Compensation</t>
  </si>
  <si>
    <t>Stock-Based Compensation All stock-based compensation granted to employees and non-employee directors is measured as the grant date fair value of the award. The Company estimates the fair value of stock options and purchase rights under the Company's Equity Incentive Plans and the 2014 Employee Stock Purchase Plan, or ESPP, respectively, using the Black-Scholes option-pricing model. The fair value of restricted stock awards is equal to the fair value of the Company’s common stock on the date of grant. Compensation expense is recognized net of estimated forfeitures using the straight-line method over the service period, which is generally the vesting period.</t>
  </si>
  <si>
    <t>Convertible Preferred and Common Stock Warrant Liabilities</t>
  </si>
  <si>
    <t>Convertible Preferred and Common Stock Warrant Liabilities Prior to the Company's IPO, convertible preferred stock warrants and common stock warrants included provisions that potentially adjust the number of shares to be issued on settlement, or that potentially adjust the exercise prices, which made these instruments freestanding and accordingly they were classified as liabilities on the Company’s consolidated balance sheets. These warrant liabilities were subject to re-measurement at each balance sheet date until April 3, 2014 when, in connection with the Company's IPO, all the then-outstanding convertible preferred stock warrants became warrants to purchase common stock and the carrying value of the liabilities had been reclassified to additional paid-in capital.</t>
  </si>
  <si>
    <t>Income Taxes The Company accounts for income taxes using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s is recognized in operations in the period that includes the enactment date. The Company records a valuation allowance to reduce its deferred tax assets to the amount of future tax benefit that is more likely than not to be realized. As of December 31, 2016 and 2015 , the Company recorded a full valuation allowance against the net deferred tax assets because of its history of operating losses in the United States. The Company classifies interest and penalties on unrecognized tax benefits as income tax expense.</t>
  </si>
  <si>
    <t>Net Loss Per Share Basic net loss per share is calculated by dividing net loss by the weighted average number of shares of common stock outstanding during the period, and excludes any dilutive effects of employee stock-based awards and warrants. Diluted net income per share is computed giving effect to all potentially dilutive common shares, including common stock issuable upon exercise of stock options and warrants, vesting of restricted stock and purchases under the ESPP. In periods of net loss, all potentially issuable common shares are excluded from the diluted net loss per share computation because they are anti-dilutive. Therefore, basic and diluted net loss per share are the same for all years presented in the consolidated statements of operations and comprehensive loss. The Company applied the two-class method to calculate basic and diluted net loss per share of common stock in periods in which shares of convertible preferred stock were outstanding, as shares of convertible preferred stock are participating securities due to their dividend rights. The two-class method is an earnings allocation method under which earnings per share is calculated for common stock considering a participating security’s rights to undistributed earnings as if all such earnings had been distributed during the period. The Company’s participating securities are not included in the computation of net loss per share in periods of net loss because the preferred shareholders have no contractual obligation to participate in losses.</t>
  </si>
  <si>
    <t>Indemnification</t>
  </si>
  <si>
    <t>Indemnification Certain of the Company’s agreements with clients include provisions for indemnification against liabilities if its services infringe a third-party’s intellectual property rights. To date, the Company has not incurred any material costs as a result of such indemnification provisions and the Company has not accrued any liabilities related to such obligations in the consolidated financial statements as of December 31, 2016 and 2015 .</t>
  </si>
  <si>
    <t>Segment Information</t>
  </si>
  <si>
    <t>Segment Information The Company has determined that its Chief Executive Officer is its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t>
  </si>
  <si>
    <t>Recent Accounting Pronouncements</t>
  </si>
  <si>
    <t>Recently Adopted Accounting Pronouncements In August 2016, the Financial Accounting Standards Board, or FASB, issued Accounting Standards Update, or ASU, No. 2016-15, Classification of Certain Cash Receipts and Cash Payments (Topic 230) , which addresses eight classification issues related to the statement of cash flows, including those for debt prepayment or debt extinguishment costs. ASU 2016-15 is effective for the Company in its first quarter of 2018, with early adoption permitted. As permitted by ASU 2016-15, the Company early-adopted this new guidance at the beginning of the third quarter of 2016 and applied it prospectively. No prior periods were retrospectively adjusted. In April 2015, the FASB issued ASU No. 2015-05, Intangibles - Goodwill and Other - Internal-Use Software (Subtopic 350-40): Customer’s Accounting for Fees Paid in a Cloud Computing Arrangement . The ASU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SU does not change the accounting for a customer’s accounting for service contracts. A company can elect to adopt the ASU either prospectively or retrospectively. The Company adopted this guidance prospectively beginning in the first quarter of 2016 and the adoption did not have a material effect on its condensed consolidated financial statements. In April 2015, the FASB issued ASU No. 2015-03, Interest - Imputation of Interest (Subtopic 835-30): Simplifying the Presentation of Debt Issuance Costs . The ASU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In August 2015, the FASB issued ASU No. 2015-15, Interest—Imputation of Interest (Subtopic 835-30): Presentation and Subsequent Measurement of Debt Issuance Costs Associated with Line-of-Credit Arrangements , which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adopted this guidance retrospectively beginning in the first quarter of 2016 and the adoption did not have a material effect on its condensed consolidated financial statements for the prior periods or the current period reported. In August 2014, the FASB issued ASU No. 2014-15, Presentation of Financial Statements—Going Concern (Subtopic 205-40): Disclosure of Uncertainties about an Entity’s Ability to Continue as a Going Concern . The new guidance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standard is effective for the Company's annual period ended December 31, 2016 and interim and annual periods thereafter. Early adoption is permitted. The Company adopted this guidance prospectively beginning in the fourth quarter of 2016 and the adoption did not have a material effect on its consolidated financial statements. Recent Accounting Pronouncements Not Yet Effective In June 2016, the FASB issued ASU No. 2016-13, Financial Instruments—Credit Losses (Topic 326): Measurement of Credit Losses on Financial Instruments , which requires measurement and recognition of expected credit losses for certain types of financial assets held. ASU 2016-13 is effective for the Company in its first quarter of 2020, and earlier adoption is permitted beginning in the first quarter of 2019. The Company is currently evaluating the impact of ASU 2016-13 on its consolidated financial statements. In March 2016, the FASB issued ASU No. 2016-09, Compensation-Stock Compensation (Topic 718): Improvements to Employee Share-Based Payment Accounting . This ASU simplifies several aspects of the accounting for share-based payment transactions, including the accounting for income taxes, forfeitures, and statutory tax withholding requirements, as well as classification in the statement of cash flows. The guidance is effective for the Company beginning in the first quarter of 2017, with early application permitted. The Company will adopt this guidance effective January 1, 2017, and adoption is not expected to have a material effect on its condensed consolidated financial statements. In February 2016, the FASB issued ASU No. 2016-02, Leases (Topic 842) . Under the new guidance, a lessee will be required to recognize assets and liabilities for both finance, or capital, and operating leases with lease terms of more than 12 months. The ASU also will require disclosures to help investors and other financial statement users better understand the amount, timing, and uncertainty of cash flows arising from leases. Lessor accounting will remain largely unchanged from current GAAP. In transition, lessees and lessors are required to recognize and measure leases at the beginning of the earliest period presented using a modified retrospective approach that includes a number of optional practical expedients that entities may elect to apply. This guidance is effective for the Company beginning in the first quarter of 2019. Early adoption is permitted. The Company is currently assessing the effect the guidance will have on its consolidated financial statements. In May 2014, the FASB issued ASU No. 2014-09, Revenue from Contracts with Customers: Topic 606 and issued subsequent amendments to the initial guidance in August 2015, March 2016, April 2016 and May 2016 within ASU 2015-04, ASU 2016-08, ASU 2016-10 and ASU 2016-12, respectively (ASU 2014-09, ASU 2015-04, ASU 2016-08, ASU 2016-10 and ASU 2016-12 collectively, Topic 606). Topic 606 requires an entity to recognize the amount of revenue to which it expects to be entitled for the transfer of promised goods or services to customers and will replace most existing revenue recognition guidance in U.S. GAAP when it becomes effective. Topic 606 defines a five-step process to achieve this core principle and, in doing so, it is possible more judgment and estimates may be required within the revenue recognition process than are required under existing GAAP. Topic 606 is effective for the Company's annual and interim reporting periods beginning January 1, 2018 using either a retrospective or a cumulative effect transition method. The Company has developed an implementation plan to adopt this new guidance. As part of this plan, the Company is currently assessing the impact of the new guidance on its results of operations. Based on procedures performed to date, nothing has come to the Company's attention that would indicate that the adoption of Topic 606 will have a material impact on its financial statements, however, the Company will continue to evaluate this assessment in 2017. The Company intends to adopt Topic 606 on January 1, 2018. The Company has not yet selected a transition method, but expects to do so in the third quarter of 2017 upon completion of further analysis.</t>
  </si>
  <si>
    <t>Description of Business and Summary of Significant Accounting Policies (Tables)</t>
  </si>
  <si>
    <t>Schedule of Allowance for Doubtful Accounts</t>
  </si>
  <si>
    <t>The following table presents the changes in the allowance for doubtful accounts (in thousands): Year Ended December 31, 2016 2015 2014 Balance, beginning of period $ 15 $ 65 $ 42 Add: bad debt expense 75 171 76 Less: write-offs, net of recoveries (78 ) (221 ) (53 ) Balance, end of period $ 12 $ 15 $ 65</t>
  </si>
  <si>
    <t>Schedule of Property and Equipment, Useful Lives</t>
  </si>
  <si>
    <t>Property and equipment is stated at cost less accumulated depreciation and amortization, and is depreciated using the straight-line method over the estimated useful lives of the assets as follows: Asset Category Estimated Useful Lives Computer and network equipment 3 years Computer software 3 years Development costs 1 to 5 years Furniture and fixtures 7 years Leasehold improvements Shorter of useful life or lease term Property and equipment, net consisted of the following (in thousands): December 31, 2016 2015 Computer and network equipment $ 37,664 $ 30,277 Computer software 5,133 3,566 Internal-use software development costs 475 128 Furniture and fixtures 1,130 1,113 Leasehold improvements 624 619 Property and equipment 45,026 35,703 Accumulated depreciation and amortization (30,338 ) (22,478 ) Property and equipment, net $ 14,688 $ 13,225</t>
  </si>
  <si>
    <t>Fair Value Measurements (Tables)</t>
  </si>
  <si>
    <t>Schedule of Assets and Liabilities Carried at Fair Value</t>
  </si>
  <si>
    <t>The fair value of assets and liabilities carried at fair value was determined using the following inputs (in thousands): December 31, 2016 Total Level 1 Assets Cash equivalents: Money market funds $ 20,069 $ 20,069 December 31, 2015 Total Level 1 Assets Cash equivalents: Money market funds $ 20,010 $ 20,010</t>
  </si>
  <si>
    <t>Cash and Cash Equivalents (Tables)</t>
  </si>
  <si>
    <t>Schedule of Cash and Cash Equivalents</t>
  </si>
  <si>
    <t>Cash and cash equivalents consisted of the following (in thousands): December 31, 2016 2015 Cash and cash equivalents: Cash $ 38,053 $ 38,474 Money market funds 20,069 20,010 Total cash and cash equivalents $ 58,122 $ 58,484</t>
  </si>
  <si>
    <t>Financial Statement Components (Tables)</t>
  </si>
  <si>
    <t>Schedule of Accounts Receivable</t>
  </si>
  <si>
    <t>Accounts receivable, net consisted of the following (in thousands): December 31, 2016 2015 Trade accounts receivable $ 12,640 $ 9,554 Unbilled trade accounts receivable, net of advance client deposits 1,253 1,028 Allowance for doubtful accounts (12 ) (15 ) Accounts receivable, net $ 13,881 $ 10,567</t>
  </si>
  <si>
    <t>Schedule of Property and Equipment</t>
  </si>
  <si>
    <t>Schedule of Capital Leased Property and Equipment</t>
  </si>
  <si>
    <t>Property and equipment capitalized under capital lease obligations consist primarily of computer and network equipment and were as follows (in thousands): December 31, 2016 2015 Gross $ 35,504 $ 27,302 Less: accumulated depreciation and amortization (23,128 ) (16,429 ) Total $ 12,376 $ 10,873</t>
  </si>
  <si>
    <t>Schedule of Accrued and Other Current Liabilities</t>
  </si>
  <si>
    <t>Accrued and other current liabilities consisted of the following (in thousands): December 31, 2016 2015 Accrued expenses $ 2,148 $ 2,193 Accrued compensation and benefits 7,456 5,718 Accrued and other current liabilities $ 9,604 $ 7,911</t>
  </si>
  <si>
    <t>Goodwill and Intangible Assets (Tables)</t>
  </si>
  <si>
    <t>Schedule of Intangible Assets</t>
  </si>
  <si>
    <t>The components of intangible assets are as follows (in thousands): December 31, 2016 December 31, 2015 Gross Carrying Amount Accumulated Net Gross Accumulated Net Developed technology $ 2,460 $ (1,126 ) $ 1,334 $ 2,460 $ (775 ) $ 1,685 Customer relationships 520 (333 ) 187 520 (229 ) 291 Domain names 50 (32 ) 18 50 (22 ) 28 Non-compete agreements 140 (140 ) — 140 (103 ) 37 Total $ 3,170 $ (1,631 ) $ 1,539 $ 3,170 $ (1,129 ) $ 2,041</t>
  </si>
  <si>
    <t>Schedule of Expected Future Amortization Expense of Intangible Assets</t>
  </si>
  <si>
    <t>As of December 31, 2016 , the expected future amortization expense for intangible assets was as follows (in thousands): Period Expected Future Amortization Expense 2017 $ 466 2018 442 2019 351 2020 280 Total $ 1,539</t>
  </si>
  <si>
    <t>Debt (Tables)</t>
  </si>
  <si>
    <t>Schedule of Debt</t>
  </si>
  <si>
    <t>As of December 31, 2016 and 2015 , the Company’s outstanding debt is summarized as follows (in thousands): December 31, 2016 2015 Term loan under 2014 Loan and Security Agreement $ — $ 20,000 Term loan under 2013 Loan and Security Agreement — 2,500 Promissory note to USAC 120 1,459 FCC civil penalty 1,000 1,667 Total notes payable, gross 1,120 25,626 Less: discount (79 ) (1,087 ) Total notes payable, net carrying value 1,041 24,539 Revolving line of credit 32,594 12,500 Interest accretion under 2016 line of credit $ 19 $ 0 Total debt, net carrying value $ 33,654 $ 37,039 Less: current portion of debt * (742 ) (19,712 ) Total debt, less current portion ** 32,912 17,327 * Included in ‘Notes payable’ in the consolidated balance sheets. ** Included in ‘Notes payable - less current portion’ and ‘Revolving line of credit - less current portion’ in the consolidated balance sheets.</t>
  </si>
  <si>
    <t>Schedule of Maturities of Debt</t>
  </si>
  <si>
    <t>Maturities of the Company’s outstanding debt as of December 31, 2016 are as follows (in thousands): Period Amount to Mature 2017 $ 786 2018 334 2019 32,594 Total $ 33,714</t>
  </si>
  <si>
    <t>Stockholders' Equity (Tables)</t>
  </si>
  <si>
    <t>Schedule of Warrant Disclosures</t>
  </si>
  <si>
    <t>As of December 31, 2016 , the Company had outstanding warrants to purchase shares of common stock as follows (in thousands, except per share data): Expiration Date Exercise Price Warrants Outstanding at December 31, 2016 October 2023 $ 5.76 13 February 2024 $ 10.12 119 Total 132 The table below is a summary of the Company’s common stock warrant activity during the year ended December 31, 2016 (in thousands, except per share data). Shares Weighted Outstanding as of December 31, 2015 191 $ 9.96 Issued — — Exercised — — Canceled (59 ) (1) $ 10.31 Outstanding as of December 31, 2016 132 $ 9.80 (1) In February 2016, warrants to purchase 59,288 shares of common stock issuable pertaining to the undrawn $10.0 million under the 2014 Loan and Security Agreement did not vest and were no longer exercisable, and were therefore canceled (See Note 6 ).</t>
  </si>
  <si>
    <t>Schedule of Valuation Assumptions, Warrants</t>
  </si>
  <si>
    <t xml:space="preserve"> IPO Date April 3, 2014 December 31, 2013 Fair value of Series A-2 preferred stock $ 1.75 (1) $ 2.69 (2) Fair value of Series D-2 preferred stock $ 1.75 (1) $ 2.81 (2) Fair value of common stock $ 7.00 (1) * Risk-free interest rate 0.13% to 2.73% 0.33% to 2.60% Expected life Remaining Remaining Expected dividends — — Volatility 40% - 50% 45 % (1) Fair value of the underlying stock is based on the Company's IPO price of $7.00 per share calculated on a pre-reverse split basis for preferred stock and post-reverse split basis for common stock. (2) The per share data is on a pre-reverse split basis for preferred stock. * There were no liability-classified common stock warrants at December 31, 2013.</t>
  </si>
  <si>
    <t>Schedule of Common Stock Reserved for Future Issuance</t>
  </si>
  <si>
    <t>As of December 31, 2016 , shares of common stock reserved for future issuance related to outstanding equity awards, warrants, and employee equity incentive plans were as follows (in thousands): December 31, 2016 Stock options outstanding 5,556 Restricted stock units outstanding 2,019 Shares available for future grant under 2014 Plan 6,095 Shares available for future issuance under ESPP 1,102 Common stock warrants outstanding 132 Total shares of common stock reserved 14,904</t>
  </si>
  <si>
    <t>Schedule of Stock Option Activities</t>
  </si>
  <si>
    <t>A summary of the Company’s stock option activity during the year ended December 31, 2016 is as follows (in thousands, except years and per share data): Number of Shares Weighted Weighted Average Remaining Contractual Life (Years) Aggregate (1) Outstanding as of December 31, 2015 6,092 $ 4.58 Options granted 867 9.48 Options exercised (982 ) 4.37 Options forfeited or expired (421 ) 6.56 Outstanding as of December 31, 2016 5,556 $ 5.23 5.9 $ 49,895 Vested and expected to vest as of December 31, 2016 5,489 5.18 5.9 49,570 Exercisable as of December 31, 2016 4,065 4.13 5.0 40,996 (1) The aggregate intrinsic value amounts are computed based on the difference between the exercise price of the stock options and the fair market value of the Company’s common stock of $14.19 per share as of December 31, 2016 for all in-the-money stock options outstanding. Following is additional information pertaining to the Company’s stock option activities (in thousands, except per share data): Year Ended December 31, 2016 2015 2014 Weighted-average grant date fair value per share of options granted $ 4.50 $ 2.38 $ 3.42 Intrinsic value of options exercised (1) 5,865 3,233 9,808 Proceeds received from options exercised 4,286 1,268 1,127 (1) Intrinsic value of options exercised is the difference between the fair market value of the Company’s common stock at the time of exercise and the exercise price paid.</t>
  </si>
  <si>
    <t>Schedule of RSU Activities</t>
  </si>
  <si>
    <t>A summary of RSU activity during the year ended December 31, 2016 is as follows (in thousands, except years and per share data): Number of Shares Weighted Average Grant Date Fair Value Per Share Outstanding as of December 31, 2015 1,818 $ 5.01 RSUs granted 1,308 9.71 RSUs vested and released (896 ) 5.59 RSUs forfeited (211 ) 6.47 Outstanding as of December 31, 2016 2,019 $ 7.65</t>
  </si>
  <si>
    <t>Schedule of Stock-based Compensation Expense</t>
  </si>
  <si>
    <t>Stock-based compensation expenses for the years ended December 31, 2016 , 2015 and 2014 were as follows (in thousands): Year Ended December 31, 2016 2015 2014 Cost of revenue $ 1,375 $ 866 $ 542 Research and development 2,059 1,790 1,931 Sales and marketing 2,363 1,800 1,510 General and administrative 3,846 3,274 2,770 Total stock-based compensation $ 9,643 $ 7,730 $ 6,753 As of December 31, 2016 , unrecognized stock-based compensation expense by award type, net of estimated forfeitures, and their expected weighted-average recognition periods are summarized in the following table (in thousands, except years). Stock Option RSU ESPP Unrecognized stock-based compensation expense $ 5,722 $ 12,619 $ 409 Weighted-average amortization period 2.4 years 2.9 years 0.4 years</t>
  </si>
  <si>
    <t>Schedule of Valuation Assumptions, Stock Option and ESPP</t>
  </si>
  <si>
    <t>The weighted-average assumptions used to value stock options and purchase rights under the ESPP granted during the years ended December 31, 2016 , 2015 and 2014 were as follows: Stock Options Year Ended December 31, 2016 2015 2014 Expected term (years) 5.7 6.1 6.1 Volatility 46% 49% 55% Risk-free interest rate 1.4% 1.6% 1.8% Dividend yield — — — ESPP Granted In November 2016 May 2016 November 2015 May 2015 November 2014 April 2014 Expected term (years) 0.5 0.5 0.5 0.5 0.5 0.8 Volatility 42% 58% 54% 43% 56% 39% Risk-free interest rate 0.6% 0.4% 0.3% 0.1% 0.1% 0.1% Dividend yield — — — — — —</t>
  </si>
  <si>
    <t>Net Loss Per Share (Tables)</t>
  </si>
  <si>
    <t>Basic and Diluted Net Loss Per Share</t>
  </si>
  <si>
    <t>The following table presents the calculation of basic and diluted net loss per share (in thousands, except per share data). Year Ended December 31, 2016 2015 2014 Net loss $ (11,860 ) $ (25,838 ) $ (37,786 ) Weighted-average shares used in computing basic and diluted net loss per share 52,342 50,141 37,604 Basic and diluted net loss per share $ (0.23 ) $ (0.52 ) $ (1.00 )</t>
  </si>
  <si>
    <t>Schedule of Antidilutive Securities Excluded from Computation of Net Loss Per Share</t>
  </si>
  <si>
    <t>The following securities were excluded from the calculation of diluted net loss per share attributable to common stockholders because their effect would have been anti-dilutive for the periods presented (in thousands). December 31, 2016 2015 2014 Stock options 5,556 6,092 7,164 Restricted stock units 2,019 1,818 1,370 ESPP — 156 192 Common stock warrants 132 191 360 Common stock subject to repurchase or forfeiture — — 59 Total 7,707 8,257 9,145</t>
  </si>
  <si>
    <t>Income Taxes (Tables)</t>
  </si>
  <si>
    <t>Schedule of Components of Loss before Income Taxes</t>
  </si>
  <si>
    <t>The following table presents components of loss before income taxes for the periods presented (in thousands): Year Ended December 31, 2016 2015 2014 United States $ (12,222 ) $ (26,305 ) $ (37,657 ) International 416 528 (44 ) Loss before income taxes $ (11,806 ) $ (25,777 ) $ (37,701 )</t>
  </si>
  <si>
    <t>Schedule of Components of Provision for Income Taxes</t>
  </si>
  <si>
    <t>Provision for income taxes for the periods presented consisted of (in thousands): Year Ended December 31, 2016 2015 2014 Current: U.S. federal $ — $ — $ — U.S. state 16 21 12 Foreign 38 40 73 Total provision for income taxes $ 54 $ 61 $ 85</t>
  </si>
  <si>
    <t>Schedule of Effective Income Tax Amount Reconciliation</t>
  </si>
  <si>
    <t>Income tax expense differed from the amounts computed by applying the U.S. federal income tax rate of 34% to pre-tax loss for the periods presented as a result of the following (in thousands): Year Ended December 31, 2016 2015 2014 U.S. federal tax at statutory rate $ (4,014 ) $ (8,764 ) $ (12,818 ) U.S. state income taxes 490 (756 ) (1,098 ) Non-deductible expenses 931 438 420 Research and development credit (262 ) (440 ) (455 ) Stock-based compensation 983 737 746 Other (104 ) 481 (72 ) Change in valuation allowance 2,030 8,365 13,362 Total provision for income taxes $ 54 $ 61 $ 85</t>
  </si>
  <si>
    <t>Schedule of Deferred Tax Assets and Liabilities</t>
  </si>
  <si>
    <t>The tax effects of temporary differences that give rise to significant portions of the Company’s deferred tax assets and liabilities as of December 31, 2016 and 2015 related to the following (in thousands): December 31, 2016 2015 Deferred tax assets: Net operating loss and credit carryforwards $ 48,533 $ 45,671 Accrued liabilities 3,801 5,488 Allowance for doubtful accounts 429 394 Property and equipment 183 — Deferred revenue 23 — Accrued compensation 1,183 817 Intangibles 14 23 Gross deferred tax assets 54,166 52,393 Valuation allowance (53,598 ) (51,568 ) Net deferred tax assets 568 825 Deferred tax liabilities: Property and equipment — (71 ) Amortized intangibles (568 ) (754 ) Gross deferred tax liabilities (568 ) (825 ) Net deferred taxes $ — $ —</t>
  </si>
  <si>
    <t>Schedule of Unrecognized Tax Benefits Rollforward</t>
  </si>
  <si>
    <t>The table below shows the changes in the gross amount of unrecognized tax benefits for the periods presented (in thousands): Year Ended December 31, 2016 2015 2014 Unrecognized benefit — beginning of period $ 2,485 $ 1,975 $ 1,455 Gross increases — current year tax positions 324 522 532 Gross decreases — prior year tax positions (4 ) (12 ) (12 ) Unrecognized benefit — end of period $ 2,805 $ 2,485 $ 1,975</t>
  </si>
  <si>
    <t>Commitments and Contingencies (Tables)</t>
  </si>
  <si>
    <t>Schedule of Future Minimum Lease Payments</t>
  </si>
  <si>
    <t xml:space="preserve">As of December 31, 2016 , approximate remaining future minimum lease payments under non-cancelable leases were as follows (in thousands): Year Ending December 31, Capital Leases Operating Leases 2017 $ 7,670 $ 2,144 2018 4,233 359 2019 2,234 19 2020 186 — 2021 $ — $ — Total future minimum lease payment $ 14,323 $ 2,522 Less — amount representing interest (2,178 ) Present value of total capital lease obligation $ 12,145 Capital lease obligation — current portion 6,230 Capital lease obligation — net of current portion 5,915 </t>
  </si>
  <si>
    <t>Schedule of Future Minimum Payments under Hosting, Telecommunication Usage and Maintenance Service Agreements</t>
  </si>
  <si>
    <t>As of December 31, 2016 , future minimum payments under these arrangements were as follows (in thousands): Year Ending December 31, Hosting Services Telecommunication Usage Services Equipment Maintenance Services 2017 $ 1,109 $ 1,952 $ 517 2018 13 302 83 2019 — 43 29 Total future minimum payment $ 1,122 $ 2,297 $ 629</t>
  </si>
  <si>
    <t>Geographical Information (Tables)</t>
  </si>
  <si>
    <t>Schedule of Revenues and Property and Equipment by Geographic Region</t>
  </si>
  <si>
    <t>The following table is a summary of revenues by geographic region based on client billing address and has been estimated based on the amounts billed to clients during the periods (in thousands). Year Ended December 31, 2016 2015 2014 United States $ 151,484 $ 120,037 $ 95,345 International 10,606 8,831 7,757 Total revenue $ 162,090 $ 128,868 $ 103,102 The following table summarizes total property and equipment, net in the respective locations (in thousands). December 31, 2016 2015 2014 United States $ 13,025 $ 10,939 $ 10,625 International 1,663 2,286 1,946 Property and equipment, net $ 14,688 $ 13,225 $ 12,571</t>
  </si>
  <si>
    <t>Selected Quarterly Financial Data (Unaudited) (Tables)</t>
  </si>
  <si>
    <t>Schedule of Quarterly Financial Information</t>
  </si>
  <si>
    <t>Selected quarterly financial information for 2016 and 2015 is as follows: Quarter Ended Dec. 31, 2016 Sept. 30, 2016 Jun. 30, 2016 Mar. 31, 2016 Dec. 31, 2015 Sept. 30, 2015 Jun. 30, 2015 Mar. 31, 2015 (unaudited, in thousands, except per share data) Revenue $ 44,207 $ 40,982 $ 38,886 $ 38,015 $ 36,033 $ 32,287 $ 30,274 $ 30,274 Cost of revenue (1)(2) 15,770 17,790 16,764 16,610 15,635 14,812 14,270 14,778 Gross profit 28,437 23,192 22,122 21,405 20,398 17,475 16,004 15,496 Operating expenses: Research and development (1)(2) 6,236 6,041 5,799 5,802 5,580 5,473 5,568 6,038 Sales and marketing (1)(2) 14,480 12,925 12,637 12,706 10,720 10,797 10,594 9,931 General and administrative (1)(2) 6,511 6,143 5,882 6,536 6,433 6,087 6,027 7,275 Total operating expenses 27,227 25,109 24,318 25,044 22,733 22,357 22,189 23,244 Loss from operations 1,210 (1,917 ) (2,196 ) (3,639 ) (2,335 ) (4,882 ) (6,185 ) (7,748 ) Other income (expense), net: Interest expense (869 ) (961 ) (1,197 ) (1,199 ) (1,198 ) (1,235 ) (1,155 ) (1,139 ) Extinguishment of debt — (1,026 ) — — — — — — Interest income and other 54 12 (33 ) (45 ) 28 119 (49 ) 2 Total other income (expense), net (815 ) (1,975 ) (1,230 ) (1,244 ) (1,170 ) (1,116 ) (1,204 ) (1,137 ) Income (loss) before income taxes 395 (3,892 ) (3,426 ) (4,883 ) (3,505 ) (5,998 ) (7,389 ) (8,885 ) Provision for (benefit from) income taxes (14 ) (2 ) 42 28 13 50 (20 ) 18 Net income (loss) $ 409 $ (3,890 ) $ (3,468 ) $ (4,911 ) $ (3,518 ) $ (6,048 ) $ (7,369 ) $ (8,903 ) Net income (loss) per share: Basic $ 0.01 $ (0.07 ) $ (0.07 ) $ (0.10 ) $ (0.07 ) $ (0.12 ) $ (0.15 ) $ (0.18 ) Diluted $ 0.01 $ (0.07 ) $ (0.07 ) $ (0.10 ) $ (0.07 ) $ (0.12 ) $ (0.15 ) $ (0.18 ) Shares used in computing net loss per share: Basic 53,126 52,708 52,143 51,377 50,764 50,369 49,980 49,433 Diluted 56,633 52,708 52,143 51,377 50,764 50,369 49,980 49,433 (1) Included stock-based compensation as follows: Quarter Ended Dec. 31, 2016 Sept. 30, 2016 Jun. 30, 2016 Mar. 31, 2016 Dec. 31, 2015 Sept. 30, 2015 Jun. 30, 2015 Mar. 31, 2015 (unaudited, in thousands) Cost of revenue $ 424 $ 357 $ 329 $ 265 $ 227 $ 233 $ 218 $ 188 Research and development 549 547 528 435 401 475 340 574 Sales and marketing 759 626 544 434 370 448 458 524 General and administrative 984 989 1,013 860 722 789 814 949 Total stock-based compensation $ 2,716 $ 2,519 $ 2,414 $ 1,994 $ 1,720 $ 1,945 $ 1,830 $ 2,235 (2) Included depreciation and amortization expenses as follows: Quarter Ended Dec. 31, 2016 Sept. 30, 2016 Jun. 30, 2016 Mar. 31, 2016 Dec. 31, 2015 Sept. 30, 2015 Jun. 30, 2015 Mar. 31, 2015 (unaudited, in thousands) Cost of revenue $ 1,608 $ 1,668 $ 1,616 $ 1,680 $ 1,483 $ 1,470 $ 1,558 $ 1,439 Research and development 224 204 161 148 140 126 102 87 Sales and marketing 58 56 54 53 54 52 51 49 General and administrative 196 212 229 222 186 192 199 200 Total depreciation and amortization $ 2,086 $ 2,140 $ 2,060 $ 2,103 $ 1,863 $ 1,840 $ 1,910 $ 1,775</t>
  </si>
  <si>
    <t>Description of Business and Summary of Significant Accounting Policies - Concentration Risks (Details) - USD ($) $ in Millions</t>
  </si>
  <si>
    <t>Cash, uninsured amount</t>
  </si>
  <si>
    <t>Concentration risk, accounts receivable</t>
  </si>
  <si>
    <t>no single client represented more than 10% of accounts receivable</t>
  </si>
  <si>
    <t>Concentration risk, revenue</t>
  </si>
  <si>
    <t>no single client represented more than 10% of revenue</t>
  </si>
  <si>
    <t>Description of Business and Summary of Significant Accounting Policies - Allowance for Doubtful Accounts (Details) - USD ($) $ in Thousands</t>
  </si>
  <si>
    <t>Allowance for Doubtful Accounts Receivable [Roll Forward]</t>
  </si>
  <si>
    <t>Balance, beginning of period</t>
  </si>
  <si>
    <t>Add: bad debt expense</t>
  </si>
  <si>
    <t>Less: write-offs, net of recoveries</t>
  </si>
  <si>
    <t>Balance, end of period</t>
  </si>
  <si>
    <t>Description of Business and Summary of Significant Accounting Policies - Property and Equipment, Net (Details)</t>
  </si>
  <si>
    <t>Computer and Network Equipment</t>
  </si>
  <si>
    <t>Property, Plant and Equipment [Line Items]</t>
  </si>
  <si>
    <t>Useful life, in years</t>
  </si>
  <si>
    <t>3 years</t>
  </si>
  <si>
    <t>Computer Software</t>
  </si>
  <si>
    <t>Development Costs | Minimum [Member]</t>
  </si>
  <si>
    <t>1 year</t>
  </si>
  <si>
    <t>Development Costs | Maximum [Member]</t>
  </si>
  <si>
    <t>5 years</t>
  </si>
  <si>
    <t>Furniture and Fixtures</t>
  </si>
  <si>
    <t>7 years</t>
  </si>
  <si>
    <t>Leasehold Improvements</t>
  </si>
  <si>
    <t>Useful life</t>
  </si>
  <si>
    <t>Shorter of useful life or lease term</t>
  </si>
  <si>
    <t>Description of Business and Summary of Significant Accounting Policies - Goodwill and Intangible Assets (Details)</t>
  </si>
  <si>
    <t>Minimum [Member]</t>
  </si>
  <si>
    <t>Finite-Lived Intangible Assets [Line Items]</t>
  </si>
  <si>
    <t>Finite-live intangible asset, useful life</t>
  </si>
  <si>
    <t>Maximum [Member]</t>
  </si>
  <si>
    <t>Description of Business and Summary of Significant Accounting Policies - Revenue Recognition (Details) - USD ($) $ in Thousands</t>
  </si>
  <si>
    <t>Accounting Policies [Abstract]</t>
  </si>
  <si>
    <t>USF contributions and other regulatory costs, before reversal</t>
  </si>
  <si>
    <t>USF contributions and other regulatory costs</t>
  </si>
  <si>
    <t>Description of Business and Summary of Significant Accounting Policies - Research and Development (Details) - USD ($) $ in Millions</t>
  </si>
  <si>
    <t>Capitalized internal-use software development costs</t>
  </si>
  <si>
    <t>Description of Business and Summary of Significant Accounting Policies - Advertising Costs (Details) - USD ($) $ in Millions</t>
  </si>
  <si>
    <t>Advertising expense</t>
  </si>
  <si>
    <t>Description of Business and Summary of Significant Accounting Policies - Commissions (Details) - USD ($) $ in Millions</t>
  </si>
  <si>
    <t>Commission expense</t>
  </si>
  <si>
    <t>Fair Value Measurements - Schedule of Assets and Liabilities Carried at Fair Value (Details) - Money Market Funds - USD ($) $ in Thousands</t>
  </si>
  <si>
    <t>Assets</t>
  </si>
  <si>
    <t>Cash equivalents</t>
  </si>
  <si>
    <t>Cash and Cash Equivalents - Schedule of Cash and Cash Equivalents (Details) - USD ($) $ in Thousands</t>
  </si>
  <si>
    <t>Dec. 31, 2013</t>
  </si>
  <si>
    <t>Cash and Cash Equivalents [Abstract]</t>
  </si>
  <si>
    <t>Cash</t>
  </si>
  <si>
    <t>Money market funds</t>
  </si>
  <si>
    <t>Total cash and cash equivalents</t>
  </si>
  <si>
    <t>Cash and Cash Equivalents (Details)</t>
  </si>
  <si>
    <t>Dec. 31, 2016lender</t>
  </si>
  <si>
    <t>Dec. 31, 2015USD ($)</t>
  </si>
  <si>
    <t>Mar. 31, 2013USD ($)</t>
  </si>
  <si>
    <t>Number of lenders | lender</t>
  </si>
  <si>
    <t>2013 Loan and Security Agreement | Revolving Credit Facility</t>
  </si>
  <si>
    <t>Covenant terms, minimum required cash on deposit at lender | $</t>
  </si>
  <si>
    <t>Financial Statement Components (Details) - USD ($) $ in Millions</t>
  </si>
  <si>
    <t>Depreciation and amortization of property and equipment</t>
  </si>
  <si>
    <t>Financial Statement Components - Schedule of Accounts Receivable (Details) - USD ($) $ in Thousands</t>
  </si>
  <si>
    <t>Accounts Receivable</t>
  </si>
  <si>
    <t>Allowance for doubtful accounts</t>
  </si>
  <si>
    <t>Billed trade accounts receivable</t>
  </si>
  <si>
    <t>Trade accounts receivable</t>
  </si>
  <si>
    <t>Unbilled trade accounts receivable, net of advance client deposits</t>
  </si>
  <si>
    <t>Financial Statement Components - Schedule of Property and Equipment (Details) - USD ($) $ in Thousands</t>
  </si>
  <si>
    <t>Property and equipment</t>
  </si>
  <si>
    <t>Accumulated depreciation and amortization</t>
  </si>
  <si>
    <t>Internal-use software development costs</t>
  </si>
  <si>
    <t>Financial Statement Components - Schedule of Capital Leased Property and Equipment (Details) - USD ($) $ in Thousands</t>
  </si>
  <si>
    <t>Gross</t>
  </si>
  <si>
    <t>Less: accumulated depreciation and amortization</t>
  </si>
  <si>
    <t>Financial Statement Components - Schedule of Accrued and Other Current Liabilities (Details) - USD ($) $ in Thousands</t>
  </si>
  <si>
    <t>Accrued expenses</t>
  </si>
  <si>
    <t>Accrued compensation and benefits</t>
  </si>
  <si>
    <t>Goodwill and Intangible Assets (Details) - USD ($)</t>
  </si>
  <si>
    <t>Goodwill impairment, accumulated</t>
  </si>
  <si>
    <t>Amortization of Intangible Assets</t>
  </si>
  <si>
    <t>Impairment of intangible assets</t>
  </si>
  <si>
    <t>Goodwill and Intangible Assets - Schedule of Intangible Assets (Details) - USD ($) $ in Thousands</t>
  </si>
  <si>
    <t>Acquired Finite-Lived Intangible Assets</t>
  </si>
  <si>
    <t>Gross Carrying Amount</t>
  </si>
  <si>
    <t>Accumulated Amortization</t>
  </si>
  <si>
    <t>Total Net Carrying Amount</t>
  </si>
  <si>
    <t>Developed Technology</t>
  </si>
  <si>
    <t>Customer Relationships</t>
  </si>
  <si>
    <t>Domain Names</t>
  </si>
  <si>
    <t>Noncompete Agreements</t>
  </si>
  <si>
    <t>Goodwill and Intangible Assets - Schedule of Expected Future Amortization Expense of Intangible Assets (Details) - USD ($) $ in Thousands</t>
  </si>
  <si>
    <t>Debt - 2016 Loan and Security Agreement (Details) - USD ($)</t>
  </si>
  <si>
    <t>Aug. 01, 2016</t>
  </si>
  <si>
    <t>Debt Instrument [Line Items]</t>
  </si>
  <si>
    <t>Loan and Security Agreements 2014 and 2013 [Member]</t>
  </si>
  <si>
    <t>Prepayment penalties on extinguishment of debt</t>
  </si>
  <si>
    <t>Write-off of unamortized debt discounts</t>
  </si>
  <si>
    <t>Write-off of unamortized debt</t>
  </si>
  <si>
    <t>Revolving Credit Facility | Line of Credit | Loan and Security Agreement 2016</t>
  </si>
  <si>
    <t>Credit facility, maximum borrowing capacity</t>
  </si>
  <si>
    <t>Credit agreement, amount outstanding</t>
  </si>
  <si>
    <t>Unused line of credit capacity, fee</t>
  </si>
  <si>
    <t>0.25%</t>
  </si>
  <si>
    <t>First and second anniversary fee for line of credit</t>
  </si>
  <si>
    <t>Credit facility, remaining borrowing capacity</t>
  </si>
  <si>
    <t>Debt issuance costs</t>
  </si>
  <si>
    <t>Debt issuance costs, amortization period</t>
  </si>
  <si>
    <t>Unrestricted cash required to be deposited with lenders</t>
  </si>
  <si>
    <t>Revolving Credit Facility | Line of Credit | Loan and Security Agreement 2016 | Prime Rate</t>
  </si>
  <si>
    <t>Percentage increase in interest rate if adjusted EBITDA is negative at end of quarter</t>
  </si>
  <si>
    <t>Minimum | Revolving Credit Facility | Line of Credit | Loan and Security Agreement 2016 | Prime Rate</t>
  </si>
  <si>
    <t>Debt instrument, basis spread (as a percentage)</t>
  </si>
  <si>
    <t>0.50%</t>
  </si>
  <si>
    <t>Debt - 2013 Loan and Security Agreement (Details) - USD ($)</t>
  </si>
  <si>
    <t>1 Months Ended</t>
  </si>
  <si>
    <t>Oct. 31, 2013</t>
  </si>
  <si>
    <t>Mar. 31, 2013</t>
  </si>
  <si>
    <t>Debt, gross</t>
  </si>
  <si>
    <t>Notes Payable</t>
  </si>
  <si>
    <t>Notes Payable | 2013 Loan and Security Agreement</t>
  </si>
  <si>
    <t>Revolving Credit Facility | 2013 Loan and Security Agreement</t>
  </si>
  <si>
    <t>Covenant terms, minimum required cash on deposit at lender</t>
  </si>
  <si>
    <t>Revolving Credit Facility | 2013 Loan and Security Agreement | Prime Rate</t>
  </si>
  <si>
    <t>Term Loan | 2013 Loan and Security Agreement</t>
  </si>
  <si>
    <t>Amount borrowed under agreement</t>
  </si>
  <si>
    <t>Term Loan | 2013 Loan and Security Agreement | Prime Rate</t>
  </si>
  <si>
    <t>1.50%</t>
  </si>
  <si>
    <t>Debt - 2014 Loan and Security Agreement (Details)</t>
  </si>
  <si>
    <t>Feb. 28, 2014USD ($)lender$ / sharesshares</t>
  </si>
  <si>
    <t>Dec. 31, 2016USD ($)lender</t>
  </si>
  <si>
    <t>Payments of debt issuance costs</t>
  </si>
  <si>
    <t>Total debt, net carrying value</t>
  </si>
  <si>
    <t>Term Loan | 2014 Loan and Security Agreement</t>
  </si>
  <si>
    <t>Credit facility, minimum incremental borrowing amount</t>
  </si>
  <si>
    <t>Term Loan | 2014 Loan and Security Agreement | Prime Rate</t>
  </si>
  <si>
    <t>Term loan, minimum interest rate</t>
  </si>
  <si>
    <t>10.00%</t>
  </si>
  <si>
    <t>Term Loan | 2014 Loan and Security Agreement | London Interbank Offered Rate (LIBOR)</t>
  </si>
  <si>
    <t>9.00%</t>
  </si>
  <si>
    <t>Term Loan | Tranche One</t>
  </si>
  <si>
    <t>Common Stock | Term Loan | 2014 Loan and Security Agreement</t>
  </si>
  <si>
    <t>Warrants issued | shares</t>
  </si>
  <si>
    <t>Exercise price (in dollars per share) | $ / shares</t>
  </si>
  <si>
    <t>Common Stock | Term Loan | Tranche One</t>
  </si>
  <si>
    <t>Warrants vested, shares | shares</t>
  </si>
  <si>
    <t>Warrants vested, fair value</t>
  </si>
  <si>
    <t>Common Stock Warrant | Term Loan | 2014 Loan and Security Agreement</t>
  </si>
  <si>
    <t>Class of warrant or right, vesting period (in years)</t>
  </si>
  <si>
    <t>10 years</t>
  </si>
  <si>
    <t>Warrants unvested, shares | shares</t>
  </si>
  <si>
    <t>Debt - Promissory Note/FCC Civil Penalty (Details)</t>
  </si>
  <si>
    <t>Jul. 31, 2013USD ($)installment</t>
  </si>
  <si>
    <t>Dec. 31, 2016USD ($)</t>
  </si>
  <si>
    <t>Jun. 30, 2015USD ($)</t>
  </si>
  <si>
    <t>Jun. 12, 2015USD ($)</t>
  </si>
  <si>
    <t>Sep. 30, 2014USD ($)</t>
  </si>
  <si>
    <t>Discount on debt</t>
  </si>
  <si>
    <t>FCC Enforcement Bureau Civil Penalty</t>
  </si>
  <si>
    <t>Civil penalty</t>
  </si>
  <si>
    <t>Notes Payable | Promissory Note</t>
  </si>
  <si>
    <t>Promissory note issued</t>
  </si>
  <si>
    <t>Promissory note, stated interest rate</t>
  </si>
  <si>
    <t>12.75%</t>
  </si>
  <si>
    <t>Promissory note, number of monthly payments | installment</t>
  </si>
  <si>
    <t>Notes Payable | Promissory Note to USAC</t>
  </si>
  <si>
    <t>Notes Payable | FCC Enforcement Bureau Civil Penalty</t>
  </si>
  <si>
    <t>Present value of civil penalty</t>
  </si>
  <si>
    <t>Accrued liability for civil penalty</t>
  </si>
  <si>
    <t>Debt - Schedule of Debt (Details) - USD ($) $ in Thousands</t>
  </si>
  <si>
    <t>Less: discount</t>
  </si>
  <si>
    <t>Less: current portion of debt</t>
  </si>
  <si>
    <t>Total debt, less current portion</t>
  </si>
  <si>
    <t>Notes Payable | 2014 Loan and Security Agreement</t>
  </si>
  <si>
    <t>Notes Payable | FCC Civil Penalty</t>
  </si>
  <si>
    <t>Line of Credit</t>
  </si>
  <si>
    <t>Debt - Schedule of Maturities of Debt (Details) $ in Thousands</t>
  </si>
  <si>
    <t>Stockholders' Equity - Initial Public Offering (Details) - USD ($) $ / shares in Units, $ in Millions</t>
  </si>
  <si>
    <t>Apr. 22, 2014</t>
  </si>
  <si>
    <t>Apr. 09, 2014</t>
  </si>
  <si>
    <t>Jun. 30, 2014</t>
  </si>
  <si>
    <t>Class of Stock [Line Items]</t>
  </si>
  <si>
    <t>Offering price (in dollars per share)</t>
  </si>
  <si>
    <t>IPO</t>
  </si>
  <si>
    <t>Proceeds from IPO</t>
  </si>
  <si>
    <t>Underwriters discounts and commissions</t>
  </si>
  <si>
    <t>Offering expenses</t>
  </si>
  <si>
    <t>Payment of offering costs</t>
  </si>
  <si>
    <t>IPO | Common Stock</t>
  </si>
  <si>
    <t>Number of shares issued</t>
  </si>
  <si>
    <t>Shares issued to underwriters (in shares)</t>
  </si>
  <si>
    <t>Stockholders' Equity - Capital Structure (Details)</t>
  </si>
  <si>
    <t>Apr. 03, 2014shares</t>
  </si>
  <si>
    <t>Dec. 31, 2016$ / sharesshares</t>
  </si>
  <si>
    <t>Dec. 31, 2015$ / sharesshares</t>
  </si>
  <si>
    <t>Common Stock, par value (in USD per share) | $ / shares</t>
  </si>
  <si>
    <t>Preferred Stock, par value (in USD per share) | $ / shares</t>
  </si>
  <si>
    <t>Series B-2 Convertible Preferred Stock</t>
  </si>
  <si>
    <t>Series C-2 Convertible Preferred Stock</t>
  </si>
  <si>
    <t>Series D-2 Convertible Preferred Stock</t>
  </si>
  <si>
    <t>Convertible preferred stock, conversion ratio</t>
  </si>
  <si>
    <t>Convertible preferred stock, conversion ratio to common stock</t>
  </si>
  <si>
    <t>Reverse stock split, conversion ratio</t>
  </si>
  <si>
    <t>Stockholders' Equity - Common Stock Subject to Forfeiture (Details) - USD ($) $ / shares in Units, $ in Thousands</t>
  </si>
  <si>
    <t>Oct. 31, 2014</t>
  </si>
  <si>
    <t>Schedule of Restricted Stock [Line Items]</t>
  </si>
  <si>
    <t>Shares outstanding (in shares)</t>
  </si>
  <si>
    <t>Stock-based compensation expense</t>
  </si>
  <si>
    <t>Restricted Common Stock</t>
  </si>
  <si>
    <t>Restricted Common Stock | SoCoCare</t>
  </si>
  <si>
    <t>Restricted common stock granted</t>
  </si>
  <si>
    <t>Value per share (in dollars per share)</t>
  </si>
  <si>
    <t>Award vesting, percentage of award</t>
  </si>
  <si>
    <t>50.00%</t>
  </si>
  <si>
    <t>Restricted common stock outstanding (in shares)</t>
  </si>
  <si>
    <t>Awards vested due to acceleration (in shares)</t>
  </si>
  <si>
    <t>Unvested awards forfeited (in shares)</t>
  </si>
  <si>
    <t>Stockholders' Equity - Warrants Outstanding (Details) shares in Thousands</t>
  </si>
  <si>
    <t>Class of Warrant or Right [Line Items]</t>
  </si>
  <si>
    <t>Warrants outstanding</t>
  </si>
  <si>
    <t>Stockholders' Equity - Warrants Activity (Details) - USD ($)</t>
  </si>
  <si>
    <t>Feb. 28, 2014</t>
  </si>
  <si>
    <t>Shares</t>
  </si>
  <si>
    <t>Outstanding, ending balance</t>
  </si>
  <si>
    <t>Common Stock Warrant</t>
  </si>
  <si>
    <t>Outstanding, beginning balance</t>
  </si>
  <si>
    <t>Issued</t>
  </si>
  <si>
    <t>Exercised</t>
  </si>
  <si>
    <t>Canceled</t>
  </si>
  <si>
    <t>Weighted Average Exercise Price</t>
  </si>
  <si>
    <t>Outstanding, beginning balance, weighted-average exercise price</t>
  </si>
  <si>
    <t>Issued, weighted-average exercise price</t>
  </si>
  <si>
    <t>Exercised, weighted-average exercise price</t>
  </si>
  <si>
    <t>Canceled, weighted average exercise price</t>
  </si>
  <si>
    <t>Outstanding, ending balance, weighted-average exercise price</t>
  </si>
  <si>
    <t>2014 Loan and Security Agreement | Term Loan</t>
  </si>
  <si>
    <t>Stockholders' Equity - Warrant Valuation Assumptions (Details) - $ / shares</t>
  </si>
  <si>
    <t>Apr. 03, 2014</t>
  </si>
  <si>
    <t>IPO price per share</t>
  </si>
  <si>
    <t>Warrants</t>
  </si>
  <si>
    <t>Expected dividends</t>
  </si>
  <si>
    <t>0.00%</t>
  </si>
  <si>
    <t>Volatility</t>
  </si>
  <si>
    <t>45.00%</t>
  </si>
  <si>
    <t>Warrants | Minimum [Member]</t>
  </si>
  <si>
    <t>Risk-free interest rate</t>
  </si>
  <si>
    <t>0.13%</t>
  </si>
  <si>
    <t>0.33%</t>
  </si>
  <si>
    <t>40.00%</t>
  </si>
  <si>
    <t>Warrants | Maximum [Member]</t>
  </si>
  <si>
    <t>2.73%</t>
  </si>
  <si>
    <t>2.60%</t>
  </si>
  <si>
    <t>Warrants | Series A-2 Convertible Preferred Stock</t>
  </si>
  <si>
    <t>Fair value of stock</t>
  </si>
  <si>
    <t>Warrants | Series D-2 Convertible Preferred Stock</t>
  </si>
  <si>
    <t>Warrants | Common Stock</t>
  </si>
  <si>
    <t>Stockholders' Equity - Common Stock Reserved for Future Issuance (Details) - shares</t>
  </si>
  <si>
    <t>Shares of common stock reserved for future issuance (in shares)</t>
  </si>
  <si>
    <t>2014 Equity Incentive Plan</t>
  </si>
  <si>
    <t>Employee Stock Options</t>
  </si>
  <si>
    <t>Restricted Stock Units</t>
  </si>
  <si>
    <t>ESPP</t>
  </si>
  <si>
    <t>Stockholders' Equity - Equity Incentive Plans (Details) - shares</t>
  </si>
  <si>
    <t>Jan. 01, 2017</t>
  </si>
  <si>
    <t>Jan. 01, 2016</t>
  </si>
  <si>
    <t>2004 Equity Incentive Plan | Employee Stock Options</t>
  </si>
  <si>
    <t>Share-based Compensation Arrangement by Share-based Payment Award</t>
  </si>
  <si>
    <t>Award vesting period</t>
  </si>
  <si>
    <t>4 years</t>
  </si>
  <si>
    <t>Award expiration period</t>
  </si>
  <si>
    <t>Expiration period, after termination of employment or relationship of consultant or director</t>
  </si>
  <si>
    <t>90 days</t>
  </si>
  <si>
    <t>2004 Equity Incentive Plan | Employee Stock Options | Tranche One</t>
  </si>
  <si>
    <t>12 months</t>
  </si>
  <si>
    <t>25.00%</t>
  </si>
  <si>
    <t>2004 Equity Incentive Plan | Employee Stock Options | Tranche Two</t>
  </si>
  <si>
    <t>36 months</t>
  </si>
  <si>
    <t>75.00%</t>
  </si>
  <si>
    <t>Automatic annual increase in common stock reserved for issuance, percentage</t>
  </si>
  <si>
    <t>5.00%</t>
  </si>
  <si>
    <t>Shares of common stock reserved for future issuance, additional shares</t>
  </si>
  <si>
    <t>2014 Equity Incentive Plan | Subsequent Event</t>
  </si>
  <si>
    <t>2014 Equity Incentive Plan | Employee Stock Options</t>
  </si>
  <si>
    <t>2014 Equity Incentive Plan | Common Stock</t>
  </si>
  <si>
    <t>Number of shares authorized for issuance</t>
  </si>
  <si>
    <t>Shares available for future grant under the plan</t>
  </si>
  <si>
    <t>2014 Equity Incentive Plan | Restricted Stock Units | Minimum [Member]</t>
  </si>
  <si>
    <t>2014 Equity Incentive Plan | Restricted Stock Units | Maximum [Member]</t>
  </si>
  <si>
    <t>Stockholders' Equity - Stock Option Activities (Details) - Employee Stock Options - USD ($) $ / shares in Units, shares in Thousands, $ in Thousands</t>
  </si>
  <si>
    <t>Number of Shares</t>
  </si>
  <si>
    <t>Options granted</t>
  </si>
  <si>
    <t>Options exercised</t>
  </si>
  <si>
    <t>Options forfeited or expired</t>
  </si>
  <si>
    <t>Options granted, weighted-average exercise price</t>
  </si>
  <si>
    <t>Options exercised, weighted-average exercise price</t>
  </si>
  <si>
    <t>Options forfeited or expired, weighted-average exercise price</t>
  </si>
  <si>
    <t>Weighted average remaining contractual life</t>
  </si>
  <si>
    <t>5 years 10 months 24 days</t>
  </si>
  <si>
    <t>Outstanding, Aggregate intrinsic value</t>
  </si>
  <si>
    <t>Vested and expected to vest as of December 31, 2016</t>
  </si>
  <si>
    <t>Vested and expected to vest, shares</t>
  </si>
  <si>
    <t>Exercisable, shares</t>
  </si>
  <si>
    <t>Outstanding, weighted-average exercise price</t>
  </si>
  <si>
    <t>Exercisable, weighted-average exercise price</t>
  </si>
  <si>
    <t>Outstanding, weighted average remaining contractual life</t>
  </si>
  <si>
    <t>Exercisable, weighted average remaining contractual life</t>
  </si>
  <si>
    <t>Vested and expected to vest, aggregate intrinsic value</t>
  </si>
  <si>
    <t>Exercisable, aggregate intrinsic value</t>
  </si>
  <si>
    <t>Fair market value of common stock</t>
  </si>
  <si>
    <t>Weighted-average grant date fair value per share of options granted</t>
  </si>
  <si>
    <t>Intrinsic value of options exercised</t>
  </si>
  <si>
    <t>Proceeds from exercise of common stock options</t>
  </si>
  <si>
    <t>Stockholders' Equity - RSU Activities (Details) - Restricted Stock Units - USD ($) $ / shares in Units, shares in Thousands, $ in Millions</t>
  </si>
  <si>
    <t>RSUs granted</t>
  </si>
  <si>
    <t>RSUs vested and released</t>
  </si>
  <si>
    <t>RSUs forfeited</t>
  </si>
  <si>
    <t>Weighted Average Grant Date Fair Value Per Share</t>
  </si>
  <si>
    <t>Outstanding, beginning balance, weighted-average grant date fair value per share</t>
  </si>
  <si>
    <t>RSUs granted, weighted-average grant date fair value per share</t>
  </si>
  <si>
    <t>RSUs vested and released, weighted-average grant date fair value per share</t>
  </si>
  <si>
    <t>RSUs forfeited, weighted-average grant date fair value per share</t>
  </si>
  <si>
    <t>Outstanding, ending balance, weighted-average grant date fair value per share</t>
  </si>
  <si>
    <t>Fair value of awards vested</t>
  </si>
  <si>
    <t>Stockholders' Equity - ESPP (Details) - $ / shares</t>
  </si>
  <si>
    <t>Maximum employee subscription rate, percentage of pre-tax earnings</t>
  </si>
  <si>
    <t>15.00%</t>
  </si>
  <si>
    <t>Purchase price of shares, percentage of the fair market value of the Company's common stock</t>
  </si>
  <si>
    <t>85.00%</t>
  </si>
  <si>
    <t>Maximum number of shares per employee per purchase period</t>
  </si>
  <si>
    <t>1.00%</t>
  </si>
  <si>
    <t>Maximum annual increase of shares reserved</t>
  </si>
  <si>
    <t>Weighted-average price per share</t>
  </si>
  <si>
    <t>ESPP | Subsequent Event</t>
  </si>
  <si>
    <t>Stockholders' Equity - Stock-Based Compensation (Details) - USD ($) $ in Thousands</t>
  </si>
  <si>
    <t>Stock-based Compensation Expense</t>
  </si>
  <si>
    <t>Unrecognized stock-based compensation expense</t>
  </si>
  <si>
    <t>Weighted-average amortization period</t>
  </si>
  <si>
    <t>2 years 4 months 8 days</t>
  </si>
  <si>
    <t>2 years 10 months 15 days</t>
  </si>
  <si>
    <t>4 months 14 days</t>
  </si>
  <si>
    <t>Sales and Marketing</t>
  </si>
  <si>
    <t>General and Administrative</t>
  </si>
  <si>
    <t>Stockholders' Equity - Option and ESPP Valuation Assumptions (Details)</t>
  </si>
  <si>
    <t>Nov. 30, 2016</t>
  </si>
  <si>
    <t>May 31, 2016</t>
  </si>
  <si>
    <t>Nov. 30, 2015</t>
  </si>
  <si>
    <t>May 31, 2015</t>
  </si>
  <si>
    <t>Nov. 30, 2014</t>
  </si>
  <si>
    <t>Apr. 30, 2014</t>
  </si>
  <si>
    <t>Expected term (years)</t>
  </si>
  <si>
    <t>5 years 8 months 6 days</t>
  </si>
  <si>
    <t>6 years 29 days</t>
  </si>
  <si>
    <t>6 years 28 days</t>
  </si>
  <si>
    <t>46.00%</t>
  </si>
  <si>
    <t>49.00%</t>
  </si>
  <si>
    <t>55.00%</t>
  </si>
  <si>
    <t>1.40%</t>
  </si>
  <si>
    <t>1.60%</t>
  </si>
  <si>
    <t>1.80%</t>
  </si>
  <si>
    <t>Dividend yield</t>
  </si>
  <si>
    <t>6 months</t>
  </si>
  <si>
    <t>9 months 24 days</t>
  </si>
  <si>
    <t>42.00%</t>
  </si>
  <si>
    <t>58.00%</t>
  </si>
  <si>
    <t>54.00%</t>
  </si>
  <si>
    <t>43.00%</t>
  </si>
  <si>
    <t>56.00%</t>
  </si>
  <si>
    <t>39.00%</t>
  </si>
  <si>
    <t>0.60%</t>
  </si>
  <si>
    <t>0.40%</t>
  </si>
  <si>
    <t>0.30%</t>
  </si>
  <si>
    <t>0.10%</t>
  </si>
  <si>
    <t>Net Loss Per Share - Basic and Diluted Net Loss Per Share (Details) - USD ($) $ / shares in Units, shares in Thousands, $ in Thousands</t>
  </si>
  <si>
    <t>Weighted-average shares used in computing basic and diluted net loss per share (in shares)</t>
  </si>
  <si>
    <t>Basic and diluted net loss per share (in USD per share)</t>
  </si>
  <si>
    <t>Net Loss Per Share - Antidilutive Securities Excluded from Computation of Diluted Net Loss Per Share (Details) - shares shares in Thousands</t>
  </si>
  <si>
    <t>Antidilutive Securities Excluded from Computation of Earnings Per Share</t>
  </si>
  <si>
    <t>Anti-dilutive securities excluded from calculation of diluted net loss per share (in shares)</t>
  </si>
  <si>
    <t>Common stock subject to repurchase or forfeiture</t>
  </si>
  <si>
    <t>Income Taxes (Details) - USD ($) $ in Millions</t>
  </si>
  <si>
    <t>Operating Loss Carryforwards [Line Items]</t>
  </si>
  <si>
    <t>U.S. federal income tax rate (percent)</t>
  </si>
  <si>
    <t>34.00%</t>
  </si>
  <si>
    <t>Undistributed earnings of foreign subsidiaries</t>
  </si>
  <si>
    <t>Limitation on use of net operating loss, cumulative ownership change, more than</t>
  </si>
  <si>
    <t>Limitation on use of net operating loss, cumulative ownership change, period of change</t>
  </si>
  <si>
    <t>Federal</t>
  </si>
  <si>
    <t>Increase in valuation allowance for deferred tax assets</t>
  </si>
  <si>
    <t>Net operating loss carryforwards</t>
  </si>
  <si>
    <t>Net operating loss carryforwards, expiration date</t>
  </si>
  <si>
    <t>Jan. 1,
		2024</t>
  </si>
  <si>
    <t>Federal | Research and Development Tax Credit Carryforward</t>
  </si>
  <si>
    <t>Research and development credit carryforwards</t>
  </si>
  <si>
    <t>Research and development credit carryforwards, expiration date</t>
  </si>
  <si>
    <t>Jan. 1,
		2022</t>
  </si>
  <si>
    <t>State</t>
  </si>
  <si>
    <t>Jan. 1,
		2017</t>
  </si>
  <si>
    <t>State | Research and Development Tax Credit Carryforward</t>
  </si>
  <si>
    <t>Income Taxes - Schedule of Components of Loss before Income Taxes (Details) - USD ($) $ in Thousands</t>
  </si>
  <si>
    <t>United States</t>
  </si>
  <si>
    <t>International</t>
  </si>
  <si>
    <t>Income Taxes - Schedule of Components of Provision for Income Taxes (Details) - USD ($) $ in Thousands</t>
  </si>
  <si>
    <t>U.S. federal</t>
  </si>
  <si>
    <t>U.S. state</t>
  </si>
  <si>
    <t>Foreign</t>
  </si>
  <si>
    <t>Total provision for income taxes</t>
  </si>
  <si>
    <t>Income Taxes - Schedule of Effective Income Tax Amount Reconciliation (Details) - USD ($) $ in Thousands</t>
  </si>
  <si>
    <t>U.S. federal tax at statutory rate</t>
  </si>
  <si>
    <t>U.S. state income taxes</t>
  </si>
  <si>
    <t>Non-deductible expenses</t>
  </si>
  <si>
    <t>Research and development credit</t>
  </si>
  <si>
    <t>Other</t>
  </si>
  <si>
    <t>Change in valuation allowance</t>
  </si>
  <si>
    <t>Income Taxes - Schedule of Deferred Tax Assets and Liabilities (Details) - USD ($) $ in Thousands</t>
  </si>
  <si>
    <t>Deferred tax assets:</t>
  </si>
  <si>
    <t>Net operating loss and credit carryforwards</t>
  </si>
  <si>
    <t>Accrued liabilities</t>
  </si>
  <si>
    <t>Accrued compensation</t>
  </si>
  <si>
    <t>Intangibles</t>
  </si>
  <si>
    <t>Gross deferred tax assets</t>
  </si>
  <si>
    <t>Valuation allowance</t>
  </si>
  <si>
    <t>Net deferred tax assets</t>
  </si>
  <si>
    <t>Deferred tax liabilities:</t>
  </si>
  <si>
    <t>Amortized intangibles</t>
  </si>
  <si>
    <t>Gross deferred tax liabilities</t>
  </si>
  <si>
    <t>Net deferred taxes</t>
  </si>
  <si>
    <t>Income Taxes - Schedule of Unrecognized Tax Benefits Rollforward (Details) - USD ($) $ in Thousands</t>
  </si>
  <si>
    <t>Reconciliation of Unrecognized Tax Benefits</t>
  </si>
  <si>
    <t>Unrecognized benefit — beginning of period</t>
  </si>
  <si>
    <t>Gross increases — current year tax positions</t>
  </si>
  <si>
    <t>Gross decreases — prior year tax positions</t>
  </si>
  <si>
    <t>Unrecognized benefit — end of period</t>
  </si>
  <si>
    <t>Commitments and Contingencies - Leases (Details) - USD ($) $ in Thousands</t>
  </si>
  <si>
    <t>Rent expense</t>
  </si>
  <si>
    <t>Capital Leases</t>
  </si>
  <si>
    <t>Total future minimum lease payment</t>
  </si>
  <si>
    <t>Less — amount representing interest</t>
  </si>
  <si>
    <t>Present value of total capital lease obligation</t>
  </si>
  <si>
    <t>Capital lease obligation — current portion</t>
  </si>
  <si>
    <t>Capital lease obligation — net of current portion</t>
  </si>
  <si>
    <t>Operating Leases</t>
  </si>
  <si>
    <t>Commitments and Contingencies - Hosting, Telecommunications Usuage and Maintenance Services (Details) $ in Thousands</t>
  </si>
  <si>
    <t>Hosting Services</t>
  </si>
  <si>
    <t>Unrecorded Unconditional Purchase Obligation [Line Items]</t>
  </si>
  <si>
    <t>Total future minimum payment</t>
  </si>
  <si>
    <t>Telecommunication Usage Services</t>
  </si>
  <si>
    <t>Equipment Maintenance Services</t>
  </si>
  <si>
    <t>Commitments and Contingencies - Universal Services Fund Liability (Details) - USD ($)</t>
  </si>
  <si>
    <t>Jul. 31, 2013</t>
  </si>
  <si>
    <t>Jun. 12, 2015</t>
  </si>
  <si>
    <t>Sep. 30, 2014</t>
  </si>
  <si>
    <t>Dec. 31, 2012</t>
  </si>
  <si>
    <t>Loss Contingencies [Line Items]</t>
  </si>
  <si>
    <t>Promissory note payable</t>
  </si>
  <si>
    <t>interest and penalty expense</t>
  </si>
  <si>
    <t>2003 through 2012 | USF Obligations</t>
  </si>
  <si>
    <t>Undisputed portion [Member] | 2003 through 2012 | USF Obligations</t>
  </si>
  <si>
    <t>Payments for state and local taxes on usage-based fees</t>
  </si>
  <si>
    <t>Disputed portion [Member] | 2003 through 2012 | USF Obligations</t>
  </si>
  <si>
    <t>Disputed portion [Member] | 2003 through 2007 | USF Obligations</t>
  </si>
  <si>
    <t>Promissory Note to USAC | USF Obligations</t>
  </si>
  <si>
    <t>Commitments and Contingencies - State and Local Taxes and Surcharges (Details) - USD ($) $ in Thousands</t>
  </si>
  <si>
    <t>May 31, 2014</t>
  </si>
  <si>
    <t>General and administrative expense</t>
  </si>
  <si>
    <t>Sales tax liability, current</t>
  </si>
  <si>
    <t>Contingent sales tax liabilities</t>
  </si>
  <si>
    <t>Sales tax liability, (gain) expense</t>
  </si>
  <si>
    <t>Potential Obligation for State Taxes on Usage Based Fees</t>
  </si>
  <si>
    <t>Out of Period Adjustment | Contingent sales tax liabilities</t>
  </si>
  <si>
    <t>Period 2011 to Q1 2014 | Reversal of sales tax liability | Potential Obligation for State Taxes on Usage Based Fees</t>
  </si>
  <si>
    <t>Reversal of sales tax liability</t>
  </si>
  <si>
    <t>Period 2011 to 2013 | Reversal of sales tax liability | Potential Obligation for State Taxes on Usage Based Fees</t>
  </si>
  <si>
    <t>Commitments and Contingencies - Indemnification Agreements (Details) $ in Thousands</t>
  </si>
  <si>
    <t>Lance Fried, former officer and director of Face It | Indemnification agreement | Melcher litigation</t>
  </si>
  <si>
    <t>Advancement of legal fees and expenses</t>
  </si>
  <si>
    <t>Geographical Information - Schedule of Revenue and Property and Equipment by Geographic Region (Details) - USD ($) $ in Thousands</t>
  </si>
  <si>
    <t>Revenues from External Customers and Long-Lived Assets</t>
  </si>
  <si>
    <t>Retirement Plans (Details) - USD ($) $ in Millions</t>
  </si>
  <si>
    <t>Defined benefit liability</t>
  </si>
  <si>
    <t>Retirement expense</t>
  </si>
  <si>
    <t>Selected Quarterly Financial Data (Unaudited) - Schedule of Quarterly Financial Information (Details) - USD ($) $ / shares in Units, shares in Thousands, $ in Thousands</t>
  </si>
  <si>
    <t>Income (loss) before income taxes</t>
  </si>
  <si>
    <t>Provision for (benefit from) income taxes</t>
  </si>
  <si>
    <t>Net income (loss) per share, basic (in USD per share)</t>
  </si>
  <si>
    <t>Net income (loss) per share, diluted (in USD per share)</t>
  </si>
  <si>
    <t>Basic (in shares)</t>
  </si>
  <si>
    <t>Diluted (in shares)</t>
  </si>
  <si>
    <t>Selected Quarterly Financial Date (Unaudited) - Allocation of Stock-Based Compensation Expense (Details) - USD ($) $ in Thousands</t>
  </si>
  <si>
    <t>Total stock-based compensation</t>
  </si>
  <si>
    <t>Selected Quarterly Financial Data (Unaudited) - Allocation of Depreciation and Amortization Expense (Details) - USD ($) $ in Thousands</t>
  </si>
  <si>
    <t>Total depreciation and amortization</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_(&quot;Level &quot;#,##0_);_(&quot;Level &quot;(#,##0)" numFmtId="168"/>
    <numFmt formatCode="_(&quot;October &quot;#,##0_);_(&quot;October &quot;(#,##0)" numFmtId="169"/>
    <numFmt formatCode="_(&quot;February &quot;#,##0_);_(&quot;February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288847</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5" t="n">
        <v>53396061</v>
      </c>
    </row>
    <row r="18" spans="1:4">
      <c r="A18" s="4" t="s">
        <v>30</v>
      </c>
      <c r="D18" s="6" t="n">
        <v>48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8122</v>
      </c>
      <c r="C3" s="7" t="n">
        <v>58484</v>
      </c>
    </row>
    <row r="4" spans="1:3">
      <c r="A4" s="4" t="s">
        <v>35</v>
      </c>
      <c r="B4" s="5" t="n">
        <v>13881</v>
      </c>
      <c r="C4" s="5" t="n">
        <v>10567</v>
      </c>
    </row>
    <row r="5" spans="1:3">
      <c r="A5" s="4" t="s">
        <v>36</v>
      </c>
      <c r="B5" s="5" t="n">
        <v>3008</v>
      </c>
      <c r="C5" s="5" t="n">
        <v>2184</v>
      </c>
    </row>
    <row r="6" spans="1:3">
      <c r="A6" s="4" t="s">
        <v>37</v>
      </c>
      <c r="B6" s="5" t="n">
        <v>75011</v>
      </c>
      <c r="C6" s="5" t="n">
        <v>71235</v>
      </c>
    </row>
    <row r="7" spans="1:3">
      <c r="A7" s="4" t="s">
        <v>38</v>
      </c>
      <c r="B7" s="5" t="n">
        <v>14688</v>
      </c>
      <c r="C7" s="5" t="n">
        <v>13225</v>
      </c>
    </row>
    <row r="8" spans="1:3">
      <c r="A8" s="4" t="s">
        <v>39</v>
      </c>
      <c r="B8" s="5" t="n">
        <v>1539</v>
      </c>
      <c r="C8" s="5" t="n">
        <v>2041</v>
      </c>
    </row>
    <row r="9" spans="1:3">
      <c r="A9" s="4" t="s">
        <v>40</v>
      </c>
      <c r="B9" s="5" t="n">
        <v>11798</v>
      </c>
      <c r="C9" s="5" t="n">
        <v>11798</v>
      </c>
    </row>
    <row r="10" spans="1:3">
      <c r="A10" s="4" t="s">
        <v>41</v>
      </c>
      <c r="B10" s="5" t="n">
        <v>2203</v>
      </c>
      <c r="C10" s="5" t="n">
        <v>934</v>
      </c>
    </row>
    <row r="11" spans="1:3">
      <c r="A11" s="4" t="s">
        <v>42</v>
      </c>
      <c r="B11" s="5" t="n">
        <v>105239</v>
      </c>
      <c r="C11" s="5" t="n">
        <v>99233</v>
      </c>
    </row>
    <row r="12" spans="1:3">
      <c r="A12" s="3" t="s">
        <v>43</v>
      </c>
    </row>
    <row r="13" spans="1:3">
      <c r="A13" s="4" t="s">
        <v>44</v>
      </c>
      <c r="B13" s="5" t="n">
        <v>3366</v>
      </c>
      <c r="C13" s="5" t="n">
        <v>2569</v>
      </c>
    </row>
    <row r="14" spans="1:3">
      <c r="A14" s="4" t="s">
        <v>45</v>
      </c>
      <c r="B14" s="5" t="n">
        <v>9604</v>
      </c>
      <c r="C14" s="5" t="n">
        <v>7911</v>
      </c>
    </row>
    <row r="15" spans="1:3">
      <c r="A15" s="4" t="s">
        <v>46</v>
      </c>
      <c r="B15" s="5" t="n">
        <v>2742</v>
      </c>
      <c r="C15" s="5" t="n">
        <v>5684</v>
      </c>
    </row>
    <row r="16" spans="1:3">
      <c r="A16" s="4" t="s">
        <v>47</v>
      </c>
      <c r="B16" s="5" t="n">
        <v>1347</v>
      </c>
      <c r="C16" s="5" t="n">
        <v>1262</v>
      </c>
    </row>
    <row r="17" spans="1:3">
      <c r="A17" s="4" t="s">
        <v>48</v>
      </c>
      <c r="B17" s="5" t="n">
        <v>0</v>
      </c>
      <c r="C17" s="5" t="n">
        <v>12500</v>
      </c>
    </row>
    <row r="18" spans="1:3">
      <c r="A18" s="4" t="s">
        <v>49</v>
      </c>
      <c r="B18" s="5" t="n">
        <v>742</v>
      </c>
      <c r="C18" s="5" t="n">
        <v>7212</v>
      </c>
    </row>
    <row r="19" spans="1:3">
      <c r="A19" s="4" t="s">
        <v>50</v>
      </c>
      <c r="B19" s="5" t="n">
        <v>6230</v>
      </c>
      <c r="C19" s="5" t="n">
        <v>4972</v>
      </c>
    </row>
    <row r="20" spans="1:3">
      <c r="A20" s="4" t="s">
        <v>51</v>
      </c>
      <c r="B20" s="5" t="n">
        <v>10047</v>
      </c>
      <c r="C20" s="5" t="n">
        <v>6413</v>
      </c>
    </row>
    <row r="21" spans="1:3">
      <c r="A21" s="4" t="s">
        <v>52</v>
      </c>
      <c r="B21" s="5" t="n">
        <v>34078</v>
      </c>
      <c r="C21" s="5" t="n">
        <v>48523</v>
      </c>
    </row>
    <row r="22" spans="1:3">
      <c r="A22" s="4" t="s">
        <v>53</v>
      </c>
      <c r="B22" s="5" t="n">
        <v>32594</v>
      </c>
      <c r="C22" s="5" t="n">
        <v>0</v>
      </c>
    </row>
    <row r="23" spans="1:3">
      <c r="A23" s="4" t="s">
        <v>54</v>
      </c>
      <c r="B23" s="5" t="n">
        <v>1476</v>
      </c>
      <c r="C23" s="5" t="n">
        <v>1915</v>
      </c>
    </row>
    <row r="24" spans="1:3">
      <c r="A24" s="4" t="s">
        <v>55</v>
      </c>
      <c r="B24" s="5" t="n">
        <v>318</v>
      </c>
      <c r="C24" s="5" t="n">
        <v>17327</v>
      </c>
    </row>
    <row r="25" spans="1:3">
      <c r="A25" s="4" t="s">
        <v>56</v>
      </c>
      <c r="B25" s="5" t="n">
        <v>5915</v>
      </c>
      <c r="C25" s="5" t="n">
        <v>4606</v>
      </c>
    </row>
    <row r="26" spans="1:3">
      <c r="A26" s="4" t="s">
        <v>57</v>
      </c>
      <c r="B26" s="5" t="n">
        <v>530</v>
      </c>
      <c r="C26" s="5" t="n">
        <v>582</v>
      </c>
    </row>
    <row r="27" spans="1:3">
      <c r="A27" s="4" t="s">
        <v>58</v>
      </c>
      <c r="B27" s="5" t="n">
        <v>74911</v>
      </c>
      <c r="C27" s="5" t="n">
        <v>72953</v>
      </c>
    </row>
    <row r="28" spans="1:3">
      <c r="A28" s="4" t="s">
        <v>59</v>
      </c>
      <c r="B28" s="4" t="s">
        <v>60</v>
      </c>
      <c r="C28" s="4" t="s">
        <v>60</v>
      </c>
    </row>
    <row r="29" spans="1:3">
      <c r="A29" s="3" t="s">
        <v>61</v>
      </c>
    </row>
    <row r="30" spans="1:3">
      <c r="A30" s="4" t="s">
        <v>62</v>
      </c>
      <c r="B30" s="5" t="n">
        <v>0</v>
      </c>
      <c r="C30" s="5" t="n">
        <v>0</v>
      </c>
    </row>
    <row r="31" spans="1:3">
      <c r="A31" s="4" t="s">
        <v>63</v>
      </c>
      <c r="B31" s="5" t="n">
        <v>53</v>
      </c>
      <c r="C31" s="5" t="n">
        <v>51</v>
      </c>
    </row>
    <row r="32" spans="1:3">
      <c r="A32" s="4" t="s">
        <v>64</v>
      </c>
      <c r="B32" s="5" t="n">
        <v>196555</v>
      </c>
      <c r="C32" s="5" t="n">
        <v>180649</v>
      </c>
    </row>
    <row r="33" spans="1:3">
      <c r="A33" s="4" t="s">
        <v>65</v>
      </c>
      <c r="B33" s="5" t="n">
        <v>-166280</v>
      </c>
      <c r="C33" s="5" t="n">
        <v>-154420</v>
      </c>
    </row>
    <row r="34" spans="1:3">
      <c r="A34" s="4" t="s">
        <v>66</v>
      </c>
      <c r="B34" s="5" t="n">
        <v>30328</v>
      </c>
      <c r="C34" s="5" t="n">
        <v>26280</v>
      </c>
    </row>
    <row r="35" spans="1:3">
      <c r="A35" s="4" t="s">
        <v>67</v>
      </c>
      <c r="B35" s="7" t="n">
        <v>105239</v>
      </c>
      <c r="C35" s="7" t="n">
        <v>992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0</v>
      </c>
    </row>
    <row r="4" spans="1:2">
      <c r="A4" s="4" t="s">
        <v>239</v>
      </c>
      <c r="B4" s="4" t="s">
        <v>240</v>
      </c>
    </row>
    <row r="5" spans="1:2">
      <c r="A5" s="4" t="s">
        <v>241</v>
      </c>
      <c r="B5" s="4" t="s">
        <v>242</v>
      </c>
    </row>
    <row r="6" spans="1:2">
      <c r="A6" s="4" t="s">
        <v>243</v>
      </c>
      <c r="B6" s="4" t="s">
        <v>244</v>
      </c>
    </row>
    <row r="7" spans="1:2">
      <c r="A7" s="4" t="s">
        <v>205</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11</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23</v>
      </c>
      <c r="B22" s="4" t="s">
        <v>273</v>
      </c>
    </row>
    <row r="23" spans="1:2">
      <c r="A23" s="4" t="s">
        <v>220</v>
      </c>
      <c r="B23" s="4" t="s">
        <v>274</v>
      </c>
    </row>
    <row r="24" spans="1:2">
      <c r="A24" s="4" t="s">
        <v>275</v>
      </c>
      <c r="B24" s="4" t="s">
        <v>276</v>
      </c>
    </row>
    <row r="25" spans="1:2">
      <c r="A25" s="4" t="s">
        <v>277</v>
      </c>
      <c r="B25" s="4" t="s">
        <v>278</v>
      </c>
    </row>
    <row r="26" spans="1:2">
      <c r="A26" s="4" t="s">
        <v>279</v>
      </c>
      <c r="B26"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v>
      </c>
    </row>
    <row r="3" spans="1:2">
      <c r="A3" s="3" t="s">
        <v>203</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9</v>
      </c>
      <c r="B1" s="2" t="s">
        <v>1</v>
      </c>
    </row>
    <row r="2" spans="1:2">
      <c r="B2" s="2" t="s">
        <v>2</v>
      </c>
    </row>
    <row r="3" spans="1:2">
      <c r="A3" s="3" t="s">
        <v>206</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209</v>
      </c>
    </row>
    <row r="4" spans="1:2">
      <c r="A4" s="4" t="s">
        <v>293</v>
      </c>
      <c r="B4" s="4" t="s">
        <v>294</v>
      </c>
    </row>
    <row r="5" spans="1:2">
      <c r="A5" s="4" t="s">
        <v>295</v>
      </c>
      <c r="B5" s="4" t="s">
        <v>28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0</v>
      </c>
      <c r="B1" s="2" t="s">
        <v>1</v>
      </c>
    </row>
    <row r="2" spans="1:2">
      <c r="B2" s="2" t="s">
        <v>2</v>
      </c>
    </row>
    <row r="3" spans="1:2">
      <c r="A3" s="3" t="s">
        <v>21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05</v>
      </c>
      <c r="B1" s="2" t="s">
        <v>1</v>
      </c>
    </row>
    <row r="2" spans="1:2">
      <c r="B2" s="2" t="s">
        <v>2</v>
      </c>
    </row>
    <row r="3" spans="1:2">
      <c r="A3" s="3" t="s">
        <v>21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310</v>
      </c>
      <c r="B1" s="2" t="s">
        <v>1</v>
      </c>
    </row>
    <row r="2" spans="1:2">
      <c r="B2" s="2" t="s">
        <v>2</v>
      </c>
    </row>
    <row r="3" spans="1:2">
      <c r="A3" s="3" t="s">
        <v>218</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3" t="s">
        <v>69</v>
      </c>
    </row>
    <row r="3" spans="1:3">
      <c r="A3" s="4" t="s">
        <v>70</v>
      </c>
      <c r="B3" s="8" t="n">
        <v>0.001</v>
      </c>
      <c r="C3" s="8" t="n">
        <v>0.001</v>
      </c>
    </row>
    <row r="4" spans="1:3">
      <c r="A4" s="4" t="s">
        <v>71</v>
      </c>
      <c r="B4" s="5" t="n">
        <v>5000000</v>
      </c>
      <c r="C4" s="5" t="n">
        <v>5000000</v>
      </c>
    </row>
    <row r="5" spans="1:3">
      <c r="A5" s="4" t="s">
        <v>72</v>
      </c>
      <c r="B5" s="5" t="n">
        <v>0</v>
      </c>
      <c r="C5" s="5" t="n">
        <v>0</v>
      </c>
    </row>
    <row r="6" spans="1:3">
      <c r="A6" s="4" t="s">
        <v>73</v>
      </c>
      <c r="B6" s="5" t="n">
        <v>0</v>
      </c>
      <c r="C6" s="5" t="n">
        <v>0</v>
      </c>
    </row>
    <row r="7" spans="1:3">
      <c r="A7" s="4" t="s">
        <v>74</v>
      </c>
      <c r="B7" s="8" t="n">
        <v>0.001</v>
      </c>
      <c r="C7" s="8" t="n">
        <v>0.001</v>
      </c>
    </row>
    <row r="8" spans="1:3">
      <c r="A8" s="4" t="s">
        <v>75</v>
      </c>
      <c r="B8" s="5" t="n">
        <v>450000000</v>
      </c>
      <c r="C8" s="5" t="n">
        <v>450000000</v>
      </c>
    </row>
    <row r="9" spans="1:3">
      <c r="A9" s="4" t="s">
        <v>76</v>
      </c>
      <c r="B9" s="5" t="n">
        <v>53363013</v>
      </c>
      <c r="C9" s="5" t="n">
        <v>51165000</v>
      </c>
    </row>
    <row r="10" spans="1:3">
      <c r="A10" s="4" t="s">
        <v>77</v>
      </c>
      <c r="B10" s="5" t="n">
        <v>53363013</v>
      </c>
      <c r="C10" s="5" t="n">
        <v>5116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1</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1</v>
      </c>
    </row>
    <row r="2" spans="1:2">
      <c r="B2" s="2" t="s">
        <v>2</v>
      </c>
    </row>
    <row r="3" spans="1:2">
      <c r="A3" s="3" t="s">
        <v>224</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7</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6</v>
      </c>
      <c r="B1" s="2" t="s">
        <v>1</v>
      </c>
    </row>
    <row r="2" spans="1:2">
      <c r="B2" s="2" t="s">
        <v>2</v>
      </c>
    </row>
    <row r="3" spans="1:2">
      <c r="A3" s="3" t="s">
        <v>230</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9</v>
      </c>
      <c r="B1" s="2" t="s">
        <v>1</v>
      </c>
    </row>
    <row r="2" spans="1:2">
      <c r="B2" s="2" t="s">
        <v>2</v>
      </c>
    </row>
    <row r="3" spans="1:2">
      <c r="A3" s="3" t="s">
        <v>236</v>
      </c>
    </row>
    <row r="4" spans="1:2">
      <c r="A4" s="4" t="s">
        <v>350</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66"/>
    <col customWidth="1" max="3" min="3" width="66"/>
    <col customWidth="1" max="4" min="4" width="54"/>
  </cols>
  <sheetData>
    <row r="1" spans="1:4">
      <c r="A1" s="1" t="s">
        <v>352</v>
      </c>
      <c r="B1" s="2" t="s">
        <v>1</v>
      </c>
    </row>
    <row r="2" spans="1:4">
      <c r="B2" s="2" t="s">
        <v>2</v>
      </c>
      <c r="C2" s="2" t="s">
        <v>32</v>
      </c>
      <c r="D2" s="2" t="s">
        <v>85</v>
      </c>
    </row>
    <row r="3" spans="1:4">
      <c r="A3" s="3" t="s">
        <v>200</v>
      </c>
    </row>
    <row r="4" spans="1:4">
      <c r="A4" s="4" t="s">
        <v>353</v>
      </c>
      <c r="B4" s="6" t="n">
        <v>57.5</v>
      </c>
      <c r="C4" s="7" t="n">
        <v>58</v>
      </c>
    </row>
    <row r="5" spans="1:4">
      <c r="A5" s="4" t="s">
        <v>354</v>
      </c>
      <c r="B5" s="4" t="s">
        <v>355</v>
      </c>
      <c r="C5" s="4" t="s">
        <v>355</v>
      </c>
    </row>
    <row r="6" spans="1:4">
      <c r="A6" s="4" t="s">
        <v>356</v>
      </c>
      <c r="B6" s="4" t="s">
        <v>357</v>
      </c>
      <c r="C6" s="4" t="s">
        <v>357</v>
      </c>
      <c r="D6" s="4" t="s">
        <v>35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2</v>
      </c>
      <c r="D2" s="2" t="s">
        <v>85</v>
      </c>
    </row>
    <row r="3" spans="1:4">
      <c r="A3" s="3" t="s">
        <v>359</v>
      </c>
    </row>
    <row r="4" spans="1:4">
      <c r="A4" s="4" t="s">
        <v>360</v>
      </c>
      <c r="B4" s="7" t="n">
        <v>15</v>
      </c>
      <c r="C4" s="7" t="n">
        <v>65</v>
      </c>
      <c r="D4" s="7" t="n">
        <v>42</v>
      </c>
    </row>
    <row r="5" spans="1:4">
      <c r="A5" s="4" t="s">
        <v>361</v>
      </c>
      <c r="B5" s="5" t="n">
        <v>75</v>
      </c>
      <c r="C5" s="5" t="n">
        <v>171</v>
      </c>
      <c r="D5" s="5" t="n">
        <v>76</v>
      </c>
    </row>
    <row r="6" spans="1:4">
      <c r="A6" s="4" t="s">
        <v>362</v>
      </c>
      <c r="B6" s="5" t="n">
        <v>-78</v>
      </c>
      <c r="C6" s="5" t="n">
        <v>-221</v>
      </c>
      <c r="D6" s="5" t="n">
        <v>-53</v>
      </c>
    </row>
    <row r="7" spans="1:4">
      <c r="A7" s="4" t="s">
        <v>363</v>
      </c>
      <c r="B7" s="7" t="n">
        <v>12</v>
      </c>
      <c r="C7" s="7" t="n">
        <v>15</v>
      </c>
      <c r="D7" s="7" t="n">
        <v>6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64</v>
      </c>
      <c r="B1" s="2" t="s">
        <v>1</v>
      </c>
    </row>
    <row r="2" spans="1:2">
      <c r="B2" s="2" t="s">
        <v>2</v>
      </c>
    </row>
    <row r="3" spans="1:2">
      <c r="A3" s="4" t="s">
        <v>365</v>
      </c>
    </row>
    <row r="4" spans="1:2">
      <c r="A4" s="3" t="s">
        <v>366</v>
      </c>
    </row>
    <row r="5" spans="1:2">
      <c r="A5" s="4" t="s">
        <v>367</v>
      </c>
      <c r="B5" s="4" t="s">
        <v>368</v>
      </c>
    </row>
    <row r="6" spans="1:2">
      <c r="A6" s="4" t="s">
        <v>369</v>
      </c>
    </row>
    <row r="7" spans="1:2">
      <c r="A7" s="3" t="s">
        <v>366</v>
      </c>
    </row>
    <row r="8" spans="1:2">
      <c r="A8" s="4" t="s">
        <v>367</v>
      </c>
      <c r="B8" s="4" t="s">
        <v>368</v>
      </c>
    </row>
    <row r="9" spans="1:2">
      <c r="A9" s="4" t="s">
        <v>370</v>
      </c>
    </row>
    <row r="10" spans="1:2">
      <c r="A10" s="3" t="s">
        <v>366</v>
      </c>
    </row>
    <row r="11" spans="1:2">
      <c r="A11" s="4" t="s">
        <v>367</v>
      </c>
      <c r="B11" s="4" t="s">
        <v>371</v>
      </c>
    </row>
    <row r="12" spans="1:2">
      <c r="A12" s="4" t="s">
        <v>372</v>
      </c>
    </row>
    <row r="13" spans="1:2">
      <c r="A13" s="3" t="s">
        <v>366</v>
      </c>
    </row>
    <row r="14" spans="1:2">
      <c r="A14" s="4" t="s">
        <v>367</v>
      </c>
      <c r="B14" s="4" t="s">
        <v>373</v>
      </c>
    </row>
    <row r="15" spans="1:2">
      <c r="A15" s="4" t="s">
        <v>374</v>
      </c>
    </row>
    <row r="16" spans="1:2">
      <c r="A16" s="3" t="s">
        <v>366</v>
      </c>
    </row>
    <row r="17" spans="1:2">
      <c r="A17" s="4" t="s">
        <v>367</v>
      </c>
      <c r="B17" s="4" t="s">
        <v>375</v>
      </c>
    </row>
    <row r="18" spans="1:2">
      <c r="A18" s="4" t="s">
        <v>376</v>
      </c>
    </row>
    <row r="19" spans="1:2">
      <c r="A19" s="3" t="s">
        <v>366</v>
      </c>
    </row>
    <row r="20" spans="1:2">
      <c r="A20" s="4" t="s">
        <v>377</v>
      </c>
      <c r="B20"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79</v>
      </c>
      <c r="B1" s="2" t="s">
        <v>1</v>
      </c>
    </row>
    <row r="2" spans="1:2">
      <c r="B2" s="2" t="s">
        <v>2</v>
      </c>
    </row>
    <row r="3" spans="1:2">
      <c r="A3" s="4" t="s">
        <v>380</v>
      </c>
    </row>
    <row r="4" spans="1:2">
      <c r="A4" s="3" t="s">
        <v>381</v>
      </c>
    </row>
    <row r="5" spans="1:2">
      <c r="A5" s="4" t="s">
        <v>382</v>
      </c>
      <c r="B5" s="4" t="s">
        <v>368</v>
      </c>
    </row>
    <row r="6" spans="1:2">
      <c r="A6" s="4" t="s">
        <v>383</v>
      </c>
    </row>
    <row r="7" spans="1:2">
      <c r="A7" s="3" t="s">
        <v>381</v>
      </c>
    </row>
    <row r="8" spans="1:2">
      <c r="A8" s="4" t="s">
        <v>382</v>
      </c>
      <c r="B8"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4</v>
      </c>
      <c r="B1" s="2" t="s">
        <v>79</v>
      </c>
      <c r="C1" s="2" t="s">
        <v>1</v>
      </c>
    </row>
    <row r="2" spans="1:5">
      <c r="B2" s="2" t="s">
        <v>2</v>
      </c>
      <c r="C2" s="2" t="s">
        <v>2</v>
      </c>
      <c r="D2" s="2" t="s">
        <v>32</v>
      </c>
      <c r="E2" s="2" t="s">
        <v>85</v>
      </c>
    </row>
    <row r="3" spans="1:5">
      <c r="A3" s="3" t="s">
        <v>385</v>
      </c>
    </row>
    <row r="4" spans="1:5">
      <c r="A4" s="4" t="s">
        <v>386</v>
      </c>
      <c r="C4" s="7" t="n">
        <v>7700</v>
      </c>
    </row>
    <row r="5" spans="1:5">
      <c r="A5" s="4" t="s">
        <v>157</v>
      </c>
      <c r="B5" s="7" t="n">
        <v>3100</v>
      </c>
      <c r="C5" s="5" t="n">
        <v>3114</v>
      </c>
      <c r="D5" s="7" t="n">
        <v>0</v>
      </c>
      <c r="E5" s="7" t="n">
        <v>0</v>
      </c>
    </row>
    <row r="6" spans="1:5">
      <c r="A6" s="4" t="s">
        <v>387</v>
      </c>
      <c r="C6" s="7" t="n">
        <v>4600</v>
      </c>
      <c r="D6" s="7" t="n">
        <v>6200</v>
      </c>
      <c r="E6" s="7" t="n">
        <v>44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v>
      </c>
      <c r="B1" s="2" t="s">
        <v>79</v>
      </c>
      <c r="J1" s="2" t="s">
        <v>1</v>
      </c>
    </row>
    <row r="2" spans="1:12">
      <c r="B2" s="2" t="s">
        <v>2</v>
      </c>
      <c r="C2" s="2" t="s">
        <v>80</v>
      </c>
      <c r="D2" s="2" t="s">
        <v>4</v>
      </c>
      <c r="E2" s="2" t="s">
        <v>81</v>
      </c>
      <c r="F2" s="2" t="s">
        <v>32</v>
      </c>
      <c r="G2" s="2" t="s">
        <v>82</v>
      </c>
      <c r="H2" s="2" t="s">
        <v>83</v>
      </c>
      <c r="I2" s="2" t="s">
        <v>84</v>
      </c>
      <c r="J2" s="2" t="s">
        <v>2</v>
      </c>
      <c r="K2" s="2" t="s">
        <v>32</v>
      </c>
      <c r="L2" s="2" t="s">
        <v>85</v>
      </c>
    </row>
    <row r="3" spans="1:12">
      <c r="A3" s="3" t="s">
        <v>86</v>
      </c>
    </row>
    <row r="4" spans="1:12">
      <c r="A4" s="4" t="s">
        <v>87</v>
      </c>
      <c r="B4" s="7" t="n">
        <v>44207</v>
      </c>
      <c r="C4" s="7" t="n">
        <v>40982</v>
      </c>
      <c r="D4" s="7" t="n">
        <v>38886</v>
      </c>
      <c r="E4" s="7" t="n">
        <v>38015</v>
      </c>
      <c r="F4" s="7" t="n">
        <v>36033</v>
      </c>
      <c r="G4" s="7" t="n">
        <v>32287</v>
      </c>
      <c r="H4" s="7" t="n">
        <v>30274</v>
      </c>
      <c r="I4" s="7" t="n">
        <v>30274</v>
      </c>
      <c r="J4" s="7" t="n">
        <v>162090</v>
      </c>
      <c r="K4" s="7" t="n">
        <v>128868</v>
      </c>
      <c r="L4" s="7" t="n">
        <v>103102</v>
      </c>
    </row>
    <row r="5" spans="1:12">
      <c r="A5" s="4" t="s">
        <v>88</v>
      </c>
      <c r="B5" s="5" t="n">
        <v>15770</v>
      </c>
      <c r="C5" s="5" t="n">
        <v>17790</v>
      </c>
      <c r="D5" s="5" t="n">
        <v>16764</v>
      </c>
      <c r="E5" s="5" t="n">
        <v>16610</v>
      </c>
      <c r="F5" s="5" t="n">
        <v>15635</v>
      </c>
      <c r="G5" s="5" t="n">
        <v>14812</v>
      </c>
      <c r="H5" s="5" t="n">
        <v>14270</v>
      </c>
      <c r="I5" s="5" t="n">
        <v>14778</v>
      </c>
      <c r="J5" s="5" t="n">
        <v>66934</v>
      </c>
      <c r="K5" s="5" t="n">
        <v>59495</v>
      </c>
      <c r="L5" s="5" t="n">
        <v>54661</v>
      </c>
    </row>
    <row r="6" spans="1:12">
      <c r="A6" s="4" t="s">
        <v>89</v>
      </c>
      <c r="B6" s="5" t="n">
        <v>28437</v>
      </c>
      <c r="C6" s="5" t="n">
        <v>23192</v>
      </c>
      <c r="D6" s="5" t="n">
        <v>22122</v>
      </c>
      <c r="E6" s="5" t="n">
        <v>21405</v>
      </c>
      <c r="F6" s="5" t="n">
        <v>20398</v>
      </c>
      <c r="G6" s="5" t="n">
        <v>17475</v>
      </c>
      <c r="H6" s="5" t="n">
        <v>16004</v>
      </c>
      <c r="I6" s="5" t="n">
        <v>15496</v>
      </c>
      <c r="J6" s="5" t="n">
        <v>95156</v>
      </c>
      <c r="K6" s="5" t="n">
        <v>69373</v>
      </c>
      <c r="L6" s="5" t="n">
        <v>48441</v>
      </c>
    </row>
    <row r="7" spans="1:12">
      <c r="A7" s="3" t="s">
        <v>90</v>
      </c>
    </row>
    <row r="8" spans="1:12">
      <c r="A8" s="4" t="s">
        <v>91</v>
      </c>
      <c r="B8" s="5" t="n">
        <v>6236</v>
      </c>
      <c r="C8" s="5" t="n">
        <v>6041</v>
      </c>
      <c r="D8" s="5" t="n">
        <v>5799</v>
      </c>
      <c r="E8" s="5" t="n">
        <v>5802</v>
      </c>
      <c r="F8" s="5" t="n">
        <v>5580</v>
      </c>
      <c r="G8" s="5" t="n">
        <v>5473</v>
      </c>
      <c r="H8" s="5" t="n">
        <v>5568</v>
      </c>
      <c r="I8" s="5" t="n">
        <v>6038</v>
      </c>
      <c r="J8" s="5" t="n">
        <v>23878</v>
      </c>
      <c r="K8" s="5" t="n">
        <v>22659</v>
      </c>
      <c r="L8" s="5" t="n">
        <v>22110</v>
      </c>
    </row>
    <row r="9" spans="1:12">
      <c r="A9" s="4" t="s">
        <v>92</v>
      </c>
      <c r="B9" s="5" t="n">
        <v>14480</v>
      </c>
      <c r="C9" s="5" t="n">
        <v>12925</v>
      </c>
      <c r="D9" s="5" t="n">
        <v>12637</v>
      </c>
      <c r="E9" s="5" t="n">
        <v>12706</v>
      </c>
      <c r="F9" s="5" t="n">
        <v>10720</v>
      </c>
      <c r="G9" s="5" t="n">
        <v>10797</v>
      </c>
      <c r="H9" s="5" t="n">
        <v>10594</v>
      </c>
      <c r="I9" s="5" t="n">
        <v>9931</v>
      </c>
      <c r="J9" s="5" t="n">
        <v>52748</v>
      </c>
      <c r="K9" s="5" t="n">
        <v>42042</v>
      </c>
      <c r="L9" s="5" t="n">
        <v>37445</v>
      </c>
    </row>
    <row r="10" spans="1:12">
      <c r="A10" s="4" t="s">
        <v>93</v>
      </c>
      <c r="B10" s="5" t="n">
        <v>6511</v>
      </c>
      <c r="C10" s="5" t="n">
        <v>6143</v>
      </c>
      <c r="D10" s="5" t="n">
        <v>5882</v>
      </c>
      <c r="E10" s="5" t="n">
        <v>6536</v>
      </c>
      <c r="F10" s="5" t="n">
        <v>6433</v>
      </c>
      <c r="G10" s="5" t="n">
        <v>6087</v>
      </c>
      <c r="H10" s="5" t="n">
        <v>6027</v>
      </c>
      <c r="I10" s="5" t="n">
        <v>7275</v>
      </c>
      <c r="J10" s="5" t="n">
        <v>25072</v>
      </c>
      <c r="K10" s="5" t="n">
        <v>25822</v>
      </c>
      <c r="L10" s="5" t="n">
        <v>24416</v>
      </c>
    </row>
    <row r="11" spans="1:12">
      <c r="A11" s="4" t="s">
        <v>94</v>
      </c>
      <c r="B11" s="5" t="n">
        <v>27227</v>
      </c>
      <c r="C11" s="5" t="n">
        <v>25109</v>
      </c>
      <c r="D11" s="5" t="n">
        <v>24318</v>
      </c>
      <c r="E11" s="5" t="n">
        <v>25044</v>
      </c>
      <c r="F11" s="5" t="n">
        <v>22733</v>
      </c>
      <c r="G11" s="5" t="n">
        <v>22357</v>
      </c>
      <c r="H11" s="5" t="n">
        <v>22189</v>
      </c>
      <c r="I11" s="5" t="n">
        <v>23244</v>
      </c>
      <c r="J11" s="5" t="n">
        <v>101698</v>
      </c>
      <c r="K11" s="5" t="n">
        <v>90523</v>
      </c>
      <c r="L11" s="5" t="n">
        <v>83971</v>
      </c>
    </row>
    <row r="12" spans="1:12">
      <c r="A12" s="4" t="s">
        <v>95</v>
      </c>
      <c r="B12" s="5" t="n">
        <v>1210</v>
      </c>
      <c r="C12" s="5" t="n">
        <v>-1917</v>
      </c>
      <c r="D12" s="5" t="n">
        <v>-2196</v>
      </c>
      <c r="E12" s="5" t="n">
        <v>-3639</v>
      </c>
      <c r="F12" s="5" t="n">
        <v>-2335</v>
      </c>
      <c r="G12" s="5" t="n">
        <v>-4882</v>
      </c>
      <c r="H12" s="5" t="n">
        <v>-6185</v>
      </c>
      <c r="I12" s="5" t="n">
        <v>-7748</v>
      </c>
      <c r="J12" s="5" t="n">
        <v>-6542</v>
      </c>
      <c r="K12" s="5" t="n">
        <v>-21150</v>
      </c>
      <c r="L12" s="5" t="n">
        <v>-35530</v>
      </c>
    </row>
    <row r="13" spans="1:12">
      <c r="A13" s="3" t="s">
        <v>96</v>
      </c>
    </row>
    <row r="14" spans="1:12">
      <c r="A14" s="4" t="s">
        <v>97</v>
      </c>
      <c r="B14" s="5" t="n">
        <v>-869</v>
      </c>
      <c r="C14" s="5" t="n">
        <v>-961</v>
      </c>
      <c r="D14" s="5" t="n">
        <v>-1197</v>
      </c>
      <c r="E14" s="5" t="n">
        <v>-1199</v>
      </c>
      <c r="F14" s="5" t="n">
        <v>-1198</v>
      </c>
      <c r="G14" s="5" t="n">
        <v>-1235</v>
      </c>
      <c r="H14" s="5" t="n">
        <v>-1155</v>
      </c>
      <c r="I14" s="5" t="n">
        <v>-1139</v>
      </c>
      <c r="J14" s="5" t="n">
        <v>-4226</v>
      </c>
      <c r="K14" s="5" t="n">
        <v>-4727</v>
      </c>
      <c r="L14" s="5" t="n">
        <v>-4161</v>
      </c>
    </row>
    <row r="15" spans="1:12">
      <c r="A15" s="4" t="s">
        <v>98</v>
      </c>
      <c r="B15" s="5" t="n">
        <v>0</v>
      </c>
      <c r="C15" s="5" t="n">
        <v>-1026</v>
      </c>
      <c r="D15" s="5" t="n">
        <v>0</v>
      </c>
      <c r="E15" s="5" t="n">
        <v>0</v>
      </c>
      <c r="F15" s="5" t="n">
        <v>0</v>
      </c>
      <c r="G15" s="5" t="n">
        <v>0</v>
      </c>
      <c r="H15" s="5" t="n">
        <v>0</v>
      </c>
      <c r="I15" s="5" t="n">
        <v>0</v>
      </c>
      <c r="J15" s="5" t="n">
        <v>-1026</v>
      </c>
      <c r="K15" s="5" t="n">
        <v>0</v>
      </c>
      <c r="L15" s="5" t="n">
        <v>0</v>
      </c>
    </row>
    <row r="16" spans="1:12">
      <c r="A16" s="4" t="s">
        <v>99</v>
      </c>
      <c r="B16" s="5" t="n">
        <v>54</v>
      </c>
      <c r="C16" s="5" t="n">
        <v>12</v>
      </c>
      <c r="D16" s="5" t="n">
        <v>-33</v>
      </c>
      <c r="E16" s="5" t="n">
        <v>-45</v>
      </c>
      <c r="F16" s="5" t="n">
        <v>28</v>
      </c>
      <c r="G16" s="5" t="n">
        <v>119</v>
      </c>
      <c r="H16" s="5" t="n">
        <v>-49</v>
      </c>
      <c r="I16" s="5" t="n">
        <v>2</v>
      </c>
      <c r="J16" s="5" t="n">
        <v>-12</v>
      </c>
      <c r="K16" s="5" t="n">
        <v>100</v>
      </c>
      <c r="L16" s="5" t="n">
        <v>245</v>
      </c>
    </row>
    <row r="17" spans="1:12">
      <c r="A17" s="4" t="s">
        <v>100</v>
      </c>
      <c r="J17" s="5" t="n">
        <v>0</v>
      </c>
      <c r="K17" s="5" t="n">
        <v>0</v>
      </c>
      <c r="L17" s="5" t="n">
        <v>1745</v>
      </c>
    </row>
    <row r="18" spans="1:12">
      <c r="A18" s="4" t="s">
        <v>101</v>
      </c>
      <c r="B18" s="5" t="n">
        <v>-815</v>
      </c>
      <c r="C18" s="5" t="n">
        <v>-1975</v>
      </c>
      <c r="D18" s="5" t="n">
        <v>-1230</v>
      </c>
      <c r="E18" s="5" t="n">
        <v>-1244</v>
      </c>
      <c r="F18" s="5" t="n">
        <v>-1170</v>
      </c>
      <c r="G18" s="5" t="n">
        <v>-1116</v>
      </c>
      <c r="H18" s="5" t="n">
        <v>-1204</v>
      </c>
      <c r="I18" s="5" t="n">
        <v>-1137</v>
      </c>
      <c r="J18" s="5" t="n">
        <v>-5264</v>
      </c>
      <c r="K18" s="5" t="n">
        <v>-4627</v>
      </c>
      <c r="L18" s="5" t="n">
        <v>-2171</v>
      </c>
    </row>
    <row r="19" spans="1:12">
      <c r="A19" s="4" t="s">
        <v>102</v>
      </c>
      <c r="B19" s="5" t="n">
        <v>395</v>
      </c>
      <c r="C19" s="5" t="n">
        <v>-3892</v>
      </c>
      <c r="D19" s="5" t="n">
        <v>-3426</v>
      </c>
      <c r="E19" s="5" t="n">
        <v>-4883</v>
      </c>
      <c r="F19" s="5" t="n">
        <v>-3505</v>
      </c>
      <c r="G19" s="5" t="n">
        <v>-5998</v>
      </c>
      <c r="H19" s="5" t="n">
        <v>-7389</v>
      </c>
      <c r="I19" s="5" t="n">
        <v>-8885</v>
      </c>
      <c r="J19" s="5" t="n">
        <v>-11806</v>
      </c>
      <c r="K19" s="5" t="n">
        <v>-25777</v>
      </c>
      <c r="L19" s="5" t="n">
        <v>-37701</v>
      </c>
    </row>
    <row r="20" spans="1:12">
      <c r="A20" s="4" t="s">
        <v>103</v>
      </c>
      <c r="B20" s="5" t="n">
        <v>-14</v>
      </c>
      <c r="C20" s="5" t="n">
        <v>-2</v>
      </c>
      <c r="D20" s="5" t="n">
        <v>42</v>
      </c>
      <c r="E20" s="5" t="n">
        <v>28</v>
      </c>
      <c r="F20" s="5" t="n">
        <v>13</v>
      </c>
      <c r="G20" s="5" t="n">
        <v>50</v>
      </c>
      <c r="H20" s="5" t="n">
        <v>-20</v>
      </c>
      <c r="I20" s="5" t="n">
        <v>18</v>
      </c>
      <c r="J20" s="5" t="n">
        <v>54</v>
      </c>
      <c r="K20" s="5" t="n">
        <v>61</v>
      </c>
      <c r="L20" s="5" t="n">
        <v>85</v>
      </c>
    </row>
    <row r="21" spans="1:12">
      <c r="A21" s="4" t="s">
        <v>104</v>
      </c>
      <c r="B21" s="7" t="n">
        <v>409</v>
      </c>
      <c r="C21" s="7" t="n">
        <v>-3890</v>
      </c>
      <c r="D21" s="7" t="n">
        <v>-3468</v>
      </c>
      <c r="E21" s="7" t="n">
        <v>-4911</v>
      </c>
      <c r="F21" s="7" t="n">
        <v>-3518</v>
      </c>
      <c r="G21" s="7" t="n">
        <v>-6048</v>
      </c>
      <c r="H21" s="7" t="n">
        <v>-7369</v>
      </c>
      <c r="I21" s="7" t="n">
        <v>-8903</v>
      </c>
      <c r="J21" s="7" t="n">
        <v>-11860</v>
      </c>
      <c r="K21" s="7" t="n">
        <v>-25838</v>
      </c>
      <c r="L21" s="7" t="n">
        <v>-37786</v>
      </c>
    </row>
    <row r="22" spans="1:12">
      <c r="A22" s="3" t="s">
        <v>105</v>
      </c>
    </row>
    <row r="23" spans="1:12">
      <c r="A23" s="4" t="s">
        <v>106</v>
      </c>
      <c r="J23" s="9" t="n">
        <v>-0.23</v>
      </c>
      <c r="K23" s="9" t="n">
        <v>-0.52</v>
      </c>
      <c r="L23" s="7" t="n">
        <v>-1</v>
      </c>
    </row>
    <row r="24" spans="1:12">
      <c r="A24" s="3" t="s">
        <v>107</v>
      </c>
    </row>
    <row r="25" spans="1:12">
      <c r="A25" s="4" t="s">
        <v>108</v>
      </c>
      <c r="J25" s="5" t="n">
        <v>52342</v>
      </c>
      <c r="K25" s="5" t="n">
        <v>50141</v>
      </c>
      <c r="L25" s="5" t="n">
        <v>3760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2</v>
      </c>
    </row>
    <row r="2" spans="1:3">
      <c r="A2" s="3" t="s">
        <v>385</v>
      </c>
    </row>
    <row r="3" spans="1:3">
      <c r="A3" s="4" t="s">
        <v>389</v>
      </c>
      <c r="B3" s="6" t="n">
        <v>0.5</v>
      </c>
      <c r="C3" s="6" t="n">
        <v>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2</v>
      </c>
      <c r="D2" s="2" t="s">
        <v>85</v>
      </c>
    </row>
    <row r="3" spans="1:4">
      <c r="A3" s="3" t="s">
        <v>385</v>
      </c>
    </row>
    <row r="4" spans="1:4">
      <c r="A4" s="4" t="s">
        <v>391</v>
      </c>
      <c r="B4" s="6" t="n">
        <v>10.7</v>
      </c>
      <c r="C4" s="6" t="n">
        <v>9.199999999999999</v>
      </c>
      <c r="D4" s="6" t="n">
        <v>8.69999999999999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2</v>
      </c>
      <c r="D2" s="2" t="s">
        <v>85</v>
      </c>
    </row>
    <row r="3" spans="1:4">
      <c r="A3" s="3" t="s">
        <v>385</v>
      </c>
    </row>
    <row r="4" spans="1:4">
      <c r="A4" s="4" t="s">
        <v>393</v>
      </c>
      <c r="B4" s="6" t="n">
        <v>10.2</v>
      </c>
      <c r="C4" s="6" t="n">
        <v>7.2</v>
      </c>
      <c r="D4" s="6" t="n">
        <v>6.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2</v>
      </c>
    </row>
    <row r="2" spans="1:3">
      <c r="A2" s="3" t="s">
        <v>395</v>
      </c>
    </row>
    <row r="3" spans="1:3">
      <c r="A3" s="4" t="s">
        <v>396</v>
      </c>
      <c r="B3" s="7" t="n">
        <v>20069</v>
      </c>
      <c r="C3" s="7" t="n">
        <v>20010</v>
      </c>
    </row>
    <row r="4" spans="1:3">
      <c r="A4" s="10" t="n">
        <v>1</v>
      </c>
    </row>
    <row r="5" spans="1:3">
      <c r="A5" s="3" t="s">
        <v>395</v>
      </c>
    </row>
    <row r="6" spans="1:3">
      <c r="A6" s="4" t="s">
        <v>396</v>
      </c>
      <c r="B6" s="7" t="n">
        <v>20069</v>
      </c>
      <c r="C6" s="7" t="n">
        <v>200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7</v>
      </c>
      <c r="B1" s="2" t="s">
        <v>2</v>
      </c>
      <c r="C1" s="2" t="s">
        <v>32</v>
      </c>
      <c r="D1" s="2" t="s">
        <v>85</v>
      </c>
      <c r="E1" s="2" t="s">
        <v>398</v>
      </c>
    </row>
    <row r="2" spans="1:5">
      <c r="A2" s="3" t="s">
        <v>399</v>
      </c>
    </row>
    <row r="3" spans="1:5">
      <c r="A3" s="4" t="s">
        <v>400</v>
      </c>
      <c r="B3" s="7" t="n">
        <v>38053</v>
      </c>
      <c r="C3" s="7" t="n">
        <v>38474</v>
      </c>
    </row>
    <row r="4" spans="1:5">
      <c r="A4" s="4" t="s">
        <v>401</v>
      </c>
      <c r="B4" s="5" t="n">
        <v>20069</v>
      </c>
      <c r="C4" s="5" t="n">
        <v>20010</v>
      </c>
    </row>
    <row r="5" spans="1:5">
      <c r="A5" s="4" t="s">
        <v>402</v>
      </c>
      <c r="B5" s="7" t="n">
        <v>58122</v>
      </c>
      <c r="C5" s="7" t="n">
        <v>58484</v>
      </c>
      <c r="D5" s="7" t="n">
        <v>58289</v>
      </c>
      <c r="E5" s="7" t="n">
        <v>177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20"/>
    <col customWidth="1" max="3" min="3" width="21"/>
    <col customWidth="1" max="4" min="4" width="21"/>
  </cols>
  <sheetData>
    <row r="1" spans="1:4">
      <c r="A1" s="1" t="s">
        <v>403</v>
      </c>
      <c r="B1" s="2" t="s">
        <v>404</v>
      </c>
      <c r="C1" s="2" t="s">
        <v>405</v>
      </c>
      <c r="D1" s="2" t="s">
        <v>406</v>
      </c>
    </row>
    <row r="2" spans="1:4">
      <c r="A2" s="3" t="s">
        <v>205</v>
      </c>
    </row>
    <row r="3" spans="1:4">
      <c r="A3" s="4" t="s">
        <v>407</v>
      </c>
      <c r="B3" s="5" t="n">
        <v>2</v>
      </c>
    </row>
    <row r="4" spans="1:4">
      <c r="A4" s="4" t="s">
        <v>408</v>
      </c>
    </row>
    <row r="5" spans="1:4">
      <c r="A5" s="3" t="s">
        <v>205</v>
      </c>
    </row>
    <row r="6" spans="1:4">
      <c r="A6" s="4" t="s">
        <v>409</v>
      </c>
      <c r="C6" s="7" t="n">
        <v>7500000</v>
      </c>
      <c r="D6" s="7" t="n">
        <v>7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10</v>
      </c>
      <c r="B1" s="2" t="s">
        <v>1</v>
      </c>
    </row>
    <row r="2" spans="1:4">
      <c r="B2" s="2" t="s">
        <v>2</v>
      </c>
      <c r="C2" s="2" t="s">
        <v>32</v>
      </c>
      <c r="D2" s="2" t="s">
        <v>85</v>
      </c>
    </row>
    <row r="3" spans="1:4">
      <c r="A3" s="3" t="s">
        <v>209</v>
      </c>
    </row>
    <row r="4" spans="1:4">
      <c r="A4" s="4" t="s">
        <v>411</v>
      </c>
      <c r="B4" s="6" t="n">
        <v>7.9</v>
      </c>
      <c r="C4" s="6" t="n">
        <v>6.9</v>
      </c>
      <c r="D4" s="7" t="n">
        <v>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2</v>
      </c>
      <c r="B1" s="2" t="s">
        <v>2</v>
      </c>
      <c r="C1" s="2" t="s">
        <v>32</v>
      </c>
      <c r="D1" s="2" t="s">
        <v>85</v>
      </c>
      <c r="E1" s="2" t="s">
        <v>398</v>
      </c>
    </row>
    <row r="2" spans="1:5">
      <c r="A2" s="3" t="s">
        <v>413</v>
      </c>
    </row>
    <row r="3" spans="1:5">
      <c r="A3" s="4" t="s">
        <v>414</v>
      </c>
      <c r="B3" s="7" t="n">
        <v>-12</v>
      </c>
      <c r="C3" s="7" t="n">
        <v>-15</v>
      </c>
      <c r="D3" s="7" t="n">
        <v>-65</v>
      </c>
      <c r="E3" s="7" t="n">
        <v>-42</v>
      </c>
    </row>
    <row r="4" spans="1:5">
      <c r="A4" s="4" t="s">
        <v>35</v>
      </c>
      <c r="B4" s="5" t="n">
        <v>13881</v>
      </c>
      <c r="C4" s="5" t="n">
        <v>10567</v>
      </c>
    </row>
    <row r="5" spans="1:5">
      <c r="A5" s="4" t="s">
        <v>415</v>
      </c>
    </row>
    <row r="6" spans="1:5">
      <c r="A6" s="3" t="s">
        <v>413</v>
      </c>
    </row>
    <row r="7" spans="1:5">
      <c r="A7" s="4" t="s">
        <v>416</v>
      </c>
      <c r="B7" s="5" t="n">
        <v>12640</v>
      </c>
      <c r="C7" s="5" t="n">
        <v>9554</v>
      </c>
    </row>
    <row r="8" spans="1:5">
      <c r="A8" s="4" t="s">
        <v>417</v>
      </c>
    </row>
    <row r="9" spans="1:5">
      <c r="A9" s="3" t="s">
        <v>413</v>
      </c>
    </row>
    <row r="10" spans="1:5">
      <c r="A10" s="4" t="s">
        <v>416</v>
      </c>
      <c r="B10" s="7" t="n">
        <v>1253</v>
      </c>
      <c r="C10" s="7" t="n">
        <v>10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32</v>
      </c>
      <c r="D1" s="2" t="s">
        <v>85</v>
      </c>
    </row>
    <row r="2" spans="1:4">
      <c r="A2" s="3" t="s">
        <v>366</v>
      </c>
    </row>
    <row r="3" spans="1:4">
      <c r="A3" s="4" t="s">
        <v>419</v>
      </c>
      <c r="B3" s="7" t="n">
        <v>45026</v>
      </c>
      <c r="C3" s="7" t="n">
        <v>35703</v>
      </c>
    </row>
    <row r="4" spans="1:4">
      <c r="A4" s="4" t="s">
        <v>420</v>
      </c>
      <c r="B4" s="5" t="n">
        <v>-30338</v>
      </c>
      <c r="C4" s="5" t="n">
        <v>-22478</v>
      </c>
    </row>
    <row r="5" spans="1:4">
      <c r="A5" s="4" t="s">
        <v>38</v>
      </c>
      <c r="B5" s="5" t="n">
        <v>14688</v>
      </c>
      <c r="C5" s="5" t="n">
        <v>13225</v>
      </c>
      <c r="D5" s="7" t="n">
        <v>12571</v>
      </c>
    </row>
    <row r="6" spans="1:4">
      <c r="A6" s="4" t="s">
        <v>365</v>
      </c>
    </row>
    <row r="7" spans="1:4">
      <c r="A7" s="3" t="s">
        <v>366</v>
      </c>
    </row>
    <row r="8" spans="1:4">
      <c r="A8" s="4" t="s">
        <v>419</v>
      </c>
      <c r="B8" s="5" t="n">
        <v>37664</v>
      </c>
      <c r="C8" s="5" t="n">
        <v>30277</v>
      </c>
    </row>
    <row r="9" spans="1:4">
      <c r="A9" s="4" t="s">
        <v>369</v>
      </c>
    </row>
    <row r="10" spans="1:4">
      <c r="A10" s="3" t="s">
        <v>366</v>
      </c>
    </row>
    <row r="11" spans="1:4">
      <c r="A11" s="4" t="s">
        <v>419</v>
      </c>
      <c r="B11" s="5" t="n">
        <v>5133</v>
      </c>
      <c r="C11" s="5" t="n">
        <v>3566</v>
      </c>
    </row>
    <row r="12" spans="1:4">
      <c r="A12" s="4" t="s">
        <v>421</v>
      </c>
    </row>
    <row r="13" spans="1:4">
      <c r="A13" s="3" t="s">
        <v>366</v>
      </c>
    </row>
    <row r="14" spans="1:4">
      <c r="A14" s="4" t="s">
        <v>419</v>
      </c>
      <c r="B14" s="5" t="n">
        <v>475</v>
      </c>
      <c r="C14" s="5" t="n">
        <v>128</v>
      </c>
    </row>
    <row r="15" spans="1:4">
      <c r="A15" s="4" t="s">
        <v>374</v>
      </c>
    </row>
    <row r="16" spans="1:4">
      <c r="A16" s="3" t="s">
        <v>366</v>
      </c>
    </row>
    <row r="17" spans="1:4">
      <c r="A17" s="4" t="s">
        <v>419</v>
      </c>
      <c r="B17" s="5" t="n">
        <v>1130</v>
      </c>
      <c r="C17" s="5" t="n">
        <v>1113</v>
      </c>
    </row>
    <row r="18" spans="1:4">
      <c r="A18" s="4" t="s">
        <v>376</v>
      </c>
    </row>
    <row r="19" spans="1:4">
      <c r="A19" s="3" t="s">
        <v>366</v>
      </c>
    </row>
    <row r="20" spans="1:4">
      <c r="A20" s="4" t="s">
        <v>419</v>
      </c>
      <c r="B20" s="7" t="n">
        <v>624</v>
      </c>
      <c r="C20" s="7" t="n">
        <v>6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3" t="s">
        <v>209</v>
      </c>
    </row>
    <row r="3" spans="1:3">
      <c r="A3" s="4" t="s">
        <v>423</v>
      </c>
      <c r="B3" s="7" t="n">
        <v>35504</v>
      </c>
      <c r="C3" s="7" t="n">
        <v>27302</v>
      </c>
    </row>
    <row r="4" spans="1:3">
      <c r="A4" s="4" t="s">
        <v>424</v>
      </c>
      <c r="B4" s="5" t="n">
        <v>-23128</v>
      </c>
      <c r="C4" s="5" t="n">
        <v>-16429</v>
      </c>
    </row>
    <row r="5" spans="1:3">
      <c r="A5" s="4" t="s">
        <v>113</v>
      </c>
      <c r="B5" s="7" t="n">
        <v>12376</v>
      </c>
      <c r="C5" s="7" t="n">
        <v>108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85</v>
      </c>
    </row>
    <row r="3" spans="1:4">
      <c r="A3" s="3" t="s">
        <v>110</v>
      </c>
    </row>
    <row r="4" spans="1:4">
      <c r="A4" s="4" t="s">
        <v>111</v>
      </c>
      <c r="B4" s="7" t="n">
        <v>-11860</v>
      </c>
      <c r="C4" s="7" t="n">
        <v>-25838</v>
      </c>
      <c r="D4" s="7" t="n">
        <v>-377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2</v>
      </c>
    </row>
    <row r="2" spans="1:3">
      <c r="A2" s="3" t="s">
        <v>209</v>
      </c>
    </row>
    <row r="3" spans="1:3">
      <c r="A3" s="4" t="s">
        <v>426</v>
      </c>
      <c r="B3" s="7" t="n">
        <v>2148</v>
      </c>
      <c r="C3" s="7" t="n">
        <v>2193</v>
      </c>
    </row>
    <row r="4" spans="1:3">
      <c r="A4" s="4" t="s">
        <v>427</v>
      </c>
      <c r="B4" s="5" t="n">
        <v>7456</v>
      </c>
      <c r="C4" s="5" t="n">
        <v>5718</v>
      </c>
    </row>
    <row r="5" spans="1:3">
      <c r="A5" s="4" t="s">
        <v>45</v>
      </c>
      <c r="B5" s="7" t="n">
        <v>9604</v>
      </c>
      <c r="C5" s="7" t="n">
        <v>79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28</v>
      </c>
      <c r="B1" s="2" t="s">
        <v>1</v>
      </c>
    </row>
    <row r="2" spans="1:4">
      <c r="B2" s="2" t="s">
        <v>2</v>
      </c>
      <c r="C2" s="2" t="s">
        <v>32</v>
      </c>
      <c r="D2" s="2" t="s">
        <v>85</v>
      </c>
    </row>
    <row r="3" spans="1:4">
      <c r="A3" s="3" t="s">
        <v>212</v>
      </c>
    </row>
    <row r="4" spans="1:4">
      <c r="A4" s="4" t="s">
        <v>429</v>
      </c>
      <c r="B4" s="7" t="n">
        <v>0</v>
      </c>
      <c r="C4" s="7" t="n">
        <v>0</v>
      </c>
    </row>
    <row r="5" spans="1:4">
      <c r="A5" s="4" t="s">
        <v>430</v>
      </c>
      <c r="B5" s="5" t="n">
        <v>500000</v>
      </c>
      <c r="C5" s="5" t="n">
        <v>500000</v>
      </c>
      <c r="D5" s="7" t="n">
        <v>500000</v>
      </c>
    </row>
    <row r="6" spans="1:4">
      <c r="A6" s="4" t="s">
        <v>431</v>
      </c>
      <c r="B6" s="7" t="n">
        <v>0</v>
      </c>
      <c r="C6"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2</v>
      </c>
    </row>
    <row r="2" spans="1:3">
      <c r="A2" s="3" t="s">
        <v>433</v>
      </c>
    </row>
    <row r="3" spans="1:3">
      <c r="A3" s="4" t="s">
        <v>434</v>
      </c>
      <c r="B3" s="7" t="n">
        <v>3170</v>
      </c>
      <c r="C3" s="7" t="n">
        <v>3170</v>
      </c>
    </row>
    <row r="4" spans="1:3">
      <c r="A4" s="4" t="s">
        <v>435</v>
      </c>
      <c r="B4" s="5" t="n">
        <v>-1631</v>
      </c>
      <c r="C4" s="5" t="n">
        <v>-1129</v>
      </c>
    </row>
    <row r="5" spans="1:3">
      <c r="A5" s="4" t="s">
        <v>436</v>
      </c>
      <c r="B5" s="5" t="n">
        <v>1539</v>
      </c>
      <c r="C5" s="5" t="n">
        <v>2041</v>
      </c>
    </row>
    <row r="6" spans="1:3">
      <c r="A6" s="4" t="s">
        <v>437</v>
      </c>
    </row>
    <row r="7" spans="1:3">
      <c r="A7" s="3" t="s">
        <v>433</v>
      </c>
    </row>
    <row r="8" spans="1:3">
      <c r="A8" s="4" t="s">
        <v>434</v>
      </c>
      <c r="B8" s="5" t="n">
        <v>2460</v>
      </c>
      <c r="C8" s="5" t="n">
        <v>2460</v>
      </c>
    </row>
    <row r="9" spans="1:3">
      <c r="A9" s="4" t="s">
        <v>435</v>
      </c>
      <c r="B9" s="5" t="n">
        <v>-1126</v>
      </c>
      <c r="C9" s="5" t="n">
        <v>-775</v>
      </c>
    </row>
    <row r="10" spans="1:3">
      <c r="A10" s="4" t="s">
        <v>436</v>
      </c>
      <c r="B10" s="5" t="n">
        <v>1334</v>
      </c>
      <c r="C10" s="5" t="n">
        <v>1685</v>
      </c>
    </row>
    <row r="11" spans="1:3">
      <c r="A11" s="4" t="s">
        <v>438</v>
      </c>
    </row>
    <row r="12" spans="1:3">
      <c r="A12" s="3" t="s">
        <v>433</v>
      </c>
    </row>
    <row r="13" spans="1:3">
      <c r="A13" s="4" t="s">
        <v>434</v>
      </c>
      <c r="B13" s="5" t="n">
        <v>520</v>
      </c>
      <c r="C13" s="5" t="n">
        <v>520</v>
      </c>
    </row>
    <row r="14" spans="1:3">
      <c r="A14" s="4" t="s">
        <v>435</v>
      </c>
      <c r="B14" s="5" t="n">
        <v>-333</v>
      </c>
      <c r="C14" s="5" t="n">
        <v>-229</v>
      </c>
    </row>
    <row r="15" spans="1:3">
      <c r="A15" s="4" t="s">
        <v>436</v>
      </c>
      <c r="B15" s="5" t="n">
        <v>187</v>
      </c>
      <c r="C15" s="5" t="n">
        <v>291</v>
      </c>
    </row>
    <row r="16" spans="1:3">
      <c r="A16" s="4" t="s">
        <v>439</v>
      </c>
    </row>
    <row r="17" spans="1:3">
      <c r="A17" s="3" t="s">
        <v>433</v>
      </c>
    </row>
    <row r="18" spans="1:3">
      <c r="A18" s="4" t="s">
        <v>434</v>
      </c>
      <c r="B18" s="5" t="n">
        <v>50</v>
      </c>
      <c r="C18" s="5" t="n">
        <v>50</v>
      </c>
    </row>
    <row r="19" spans="1:3">
      <c r="A19" s="4" t="s">
        <v>435</v>
      </c>
      <c r="B19" s="5" t="n">
        <v>-32</v>
      </c>
      <c r="C19" s="5" t="n">
        <v>-22</v>
      </c>
    </row>
    <row r="20" spans="1:3">
      <c r="A20" s="4" t="s">
        <v>436</v>
      </c>
      <c r="B20" s="5" t="n">
        <v>18</v>
      </c>
      <c r="C20" s="5" t="n">
        <v>28</v>
      </c>
    </row>
    <row r="21" spans="1:3">
      <c r="A21" s="4" t="s">
        <v>440</v>
      </c>
    </row>
    <row r="22" spans="1:3">
      <c r="A22" s="3" t="s">
        <v>433</v>
      </c>
    </row>
    <row r="23" spans="1:3">
      <c r="A23" s="4" t="s">
        <v>434</v>
      </c>
      <c r="B23" s="5" t="n">
        <v>140</v>
      </c>
      <c r="C23" s="5" t="n">
        <v>140</v>
      </c>
    </row>
    <row r="24" spans="1:3">
      <c r="A24" s="4" t="s">
        <v>435</v>
      </c>
      <c r="B24" s="5" t="n">
        <v>-140</v>
      </c>
      <c r="C24" s="5" t="n">
        <v>-103</v>
      </c>
    </row>
    <row r="25" spans="1:3">
      <c r="A25" s="4" t="s">
        <v>436</v>
      </c>
      <c r="B25" s="7" t="n">
        <v>0</v>
      </c>
      <c r="C25" s="7" t="n">
        <v>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2</v>
      </c>
    </row>
    <row r="2" spans="1:3">
      <c r="A2" s="3" t="s">
        <v>212</v>
      </c>
    </row>
    <row r="3" spans="1:3">
      <c r="A3" s="5" t="n">
        <v>2017</v>
      </c>
      <c r="B3" s="7" t="n">
        <v>466</v>
      </c>
    </row>
    <row r="4" spans="1:3">
      <c r="A4" s="5" t="n">
        <v>2018</v>
      </c>
      <c r="B4" s="5" t="n">
        <v>442</v>
      </c>
    </row>
    <row r="5" spans="1:3">
      <c r="A5" s="5" t="n">
        <v>2019</v>
      </c>
      <c r="B5" s="5" t="n">
        <v>351</v>
      </c>
    </row>
    <row r="6" spans="1:3">
      <c r="A6" s="5" t="n">
        <v>2020</v>
      </c>
      <c r="B6" s="5" t="n">
        <v>280</v>
      </c>
    </row>
    <row r="7" spans="1:3">
      <c r="A7" s="4" t="s">
        <v>436</v>
      </c>
      <c r="B7" s="7" t="n">
        <v>1539</v>
      </c>
      <c r="C7" s="7" t="n">
        <v>20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42</v>
      </c>
      <c r="B1" s="2" t="s">
        <v>443</v>
      </c>
      <c r="C1" s="2" t="s">
        <v>2</v>
      </c>
      <c r="D1" s="2" t="s">
        <v>80</v>
      </c>
      <c r="E1" s="2" t="s">
        <v>4</v>
      </c>
      <c r="F1" s="2" t="s">
        <v>81</v>
      </c>
      <c r="G1" s="2" t="s">
        <v>32</v>
      </c>
      <c r="H1" s="2" t="s">
        <v>82</v>
      </c>
      <c r="I1" s="2" t="s">
        <v>83</v>
      </c>
      <c r="J1" s="2" t="s">
        <v>84</v>
      </c>
      <c r="K1" s="2" t="s">
        <v>2</v>
      </c>
      <c r="L1" s="2" t="s">
        <v>32</v>
      </c>
      <c r="M1" s="2" t="s">
        <v>85</v>
      </c>
    </row>
    <row r="2" spans="1:13">
      <c r="A2" s="3" t="s">
        <v>444</v>
      </c>
    </row>
    <row r="3" spans="1:13">
      <c r="A3" s="4" t="s">
        <v>156</v>
      </c>
      <c r="C3" s="7" t="n">
        <v>0</v>
      </c>
      <c r="D3" s="7" t="n">
        <v>1026000</v>
      </c>
      <c r="E3" s="7" t="n">
        <v>0</v>
      </c>
      <c r="F3" s="7" t="n">
        <v>0</v>
      </c>
      <c r="G3" s="7" t="n">
        <v>0</v>
      </c>
      <c r="H3" s="7" t="n">
        <v>0</v>
      </c>
      <c r="I3" s="7" t="n">
        <v>0</v>
      </c>
      <c r="J3" s="7" t="n">
        <v>0</v>
      </c>
      <c r="K3" s="7" t="n">
        <v>1026000</v>
      </c>
      <c r="L3" s="7" t="n">
        <v>0</v>
      </c>
      <c r="M3" s="7" t="n">
        <v>0</v>
      </c>
    </row>
    <row r="4" spans="1:13">
      <c r="A4" s="4" t="s">
        <v>445</v>
      </c>
    </row>
    <row r="5" spans="1:13">
      <c r="A5" s="3" t="s">
        <v>444</v>
      </c>
    </row>
    <row r="6" spans="1:13">
      <c r="A6" s="4" t="s">
        <v>156</v>
      </c>
      <c r="K6" s="5" t="n">
        <v>1000000</v>
      </c>
    </row>
    <row r="7" spans="1:13">
      <c r="A7" s="4" t="s">
        <v>446</v>
      </c>
      <c r="K7" s="5" t="n">
        <v>400000</v>
      </c>
    </row>
    <row r="8" spans="1:13">
      <c r="A8" s="4" t="s">
        <v>447</v>
      </c>
      <c r="K8" s="5" t="n">
        <v>400000</v>
      </c>
    </row>
    <row r="9" spans="1:13">
      <c r="A9" s="4" t="s">
        <v>448</v>
      </c>
      <c r="K9" s="5" t="n">
        <v>200000</v>
      </c>
    </row>
    <row r="10" spans="1:13">
      <c r="A10" s="4" t="s">
        <v>449</v>
      </c>
    </row>
    <row r="11" spans="1:13">
      <c r="A11" s="3" t="s">
        <v>444</v>
      </c>
    </row>
    <row r="12" spans="1:13">
      <c r="A12" s="4" t="s">
        <v>450</v>
      </c>
      <c r="B12" s="7" t="n">
        <v>50000000</v>
      </c>
    </row>
    <row r="13" spans="1:13">
      <c r="A13" s="4" t="s">
        <v>451</v>
      </c>
      <c r="B13" s="7" t="n">
        <v>32600000</v>
      </c>
      <c r="C13" s="5" t="n">
        <v>32600000</v>
      </c>
      <c r="K13" s="5" t="n">
        <v>32600000</v>
      </c>
    </row>
    <row r="14" spans="1:13">
      <c r="A14" s="4" t="s">
        <v>452</v>
      </c>
      <c r="B14" s="4" t="s">
        <v>453</v>
      </c>
    </row>
    <row r="15" spans="1:13">
      <c r="A15" s="4" t="s">
        <v>454</v>
      </c>
      <c r="B15" s="7" t="n">
        <v>31250</v>
      </c>
    </row>
    <row r="16" spans="1:13">
      <c r="A16" s="4" t="s">
        <v>455</v>
      </c>
      <c r="C16" s="5" t="n">
        <v>17400000</v>
      </c>
      <c r="K16" s="5" t="n">
        <v>17400000</v>
      </c>
    </row>
    <row r="17" spans="1:13">
      <c r="A17" s="4" t="s">
        <v>456</v>
      </c>
      <c r="K17" s="5" t="n">
        <v>200000</v>
      </c>
    </row>
    <row r="18" spans="1:13">
      <c r="A18" s="4" t="s">
        <v>457</v>
      </c>
      <c r="B18" s="4" t="s">
        <v>368</v>
      </c>
    </row>
    <row r="19" spans="1:13">
      <c r="A19" s="4" t="s">
        <v>458</v>
      </c>
      <c r="C19" s="7" t="n">
        <v>25000000</v>
      </c>
      <c r="K19" s="7" t="n">
        <v>25000000</v>
      </c>
    </row>
    <row r="20" spans="1:13">
      <c r="A20" s="4" t="s">
        <v>459</v>
      </c>
    </row>
    <row r="21" spans="1:13">
      <c r="A21" s="3" t="s">
        <v>444</v>
      </c>
    </row>
    <row r="22" spans="1:13">
      <c r="A22" s="4" t="s">
        <v>460</v>
      </c>
      <c r="B22" s="4" t="s">
        <v>453</v>
      </c>
    </row>
    <row r="23" spans="1:13">
      <c r="A23" s="4" t="s">
        <v>461</v>
      </c>
    </row>
    <row r="24" spans="1:13">
      <c r="A24" s="3" t="s">
        <v>444</v>
      </c>
    </row>
    <row r="25" spans="1:13">
      <c r="A25" s="4" t="s">
        <v>462</v>
      </c>
      <c r="B25" s="4" t="s">
        <v>4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s>
  <sheetData>
    <row r="1" spans="1:5">
      <c r="A1" s="1" t="s">
        <v>464</v>
      </c>
      <c r="B1" s="2" t="s">
        <v>465</v>
      </c>
    </row>
    <row r="2" spans="1:5">
      <c r="B2" s="2" t="s">
        <v>466</v>
      </c>
      <c r="C2" s="2" t="s">
        <v>467</v>
      </c>
      <c r="D2" s="2" t="s">
        <v>2</v>
      </c>
      <c r="E2" s="2" t="s">
        <v>32</v>
      </c>
    </row>
    <row r="3" spans="1:5">
      <c r="A3" s="3" t="s">
        <v>444</v>
      </c>
    </row>
    <row r="4" spans="1:5">
      <c r="A4" s="4" t="s">
        <v>468</v>
      </c>
      <c r="D4" s="7" t="n">
        <v>33714000</v>
      </c>
    </row>
    <row r="5" spans="1:5">
      <c r="A5" s="4" t="s">
        <v>469</v>
      </c>
    </row>
    <row r="6" spans="1:5">
      <c r="A6" s="3" t="s">
        <v>444</v>
      </c>
    </row>
    <row r="7" spans="1:5">
      <c r="A7" s="4" t="s">
        <v>468</v>
      </c>
      <c r="D7" s="5" t="n">
        <v>1120000</v>
      </c>
      <c r="E7" s="7" t="n">
        <v>25626000</v>
      </c>
    </row>
    <row r="8" spans="1:5">
      <c r="A8" s="4" t="s">
        <v>470</v>
      </c>
    </row>
    <row r="9" spans="1:5">
      <c r="A9" s="3" t="s">
        <v>444</v>
      </c>
    </row>
    <row r="10" spans="1:5">
      <c r="A10" s="4" t="s">
        <v>468</v>
      </c>
      <c r="D10" s="7" t="n">
        <v>0</v>
      </c>
      <c r="E10" s="5" t="n">
        <v>2500000</v>
      </c>
    </row>
    <row r="11" spans="1:5">
      <c r="A11" s="4" t="s">
        <v>471</v>
      </c>
    </row>
    <row r="12" spans="1:5">
      <c r="A12" s="3" t="s">
        <v>444</v>
      </c>
    </row>
    <row r="13" spans="1:5">
      <c r="A13" s="4" t="s">
        <v>450</v>
      </c>
      <c r="C13" s="7" t="n">
        <v>20000000</v>
      </c>
    </row>
    <row r="14" spans="1:5">
      <c r="A14" s="4" t="s">
        <v>451</v>
      </c>
      <c r="E14" s="5" t="n">
        <v>12500000</v>
      </c>
    </row>
    <row r="15" spans="1:5">
      <c r="A15" s="4" t="s">
        <v>455</v>
      </c>
      <c r="E15" s="5" t="n">
        <v>7500000</v>
      </c>
    </row>
    <row r="16" spans="1:5">
      <c r="A16" s="4" t="s">
        <v>472</v>
      </c>
      <c r="C16" s="7" t="n">
        <v>7500000</v>
      </c>
      <c r="E16" s="7" t="n">
        <v>7500000</v>
      </c>
    </row>
    <row r="17" spans="1:5">
      <c r="A17" s="4" t="s">
        <v>473</v>
      </c>
    </row>
    <row r="18" spans="1:5">
      <c r="A18" s="3" t="s">
        <v>444</v>
      </c>
    </row>
    <row r="19" spans="1:5">
      <c r="A19" s="4" t="s">
        <v>462</v>
      </c>
      <c r="C19" s="4" t="s">
        <v>463</v>
      </c>
    </row>
    <row r="20" spans="1:5">
      <c r="A20" s="4" t="s">
        <v>474</v>
      </c>
    </row>
    <row r="21" spans="1:5">
      <c r="A21" s="3" t="s">
        <v>444</v>
      </c>
    </row>
    <row r="22" spans="1:5">
      <c r="A22" s="4" t="s">
        <v>475</v>
      </c>
      <c r="B22" s="7" t="n">
        <v>5000000</v>
      </c>
    </row>
    <row r="23" spans="1:5">
      <c r="A23" s="4" t="s">
        <v>476</v>
      </c>
    </row>
    <row r="24" spans="1:5">
      <c r="A24" s="3" t="s">
        <v>444</v>
      </c>
    </row>
    <row r="25" spans="1:5">
      <c r="A25" s="4" t="s">
        <v>462</v>
      </c>
      <c r="B25" s="4" t="s">
        <v>47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43"/>
    <col customWidth="1" max="3" min="3" width="27"/>
    <col customWidth="1" max="4" min="4" width="21"/>
    <col customWidth="1" max="5" min="5" width="21"/>
  </cols>
  <sheetData>
    <row r="1" spans="1:5">
      <c r="A1" s="1" t="s">
        <v>478</v>
      </c>
      <c r="B1" s="2" t="s">
        <v>465</v>
      </c>
      <c r="C1" s="2" t="s">
        <v>1</v>
      </c>
    </row>
    <row r="2" spans="1:5">
      <c r="B2" s="2" t="s">
        <v>479</v>
      </c>
      <c r="C2" s="2" t="s">
        <v>480</v>
      </c>
      <c r="D2" s="2" t="s">
        <v>405</v>
      </c>
      <c r="E2" s="2" t="s">
        <v>146</v>
      </c>
    </row>
    <row r="3" spans="1:5">
      <c r="A3" s="3" t="s">
        <v>444</v>
      </c>
    </row>
    <row r="4" spans="1:5">
      <c r="A4" s="4" t="s">
        <v>407</v>
      </c>
      <c r="C4" s="5" t="n">
        <v>2</v>
      </c>
    </row>
    <row r="5" spans="1:5">
      <c r="A5" s="4" t="s">
        <v>481</v>
      </c>
      <c r="C5" s="7" t="n">
        <v>206000</v>
      </c>
      <c r="D5" s="7" t="n">
        <v>0</v>
      </c>
      <c r="E5" s="7" t="n">
        <v>0</v>
      </c>
    </row>
    <row r="6" spans="1:5">
      <c r="A6" s="4" t="s">
        <v>482</v>
      </c>
      <c r="C6" s="5" t="n">
        <v>33654000</v>
      </c>
      <c r="D6" s="5" t="n">
        <v>37039000</v>
      </c>
    </row>
    <row r="7" spans="1:5">
      <c r="A7" s="4" t="s">
        <v>468</v>
      </c>
      <c r="C7" s="7" t="n">
        <v>33714000</v>
      </c>
    </row>
    <row r="8" spans="1:5">
      <c r="A8" s="4" t="s">
        <v>483</v>
      </c>
    </row>
    <row r="9" spans="1:5">
      <c r="A9" s="3" t="s">
        <v>444</v>
      </c>
    </row>
    <row r="10" spans="1:5">
      <c r="A10" s="4" t="s">
        <v>450</v>
      </c>
      <c r="B10" s="7" t="n">
        <v>30000000</v>
      </c>
    </row>
    <row r="11" spans="1:5">
      <c r="A11" s="4" t="s">
        <v>407</v>
      </c>
      <c r="B11" s="5" t="n">
        <v>2</v>
      </c>
    </row>
    <row r="12" spans="1:5">
      <c r="A12" s="4" t="s">
        <v>455</v>
      </c>
      <c r="B12" s="7" t="n">
        <v>10000000</v>
      </c>
    </row>
    <row r="13" spans="1:5">
      <c r="A13" s="4" t="s">
        <v>484</v>
      </c>
      <c r="B13" s="7" t="n">
        <v>1000000</v>
      </c>
    </row>
    <row r="14" spans="1:5">
      <c r="A14" s="4" t="s">
        <v>482</v>
      </c>
      <c r="D14" s="7" t="n">
        <v>20000000</v>
      </c>
    </row>
    <row r="15" spans="1:5">
      <c r="A15" s="4" t="s">
        <v>485</v>
      </c>
    </row>
    <row r="16" spans="1:5">
      <c r="A16" s="3" t="s">
        <v>444</v>
      </c>
    </row>
    <row r="17" spans="1:5">
      <c r="A17" s="4" t="s">
        <v>486</v>
      </c>
      <c r="B17" s="4" t="s">
        <v>487</v>
      </c>
    </row>
    <row r="18" spans="1:5">
      <c r="A18" s="4" t="s">
        <v>488</v>
      </c>
    </row>
    <row r="19" spans="1:5">
      <c r="A19" s="3" t="s">
        <v>444</v>
      </c>
    </row>
    <row r="20" spans="1:5">
      <c r="A20" s="4" t="s">
        <v>462</v>
      </c>
      <c r="B20" s="4" t="s">
        <v>489</v>
      </c>
    </row>
    <row r="21" spans="1:5">
      <c r="A21" s="4" t="s">
        <v>490</v>
      </c>
    </row>
    <row r="22" spans="1:5">
      <c r="A22" s="3" t="s">
        <v>444</v>
      </c>
    </row>
    <row r="23" spans="1:5">
      <c r="A23" s="4" t="s">
        <v>450</v>
      </c>
      <c r="B23" s="7" t="n">
        <v>20000000</v>
      </c>
    </row>
    <row r="24" spans="1:5">
      <c r="A24" s="4" t="s">
        <v>481</v>
      </c>
      <c r="B24" s="5" t="n">
        <v>400000</v>
      </c>
    </row>
    <row r="25" spans="1:5">
      <c r="A25" s="4" t="s">
        <v>468</v>
      </c>
      <c r="B25" s="7" t="n">
        <v>20000000</v>
      </c>
    </row>
    <row r="26" spans="1:5">
      <c r="A26" s="4" t="s">
        <v>491</v>
      </c>
    </row>
    <row r="27" spans="1:5">
      <c r="A27" s="3" t="s">
        <v>444</v>
      </c>
    </row>
    <row r="28" spans="1:5">
      <c r="A28" s="4" t="s">
        <v>492</v>
      </c>
      <c r="B28" s="5" t="n">
        <v>177865</v>
      </c>
    </row>
    <row r="29" spans="1:5">
      <c r="A29" s="4" t="s">
        <v>493</v>
      </c>
      <c r="B29" s="9" t="n">
        <v>10.12</v>
      </c>
    </row>
    <row r="30" spans="1:5">
      <c r="A30" s="4" t="s">
        <v>494</v>
      </c>
    </row>
    <row r="31" spans="1:5">
      <c r="A31" s="3" t="s">
        <v>444</v>
      </c>
    </row>
    <row r="32" spans="1:5">
      <c r="A32" s="4" t="s">
        <v>495</v>
      </c>
      <c r="B32" s="5" t="n">
        <v>118577</v>
      </c>
    </row>
    <row r="33" spans="1:5">
      <c r="A33" s="4" t="s">
        <v>496</v>
      </c>
      <c r="B33" s="7" t="n">
        <v>1000000</v>
      </c>
    </row>
    <row r="34" spans="1:5">
      <c r="A34" s="4" t="s">
        <v>497</v>
      </c>
    </row>
    <row r="35" spans="1:5">
      <c r="A35" s="3" t="s">
        <v>444</v>
      </c>
    </row>
    <row r="36" spans="1:5">
      <c r="A36" s="4" t="s">
        <v>498</v>
      </c>
      <c r="B36" s="4" t="s">
        <v>499</v>
      </c>
    </row>
    <row r="37" spans="1:5">
      <c r="A37" s="4" t="s">
        <v>500</v>
      </c>
      <c r="B37" s="5" t="n">
        <v>59288</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58"/>
    <col customWidth="1" max="2" min="2" width="32"/>
    <col customWidth="1" max="3" min="3" width="21"/>
    <col customWidth="1" max="4" min="4" width="21"/>
    <col customWidth="1" max="5" min="5" width="21"/>
    <col customWidth="1" max="6" min="6" width="21"/>
    <col customWidth="1" max="7" min="7" width="21"/>
  </cols>
  <sheetData>
    <row r="1" spans="1:7">
      <c r="A1" s="1" t="s">
        <v>501</v>
      </c>
      <c r="B1" s="2" t="s">
        <v>465</v>
      </c>
    </row>
    <row r="2" spans="1:7">
      <c r="B2" s="2" t="s">
        <v>502</v>
      </c>
      <c r="C2" s="2" t="s">
        <v>503</v>
      </c>
      <c r="D2" s="2" t="s">
        <v>405</v>
      </c>
      <c r="E2" s="2" t="s">
        <v>504</v>
      </c>
      <c r="F2" s="2" t="s">
        <v>505</v>
      </c>
      <c r="G2" s="2" t="s">
        <v>506</v>
      </c>
    </row>
    <row r="3" spans="1:7">
      <c r="A3" s="3" t="s">
        <v>444</v>
      </c>
    </row>
    <row r="4" spans="1:7">
      <c r="A4" s="4" t="s">
        <v>468</v>
      </c>
      <c r="C4" s="7" t="n">
        <v>33714000</v>
      </c>
    </row>
    <row r="5" spans="1:7">
      <c r="A5" s="4" t="s">
        <v>507</v>
      </c>
      <c r="C5" s="5" t="n">
        <v>79000</v>
      </c>
      <c r="D5" s="7" t="n">
        <v>1087000</v>
      </c>
    </row>
    <row r="6" spans="1:7">
      <c r="A6" s="4" t="s">
        <v>482</v>
      </c>
      <c r="C6" s="5" t="n">
        <v>33654000</v>
      </c>
      <c r="D6" s="5" t="n">
        <v>37039000</v>
      </c>
    </row>
    <row r="7" spans="1:7">
      <c r="A7" s="4" t="s">
        <v>508</v>
      </c>
    </row>
    <row r="8" spans="1:7">
      <c r="A8" s="3" t="s">
        <v>444</v>
      </c>
    </row>
    <row r="9" spans="1:7">
      <c r="A9" s="4" t="s">
        <v>509</v>
      </c>
      <c r="F9" s="7" t="n">
        <v>2000000</v>
      </c>
    </row>
    <row r="10" spans="1:7">
      <c r="A10" s="4" t="s">
        <v>469</v>
      </c>
    </row>
    <row r="11" spans="1:7">
      <c r="A11" s="3" t="s">
        <v>444</v>
      </c>
    </row>
    <row r="12" spans="1:7">
      <c r="A12" s="4" t="s">
        <v>468</v>
      </c>
      <c r="C12" s="5" t="n">
        <v>1120000</v>
      </c>
      <c r="D12" s="5" t="n">
        <v>25626000</v>
      </c>
    </row>
    <row r="13" spans="1:7">
      <c r="A13" s="4" t="s">
        <v>482</v>
      </c>
      <c r="C13" s="5" t="n">
        <v>1041000</v>
      </c>
      <c r="D13" s="5" t="n">
        <v>24539000</v>
      </c>
    </row>
    <row r="14" spans="1:7">
      <c r="A14" s="4" t="s">
        <v>510</v>
      </c>
    </row>
    <row r="15" spans="1:7">
      <c r="A15" s="3" t="s">
        <v>444</v>
      </c>
    </row>
    <row r="16" spans="1:7">
      <c r="A16" s="4" t="s">
        <v>511</v>
      </c>
      <c r="B16" s="7" t="n">
        <v>4100000</v>
      </c>
    </row>
    <row r="17" spans="1:7">
      <c r="A17" s="4" t="s">
        <v>512</v>
      </c>
      <c r="B17" s="4" t="s">
        <v>513</v>
      </c>
    </row>
    <row r="18" spans="1:7">
      <c r="A18" s="4" t="s">
        <v>514</v>
      </c>
      <c r="B18" s="5" t="n">
        <v>42</v>
      </c>
    </row>
    <row r="19" spans="1:7">
      <c r="A19" s="4" t="s">
        <v>515</v>
      </c>
    </row>
    <row r="20" spans="1:7">
      <c r="A20" s="3" t="s">
        <v>444</v>
      </c>
    </row>
    <row r="21" spans="1:7">
      <c r="A21" s="4" t="s">
        <v>468</v>
      </c>
      <c r="C21" s="5" t="n">
        <v>120000</v>
      </c>
      <c r="D21" s="5" t="n">
        <v>1459000</v>
      </c>
    </row>
    <row r="22" spans="1:7">
      <c r="A22" s="4" t="s">
        <v>516</v>
      </c>
    </row>
    <row r="23" spans="1:7">
      <c r="A23" s="3" t="s">
        <v>444</v>
      </c>
    </row>
    <row r="24" spans="1:7">
      <c r="A24" s="4" t="s">
        <v>512</v>
      </c>
      <c r="E24" s="4" t="s">
        <v>513</v>
      </c>
    </row>
    <row r="25" spans="1:7">
      <c r="A25" s="4" t="s">
        <v>468</v>
      </c>
      <c r="C25" s="5" t="n">
        <v>1000000</v>
      </c>
      <c r="D25" s="7" t="n">
        <v>1667000</v>
      </c>
    </row>
    <row r="26" spans="1:7">
      <c r="A26" s="4" t="s">
        <v>509</v>
      </c>
      <c r="E26" s="7" t="n">
        <v>2000000</v>
      </c>
    </row>
    <row r="27" spans="1:7">
      <c r="A27" s="4" t="s">
        <v>517</v>
      </c>
      <c r="E27" s="5" t="n">
        <v>1700000</v>
      </c>
    </row>
    <row r="28" spans="1:7">
      <c r="A28" s="4" t="s">
        <v>507</v>
      </c>
      <c r="E28" s="7" t="n">
        <v>300000</v>
      </c>
    </row>
    <row r="29" spans="1:7">
      <c r="A29" s="4" t="s">
        <v>482</v>
      </c>
      <c r="C29" s="7" t="n">
        <v>900000</v>
      </c>
    </row>
    <row r="30" spans="1:7">
      <c r="A30" s="4" t="s">
        <v>508</v>
      </c>
    </row>
    <row r="31" spans="1:7">
      <c r="A31" s="3" t="s">
        <v>444</v>
      </c>
    </row>
    <row r="32" spans="1:7">
      <c r="A32" s="4" t="s">
        <v>518</v>
      </c>
      <c r="G32" s="7" t="n">
        <v>2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519</v>
      </c>
      <c r="B1" s="2" t="s">
        <v>2</v>
      </c>
      <c r="C1" s="2" t="s">
        <v>32</v>
      </c>
      <c r="D1" s="2" t="s">
        <v>2</v>
      </c>
      <c r="E1" s="2" t="s">
        <v>32</v>
      </c>
      <c r="F1" s="2" t="s">
        <v>85</v>
      </c>
      <c r="G1" s="2" t="s">
        <v>83</v>
      </c>
    </row>
    <row r="2" spans="1:7">
      <c r="A2" s="3" t="s">
        <v>444</v>
      </c>
    </row>
    <row r="3" spans="1:7">
      <c r="A3" s="4" t="s">
        <v>468</v>
      </c>
      <c r="B3" s="7" t="n">
        <v>33714</v>
      </c>
      <c r="D3" s="7" t="n">
        <v>33714</v>
      </c>
    </row>
    <row r="4" spans="1:7">
      <c r="A4" s="4" t="s">
        <v>520</v>
      </c>
      <c r="B4" s="5" t="n">
        <v>-79</v>
      </c>
      <c r="C4" s="7" t="n">
        <v>-1087</v>
      </c>
      <c r="D4" s="5" t="n">
        <v>-79</v>
      </c>
      <c r="E4" s="7" t="n">
        <v>-1087</v>
      </c>
    </row>
    <row r="5" spans="1:7">
      <c r="A5" s="4" t="s">
        <v>158</v>
      </c>
      <c r="B5" s="5" t="n">
        <v>19</v>
      </c>
      <c r="C5" s="5" t="n">
        <v>0</v>
      </c>
      <c r="D5" s="5" t="n">
        <v>20</v>
      </c>
      <c r="E5" s="5" t="n">
        <v>0</v>
      </c>
      <c r="F5" s="7" t="n">
        <v>0</v>
      </c>
    </row>
    <row r="6" spans="1:7">
      <c r="A6" s="4" t="s">
        <v>482</v>
      </c>
      <c r="B6" s="5" t="n">
        <v>33654</v>
      </c>
      <c r="C6" s="5" t="n">
        <v>37039</v>
      </c>
      <c r="D6" s="5" t="n">
        <v>33654</v>
      </c>
      <c r="E6" s="5" t="n">
        <v>37039</v>
      </c>
    </row>
    <row r="7" spans="1:7">
      <c r="A7" s="4" t="s">
        <v>521</v>
      </c>
      <c r="B7" s="5" t="n">
        <v>-742</v>
      </c>
      <c r="C7" s="5" t="n">
        <v>-19712</v>
      </c>
      <c r="D7" s="5" t="n">
        <v>-742</v>
      </c>
      <c r="E7" s="5" t="n">
        <v>-19712</v>
      </c>
    </row>
    <row r="8" spans="1:7">
      <c r="A8" s="4" t="s">
        <v>522</v>
      </c>
      <c r="B8" s="5" t="n">
        <v>32912</v>
      </c>
      <c r="C8" s="5" t="n">
        <v>17327</v>
      </c>
      <c r="D8" s="5" t="n">
        <v>32912</v>
      </c>
      <c r="E8" s="5" t="n">
        <v>17327</v>
      </c>
    </row>
    <row r="9" spans="1:7">
      <c r="A9" s="4" t="s">
        <v>469</v>
      </c>
    </row>
    <row r="10" spans="1:7">
      <c r="A10" s="3" t="s">
        <v>444</v>
      </c>
    </row>
    <row r="11" spans="1:7">
      <c r="A11" s="4" t="s">
        <v>468</v>
      </c>
      <c r="B11" s="5" t="n">
        <v>1120</v>
      </c>
      <c r="C11" s="5" t="n">
        <v>25626</v>
      </c>
      <c r="D11" s="5" t="n">
        <v>1120</v>
      </c>
      <c r="E11" s="5" t="n">
        <v>25626</v>
      </c>
    </row>
    <row r="12" spans="1:7">
      <c r="A12" s="4" t="s">
        <v>482</v>
      </c>
      <c r="B12" s="5" t="n">
        <v>1041</v>
      </c>
      <c r="C12" s="5" t="n">
        <v>24539</v>
      </c>
      <c r="D12" s="5" t="n">
        <v>1041</v>
      </c>
      <c r="E12" s="5" t="n">
        <v>24539</v>
      </c>
    </row>
    <row r="13" spans="1:7">
      <c r="A13" s="4" t="s">
        <v>523</v>
      </c>
    </row>
    <row r="14" spans="1:7">
      <c r="A14" s="3" t="s">
        <v>444</v>
      </c>
    </row>
    <row r="15" spans="1:7">
      <c r="A15" s="4" t="s">
        <v>468</v>
      </c>
      <c r="B15" s="5" t="n">
        <v>0</v>
      </c>
      <c r="C15" s="5" t="n">
        <v>20000</v>
      </c>
      <c r="D15" s="5" t="n">
        <v>0</v>
      </c>
      <c r="E15" s="5" t="n">
        <v>20000</v>
      </c>
    </row>
    <row r="16" spans="1:7">
      <c r="A16" s="4" t="s">
        <v>470</v>
      </c>
    </row>
    <row r="17" spans="1:7">
      <c r="A17" s="3" t="s">
        <v>444</v>
      </c>
    </row>
    <row r="18" spans="1:7">
      <c r="A18" s="4" t="s">
        <v>468</v>
      </c>
      <c r="B18" s="5" t="n">
        <v>0</v>
      </c>
      <c r="C18" s="5" t="n">
        <v>2500</v>
      </c>
      <c r="D18" s="5" t="n">
        <v>0</v>
      </c>
      <c r="E18" s="5" t="n">
        <v>2500</v>
      </c>
    </row>
    <row r="19" spans="1:7">
      <c r="A19" s="4" t="s">
        <v>515</v>
      </c>
    </row>
    <row r="20" spans="1:7">
      <c r="A20" s="3" t="s">
        <v>444</v>
      </c>
    </row>
    <row r="21" spans="1:7">
      <c r="A21" s="4" t="s">
        <v>468</v>
      </c>
      <c r="B21" s="5" t="n">
        <v>120</v>
      </c>
      <c r="C21" s="5" t="n">
        <v>1459</v>
      </c>
      <c r="D21" s="5" t="n">
        <v>120</v>
      </c>
      <c r="E21" s="5" t="n">
        <v>1459</v>
      </c>
    </row>
    <row r="22" spans="1:7">
      <c r="A22" s="4" t="s">
        <v>524</v>
      </c>
    </row>
    <row r="23" spans="1:7">
      <c r="A23" s="3" t="s">
        <v>444</v>
      </c>
    </row>
    <row r="24" spans="1:7">
      <c r="A24" s="4" t="s">
        <v>468</v>
      </c>
      <c r="B24" s="5" t="n">
        <v>1000</v>
      </c>
      <c r="C24" s="5" t="n">
        <v>1667</v>
      </c>
      <c r="D24" s="5" t="n">
        <v>1000</v>
      </c>
      <c r="E24" s="5" t="n">
        <v>1667</v>
      </c>
    </row>
    <row r="25" spans="1:7">
      <c r="A25" s="4" t="s">
        <v>520</v>
      </c>
      <c r="G25" s="7" t="n">
        <v>-300</v>
      </c>
    </row>
    <row r="26" spans="1:7">
      <c r="A26" s="4" t="s">
        <v>482</v>
      </c>
      <c r="B26" s="5" t="n">
        <v>900</v>
      </c>
      <c r="D26" s="5" t="n">
        <v>900</v>
      </c>
    </row>
    <row r="27" spans="1:7">
      <c r="A27" s="4" t="s">
        <v>525</v>
      </c>
    </row>
    <row r="28" spans="1:7">
      <c r="A28" s="3" t="s">
        <v>444</v>
      </c>
    </row>
    <row r="29" spans="1:7">
      <c r="A29" s="4" t="s">
        <v>468</v>
      </c>
      <c r="B29" s="7" t="n">
        <v>32594</v>
      </c>
      <c r="C29" s="7" t="n">
        <v>12500</v>
      </c>
      <c r="D29" s="7" t="n">
        <v>32594</v>
      </c>
      <c r="E29" s="7" t="n">
        <v>12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526</v>
      </c>
      <c r="B1" s="2" t="s">
        <v>503</v>
      </c>
    </row>
    <row r="2" spans="1:2">
      <c r="A2" s="3" t="s">
        <v>215</v>
      </c>
    </row>
    <row r="3" spans="1:2">
      <c r="A3" s="5" t="n">
        <v>2017</v>
      </c>
      <c r="B3" s="7" t="n">
        <v>786</v>
      </c>
    </row>
    <row r="4" spans="1:2">
      <c r="A4" s="5" t="n">
        <v>2018</v>
      </c>
      <c r="B4" s="5" t="n">
        <v>334</v>
      </c>
    </row>
    <row r="5" spans="1:2">
      <c r="A5" s="5" t="n">
        <v>2019</v>
      </c>
      <c r="B5" s="5" t="n">
        <v>32594</v>
      </c>
    </row>
    <row r="6" spans="1:2">
      <c r="A6" s="4" t="s">
        <v>113</v>
      </c>
      <c r="B6" s="7" t="n">
        <v>337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0"/>
    <col customWidth="1" max="3" min="3" width="39"/>
    <col customWidth="1" max="4" min="4" width="28"/>
    <col customWidth="1" max="5" min="5" width="66"/>
    <col customWidth="1" max="6" min="6" width="13"/>
    <col customWidth="1" max="7" min="7" width="27"/>
    <col customWidth="1" max="8" min="8" width="20"/>
  </cols>
  <sheetData>
    <row r="1" spans="1:8">
      <c r="A1" s="1" t="s">
        <v>112</v>
      </c>
      <c r="B1" s="2" t="s">
        <v>113</v>
      </c>
      <c r="C1" s="2" t="s">
        <v>114</v>
      </c>
      <c r="D1" s="2" t="s">
        <v>115</v>
      </c>
      <c r="E1" s="2" t="s">
        <v>116</v>
      </c>
      <c r="F1" s="2" t="s">
        <v>117</v>
      </c>
      <c r="G1" s="2" t="s">
        <v>118</v>
      </c>
      <c r="H1" s="2" t="s">
        <v>119</v>
      </c>
    </row>
    <row r="2" spans="1:8">
      <c r="A2" s="4" t="s">
        <v>120</v>
      </c>
      <c r="D2" s="5" t="n">
        <v>122216</v>
      </c>
      <c r="F2" s="5" t="n">
        <v>5494</v>
      </c>
    </row>
    <row r="3" spans="1:8">
      <c r="A3" s="4" t="s">
        <v>121</v>
      </c>
      <c r="B3" s="7" t="n">
        <v>-2968</v>
      </c>
      <c r="D3" s="7" t="n">
        <v>53734</v>
      </c>
      <c r="F3" s="7" t="n">
        <v>5</v>
      </c>
      <c r="G3" s="7" t="n">
        <v>34089</v>
      </c>
      <c r="H3" s="7" t="n">
        <v>-90796</v>
      </c>
    </row>
    <row r="4" spans="1:8">
      <c r="A4" s="3" t="s">
        <v>122</v>
      </c>
    </row>
    <row r="5" spans="1:8">
      <c r="A5" s="4" t="s">
        <v>123</v>
      </c>
      <c r="E5" s="5" t="n">
        <v>166</v>
      </c>
      <c r="F5" s="5" t="n">
        <v>11500</v>
      </c>
    </row>
    <row r="6" spans="1:8">
      <c r="A6" s="4" t="s">
        <v>124</v>
      </c>
      <c r="B6" s="5" t="n">
        <v>70626</v>
      </c>
      <c r="C6" s="7" t="n">
        <v>509</v>
      </c>
      <c r="E6" s="7" t="n">
        <v>509</v>
      </c>
      <c r="F6" s="7" t="n">
        <v>11</v>
      </c>
      <c r="G6" s="5" t="n">
        <v>70615</v>
      </c>
    </row>
    <row r="7" spans="1:8">
      <c r="A7" s="4" t="s">
        <v>125</v>
      </c>
      <c r="D7" s="5" t="n">
        <v>-122382</v>
      </c>
      <c r="F7" s="5" t="n">
        <v>30595</v>
      </c>
    </row>
    <row r="8" spans="1:8">
      <c r="A8" s="4" t="s">
        <v>126</v>
      </c>
      <c r="B8" s="5" t="n">
        <v>-54243</v>
      </c>
      <c r="D8" s="7" t="n">
        <v>-54243</v>
      </c>
      <c r="F8" s="7" t="n">
        <v>31</v>
      </c>
      <c r="G8" s="5" t="n">
        <v>54212</v>
      </c>
    </row>
    <row r="9" spans="1:8">
      <c r="A9" s="4" t="s">
        <v>127</v>
      </c>
      <c r="B9" s="5" t="n">
        <v>2647</v>
      </c>
      <c r="G9" s="5" t="n">
        <v>2647</v>
      </c>
    </row>
    <row r="10" spans="1:8">
      <c r="A10" s="4" t="s">
        <v>128</v>
      </c>
      <c r="F10" s="5" t="n">
        <v>1556</v>
      </c>
    </row>
    <row r="11" spans="1:8">
      <c r="A11" s="4" t="s">
        <v>129</v>
      </c>
      <c r="B11" s="5" t="n">
        <v>1112</v>
      </c>
      <c r="F11" s="7" t="n">
        <v>2</v>
      </c>
      <c r="G11" s="5" t="n">
        <v>1110</v>
      </c>
    </row>
    <row r="12" spans="1:8">
      <c r="A12" s="4" t="s">
        <v>130</v>
      </c>
      <c r="F12" s="5" t="n">
        <v>15</v>
      </c>
    </row>
    <row r="13" spans="1:8">
      <c r="A13" s="4" t="s">
        <v>131</v>
      </c>
      <c r="F13" s="5" t="n">
        <v>156</v>
      </c>
    </row>
    <row r="14" spans="1:8">
      <c r="A14" s="4" t="s">
        <v>132</v>
      </c>
      <c r="B14" s="5" t="n">
        <v>660</v>
      </c>
      <c r="G14" s="5" t="n">
        <v>660</v>
      </c>
    </row>
    <row r="15" spans="1:8">
      <c r="A15" s="4" t="s">
        <v>133</v>
      </c>
      <c r="F15" s="5" t="n">
        <v>6</v>
      </c>
    </row>
    <row r="16" spans="1:8">
      <c r="A16" s="4" t="s">
        <v>134</v>
      </c>
      <c r="B16" s="5" t="n">
        <v>200</v>
      </c>
      <c r="G16" s="5" t="n">
        <v>200</v>
      </c>
    </row>
    <row r="17" spans="1:8">
      <c r="A17" s="4" t="s">
        <v>135</v>
      </c>
      <c r="B17" s="5" t="n">
        <v>6753</v>
      </c>
      <c r="G17" s="5" t="n">
        <v>6753</v>
      </c>
    </row>
    <row r="18" spans="1:8">
      <c r="A18" s="4" t="s">
        <v>104</v>
      </c>
      <c r="B18" s="5" t="n">
        <v>-37786</v>
      </c>
      <c r="H18" s="5" t="n">
        <v>-37786</v>
      </c>
    </row>
    <row r="19" spans="1:8">
      <c r="A19" s="4" t="s">
        <v>136</v>
      </c>
      <c r="B19" s="5" t="n">
        <v>41753</v>
      </c>
      <c r="D19" s="7" t="n">
        <v>0</v>
      </c>
      <c r="F19" s="7" t="n">
        <v>49</v>
      </c>
      <c r="G19" s="5" t="n">
        <v>170286</v>
      </c>
      <c r="H19" s="5" t="n">
        <v>-128582</v>
      </c>
    </row>
    <row r="20" spans="1:8">
      <c r="A20" s="4" t="s">
        <v>137</v>
      </c>
      <c r="D20" s="5" t="n">
        <v>0</v>
      </c>
      <c r="F20" s="5" t="n">
        <v>49322</v>
      </c>
    </row>
    <row r="21" spans="1:8">
      <c r="A21" s="3" t="s">
        <v>122</v>
      </c>
    </row>
    <row r="22" spans="1:8">
      <c r="A22" s="4" t="s">
        <v>126</v>
      </c>
      <c r="B22" s="5" t="n">
        <v>0</v>
      </c>
    </row>
    <row r="23" spans="1:8">
      <c r="A23" s="4" t="s">
        <v>127</v>
      </c>
      <c r="B23" s="5" t="n">
        <v>0</v>
      </c>
    </row>
    <row r="24" spans="1:8">
      <c r="A24" s="4" t="s">
        <v>128</v>
      </c>
      <c r="F24" s="5" t="n">
        <v>992</v>
      </c>
    </row>
    <row r="25" spans="1:8">
      <c r="A25" s="4" t="s">
        <v>129</v>
      </c>
      <c r="B25" s="5" t="n">
        <v>1266</v>
      </c>
      <c r="F25" s="7" t="n">
        <v>1</v>
      </c>
      <c r="G25" s="5" t="n">
        <v>1265</v>
      </c>
    </row>
    <row r="26" spans="1:8">
      <c r="A26" s="4" t="s">
        <v>130</v>
      </c>
      <c r="F26" s="5" t="n">
        <v>566</v>
      </c>
    </row>
    <row r="27" spans="1:8">
      <c r="A27" s="4" t="s">
        <v>138</v>
      </c>
      <c r="B27" s="5" t="n">
        <v>0</v>
      </c>
      <c r="F27" s="7" t="n">
        <v>1</v>
      </c>
      <c r="G27" s="5" t="n">
        <v>-1</v>
      </c>
    </row>
    <row r="28" spans="1:8">
      <c r="A28" s="4" t="s">
        <v>131</v>
      </c>
      <c r="F28" s="5" t="n">
        <v>306</v>
      </c>
    </row>
    <row r="29" spans="1:8">
      <c r="A29" s="4" t="s">
        <v>132</v>
      </c>
      <c r="B29" s="5" t="n">
        <v>1369</v>
      </c>
      <c r="G29" s="5" t="n">
        <v>1369</v>
      </c>
    </row>
    <row r="30" spans="1:8">
      <c r="A30" s="4" t="s">
        <v>134</v>
      </c>
      <c r="B30" s="5" t="n">
        <v>0</v>
      </c>
    </row>
    <row r="31" spans="1:8">
      <c r="A31" s="4" t="s">
        <v>135</v>
      </c>
      <c r="B31" s="5" t="n">
        <v>7730</v>
      </c>
      <c r="G31" s="5" t="n">
        <v>7730</v>
      </c>
    </row>
    <row r="32" spans="1:8">
      <c r="A32" s="4" t="s">
        <v>139</v>
      </c>
      <c r="F32" s="5" t="n">
        <v>-21</v>
      </c>
    </row>
    <row r="33" spans="1:8">
      <c r="A33" s="4" t="s">
        <v>140</v>
      </c>
      <c r="B33" s="5" t="n">
        <v>0</v>
      </c>
    </row>
    <row r="34" spans="1:8">
      <c r="A34" s="4" t="s">
        <v>104</v>
      </c>
      <c r="B34" s="5" t="n">
        <v>-25838</v>
      </c>
      <c r="H34" s="5" t="n">
        <v>-25838</v>
      </c>
    </row>
    <row r="35" spans="1:8">
      <c r="A35" s="4" t="s">
        <v>141</v>
      </c>
      <c r="B35" s="5" t="n">
        <v>26280</v>
      </c>
      <c r="D35" s="7" t="n">
        <v>0</v>
      </c>
      <c r="F35" s="7" t="n">
        <v>51</v>
      </c>
      <c r="G35" s="5" t="n">
        <v>180649</v>
      </c>
      <c r="H35" s="5" t="n">
        <v>-154420</v>
      </c>
    </row>
    <row r="36" spans="1:8">
      <c r="A36" s="4" t="s">
        <v>142</v>
      </c>
      <c r="D36" s="5" t="n">
        <v>0</v>
      </c>
      <c r="F36" s="5" t="n">
        <v>51165</v>
      </c>
    </row>
    <row r="37" spans="1:8">
      <c r="A37" s="3" t="s">
        <v>122</v>
      </c>
    </row>
    <row r="38" spans="1:8">
      <c r="A38" s="4" t="s">
        <v>126</v>
      </c>
      <c r="B38" s="5" t="n">
        <v>0</v>
      </c>
    </row>
    <row r="39" spans="1:8">
      <c r="A39" s="4" t="s">
        <v>127</v>
      </c>
      <c r="B39" s="5" t="n">
        <v>0</v>
      </c>
    </row>
    <row r="40" spans="1:8">
      <c r="A40" s="4" t="s">
        <v>128</v>
      </c>
      <c r="F40" s="5" t="n">
        <v>982</v>
      </c>
    </row>
    <row r="41" spans="1:8">
      <c r="A41" s="4" t="s">
        <v>129</v>
      </c>
      <c r="B41" s="5" t="n">
        <v>4286</v>
      </c>
      <c r="F41" s="7" t="n">
        <v>1</v>
      </c>
      <c r="G41" s="5" t="n">
        <v>4285</v>
      </c>
    </row>
    <row r="42" spans="1:8">
      <c r="A42" s="4" t="s">
        <v>130</v>
      </c>
      <c r="F42" s="5" t="n">
        <v>896</v>
      </c>
    </row>
    <row r="43" spans="1:8">
      <c r="A43" s="4" t="s">
        <v>138</v>
      </c>
      <c r="B43" s="5" t="n">
        <v>0</v>
      </c>
      <c r="F43" s="7" t="n">
        <v>1</v>
      </c>
      <c r="G43" s="5" t="n">
        <v>-1</v>
      </c>
    </row>
    <row r="44" spans="1:8">
      <c r="A44" s="4" t="s">
        <v>131</v>
      </c>
      <c r="F44" s="5" t="n">
        <v>320</v>
      </c>
    </row>
    <row r="45" spans="1:8">
      <c r="A45" s="4" t="s">
        <v>132</v>
      </c>
      <c r="B45" s="5" t="n">
        <v>1979</v>
      </c>
      <c r="G45" s="5" t="n">
        <v>1979</v>
      </c>
    </row>
    <row r="46" spans="1:8">
      <c r="A46" s="4" t="s">
        <v>134</v>
      </c>
      <c r="B46" s="5" t="n">
        <v>0</v>
      </c>
    </row>
    <row r="47" spans="1:8">
      <c r="A47" s="4" t="s">
        <v>135</v>
      </c>
      <c r="B47" s="5" t="n">
        <v>9643</v>
      </c>
      <c r="G47" s="5" t="n">
        <v>9643</v>
      </c>
    </row>
    <row r="48" spans="1:8">
      <c r="A48" s="4" t="s">
        <v>104</v>
      </c>
      <c r="B48" s="5" t="n">
        <v>-11860</v>
      </c>
      <c r="H48" s="5" t="n">
        <v>-11860</v>
      </c>
    </row>
    <row r="49" spans="1:8">
      <c r="A49" s="4" t="s">
        <v>143</v>
      </c>
      <c r="B49" s="7" t="n">
        <v>30328</v>
      </c>
      <c r="D49" s="7" t="n">
        <v>0</v>
      </c>
      <c r="F49" s="7" t="n">
        <v>53</v>
      </c>
      <c r="G49" s="7" t="n">
        <v>196555</v>
      </c>
      <c r="H49" s="7" t="n">
        <v>-166280</v>
      </c>
    </row>
    <row r="50" spans="1:8">
      <c r="A50" s="4" t="s">
        <v>144</v>
      </c>
      <c r="D50" s="5" t="n">
        <v>0</v>
      </c>
      <c r="F50" s="5" t="n">
        <v>533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7</v>
      </c>
      <c r="B1" s="2" t="s">
        <v>528</v>
      </c>
      <c r="C1" s="2" t="s">
        <v>529</v>
      </c>
      <c r="D1" s="2" t="s">
        <v>398</v>
      </c>
      <c r="E1" s="2" t="s">
        <v>530</v>
      </c>
      <c r="F1" s="2" t="s">
        <v>530</v>
      </c>
    </row>
    <row r="2" spans="1:6">
      <c r="A2" s="4" t="s">
        <v>117</v>
      </c>
    </row>
    <row r="3" spans="1:6">
      <c r="A3" s="3" t="s">
        <v>531</v>
      </c>
    </row>
    <row r="4" spans="1:6">
      <c r="A4" s="4" t="s">
        <v>532</v>
      </c>
      <c r="B4" s="7" t="n">
        <v>7</v>
      </c>
    </row>
    <row r="5" spans="1:6">
      <c r="A5" s="4" t="s">
        <v>533</v>
      </c>
    </row>
    <row r="6" spans="1:6">
      <c r="A6" s="3" t="s">
        <v>531</v>
      </c>
    </row>
    <row r="7" spans="1:6">
      <c r="A7" s="4" t="s">
        <v>534</v>
      </c>
      <c r="B7" s="6" t="n">
        <v>74.90000000000001</v>
      </c>
    </row>
    <row r="8" spans="1:6">
      <c r="A8" s="4" t="s">
        <v>535</v>
      </c>
      <c r="B8" s="6" t="n">
        <v>5.6</v>
      </c>
    </row>
    <row r="9" spans="1:6">
      <c r="A9" s="4" t="s">
        <v>536</v>
      </c>
      <c r="F9" s="6" t="n">
        <v>4.2</v>
      </c>
    </row>
    <row r="10" spans="1:6">
      <c r="A10" s="4" t="s">
        <v>537</v>
      </c>
      <c r="D10" s="6" t="n">
        <v>0.8</v>
      </c>
      <c r="E10" s="6" t="n">
        <v>3.4</v>
      </c>
    </row>
    <row r="11" spans="1:6">
      <c r="A11" s="4" t="s">
        <v>538</v>
      </c>
    </row>
    <row r="12" spans="1:6">
      <c r="A12" s="3" t="s">
        <v>531</v>
      </c>
    </row>
    <row r="13" spans="1:6">
      <c r="A13" s="4" t="s">
        <v>539</v>
      </c>
      <c r="C13" s="5" t="n">
        <v>10000000</v>
      </c>
    </row>
    <row r="14" spans="1:6">
      <c r="A14" s="4" t="s">
        <v>532</v>
      </c>
      <c r="C14" s="7" t="n">
        <v>7</v>
      </c>
    </row>
    <row r="15" spans="1:6">
      <c r="A15" s="4" t="s">
        <v>540</v>
      </c>
      <c r="B15" s="5" t="n">
        <v>1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2"/>
    <col customWidth="1" max="2" min="2" width="20"/>
    <col customWidth="1" max="3" min="3" width="20"/>
    <col customWidth="1" max="4" min="4" width="30"/>
    <col customWidth="1" max="5" min="5" width="30"/>
  </cols>
  <sheetData>
    <row r="1" spans="1:5">
      <c r="A1" s="1" t="s">
        <v>541</v>
      </c>
      <c r="B1" s="2" t="s">
        <v>542</v>
      </c>
      <c r="C1" s="2" t="s">
        <v>542</v>
      </c>
      <c r="D1" s="2" t="s">
        <v>543</v>
      </c>
      <c r="E1" s="2" t="s">
        <v>544</v>
      </c>
    </row>
    <row r="2" spans="1:5">
      <c r="A2" s="3" t="s">
        <v>531</v>
      </c>
    </row>
    <row r="3" spans="1:5">
      <c r="A3" s="4" t="s">
        <v>73</v>
      </c>
      <c r="D3" s="5" t="n">
        <v>0</v>
      </c>
      <c r="E3" s="5" t="n">
        <v>0</v>
      </c>
    </row>
    <row r="4" spans="1:5">
      <c r="A4" s="4" t="s">
        <v>75</v>
      </c>
      <c r="D4" s="5" t="n">
        <v>450000000</v>
      </c>
      <c r="E4" s="5" t="n">
        <v>450000000</v>
      </c>
    </row>
    <row r="5" spans="1:5">
      <c r="A5" s="4" t="s">
        <v>545</v>
      </c>
      <c r="D5" s="8" t="n">
        <v>0.001</v>
      </c>
      <c r="E5" s="8" t="n">
        <v>0.001</v>
      </c>
    </row>
    <row r="6" spans="1:5">
      <c r="A6" s="4" t="s">
        <v>71</v>
      </c>
      <c r="D6" s="5" t="n">
        <v>5000000</v>
      </c>
      <c r="E6" s="5" t="n">
        <v>5000000</v>
      </c>
    </row>
    <row r="7" spans="1:5">
      <c r="A7" s="4" t="s">
        <v>76</v>
      </c>
      <c r="D7" s="5" t="n">
        <v>53363013</v>
      </c>
      <c r="E7" s="5" t="n">
        <v>51165000</v>
      </c>
    </row>
    <row r="8" spans="1:5">
      <c r="A8" s="4" t="s">
        <v>77</v>
      </c>
      <c r="D8" s="5" t="n">
        <v>53363013</v>
      </c>
      <c r="E8" s="5" t="n">
        <v>51165000</v>
      </c>
    </row>
    <row r="9" spans="1:5">
      <c r="A9" s="4" t="s">
        <v>546</v>
      </c>
      <c r="D9" s="8" t="n">
        <v>0.001</v>
      </c>
      <c r="E9" s="8" t="n">
        <v>0.001</v>
      </c>
    </row>
    <row r="10" spans="1:5">
      <c r="A10" s="4" t="s">
        <v>72</v>
      </c>
      <c r="D10" s="5" t="n">
        <v>0</v>
      </c>
      <c r="E10" s="5" t="n">
        <v>0</v>
      </c>
    </row>
    <row r="11" spans="1:5">
      <c r="A11" s="4" t="s">
        <v>114</v>
      </c>
    </row>
    <row r="12" spans="1:5">
      <c r="A12" s="3" t="s">
        <v>531</v>
      </c>
    </row>
    <row r="13" spans="1:5">
      <c r="A13" s="4" t="s">
        <v>73</v>
      </c>
      <c r="B13" s="5" t="n">
        <v>75643683</v>
      </c>
      <c r="C13" s="5" t="n">
        <v>75643683</v>
      </c>
    </row>
    <row r="14" spans="1:5">
      <c r="A14" s="4" t="s">
        <v>547</v>
      </c>
    </row>
    <row r="15" spans="1:5">
      <c r="A15" s="3" t="s">
        <v>531</v>
      </c>
    </row>
    <row r="16" spans="1:5">
      <c r="A16" s="4" t="s">
        <v>73</v>
      </c>
      <c r="B16" s="5" t="n">
        <v>18565794</v>
      </c>
      <c r="C16" s="5" t="n">
        <v>18565794</v>
      </c>
    </row>
    <row r="17" spans="1:5">
      <c r="A17" s="4" t="s">
        <v>548</v>
      </c>
    </row>
    <row r="18" spans="1:5">
      <c r="A18" s="3" t="s">
        <v>531</v>
      </c>
    </row>
    <row r="19" spans="1:5">
      <c r="A19" s="4" t="s">
        <v>73</v>
      </c>
      <c r="B19" s="5" t="n">
        <v>12903226</v>
      </c>
      <c r="C19" s="5" t="n">
        <v>12903226</v>
      </c>
    </row>
    <row r="20" spans="1:5">
      <c r="A20" s="4" t="s">
        <v>549</v>
      </c>
    </row>
    <row r="21" spans="1:5">
      <c r="A21" s="3" t="s">
        <v>531</v>
      </c>
    </row>
    <row r="22" spans="1:5">
      <c r="A22" s="4" t="s">
        <v>73</v>
      </c>
      <c r="B22" s="5" t="n">
        <v>15269294</v>
      </c>
      <c r="C22" s="5" t="n">
        <v>15269294</v>
      </c>
    </row>
    <row r="23" spans="1:5">
      <c r="A23" s="4" t="s">
        <v>115</v>
      </c>
    </row>
    <row r="24" spans="1:5">
      <c r="A24" s="3" t="s">
        <v>531</v>
      </c>
    </row>
    <row r="25" spans="1:5">
      <c r="A25" s="4" t="s">
        <v>550</v>
      </c>
      <c r="B25" s="5" t="n">
        <v>1</v>
      </c>
    </row>
    <row r="26" spans="1:5">
      <c r="A26" s="4" t="s">
        <v>551</v>
      </c>
      <c r="B26" s="5" t="n">
        <v>30595477</v>
      </c>
      <c r="C26" s="5" t="n">
        <v>30595477</v>
      </c>
    </row>
    <row r="27" spans="1:5">
      <c r="A27" s="4" t="s">
        <v>538</v>
      </c>
    </row>
    <row r="28" spans="1:5">
      <c r="A28" s="3" t="s">
        <v>531</v>
      </c>
    </row>
    <row r="29" spans="1:5">
      <c r="A29" s="4" t="s">
        <v>552</v>
      </c>
      <c r="C29" s="11" t="n">
        <v>0.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53</v>
      </c>
      <c r="B1" s="2" t="s">
        <v>465</v>
      </c>
      <c r="D1" s="2" t="s">
        <v>1</v>
      </c>
    </row>
    <row r="2" spans="1:6">
      <c r="B2" s="2" t="s">
        <v>554</v>
      </c>
      <c r="C2" s="2" t="s">
        <v>466</v>
      </c>
      <c r="D2" s="2" t="s">
        <v>2</v>
      </c>
      <c r="E2" s="2" t="s">
        <v>32</v>
      </c>
      <c r="F2" s="2" t="s">
        <v>85</v>
      </c>
    </row>
    <row r="3" spans="1:6">
      <c r="A3" s="3" t="s">
        <v>555</v>
      </c>
    </row>
    <row r="4" spans="1:6">
      <c r="A4" s="4" t="s">
        <v>556</v>
      </c>
      <c r="D4" s="5" t="n">
        <v>53363013</v>
      </c>
      <c r="E4" s="5" t="n">
        <v>51165000</v>
      </c>
    </row>
    <row r="5" spans="1:6">
      <c r="A5" s="4" t="s">
        <v>557</v>
      </c>
      <c r="D5" s="7" t="n">
        <v>9643</v>
      </c>
      <c r="E5" s="7" t="n">
        <v>7730</v>
      </c>
      <c r="F5" s="7" t="n">
        <v>6753</v>
      </c>
    </row>
    <row r="6" spans="1:6">
      <c r="A6" s="4" t="s">
        <v>558</v>
      </c>
    </row>
    <row r="7" spans="1:6">
      <c r="A7" s="3" t="s">
        <v>555</v>
      </c>
    </row>
    <row r="8" spans="1:6">
      <c r="A8" s="4" t="s">
        <v>556</v>
      </c>
      <c r="D8" s="5" t="n">
        <v>0</v>
      </c>
    </row>
    <row r="9" spans="1:6">
      <c r="A9" s="4" t="s">
        <v>559</v>
      </c>
    </row>
    <row r="10" spans="1:6">
      <c r="A10" s="3" t="s">
        <v>555</v>
      </c>
    </row>
    <row r="11" spans="1:6">
      <c r="A11" s="4" t="s">
        <v>560</v>
      </c>
      <c r="C11" s="5" t="n">
        <v>118577</v>
      </c>
    </row>
    <row r="12" spans="1:6">
      <c r="A12" s="4" t="s">
        <v>561</v>
      </c>
      <c r="C12" s="9" t="n">
        <v>8.48</v>
      </c>
    </row>
    <row r="13" spans="1:6">
      <c r="A13" s="4" t="s">
        <v>562</v>
      </c>
      <c r="B13" s="4" t="s">
        <v>563</v>
      </c>
    </row>
    <row r="14" spans="1:6">
      <c r="A14" s="4" t="s">
        <v>564</v>
      </c>
      <c r="F14" s="5" t="n">
        <v>59289</v>
      </c>
    </row>
    <row r="15" spans="1:6">
      <c r="A15" s="4" t="s">
        <v>565</v>
      </c>
      <c r="E15" s="5" t="n">
        <v>37905</v>
      </c>
    </row>
    <row r="16" spans="1:6">
      <c r="A16" s="4" t="s">
        <v>566</v>
      </c>
      <c r="E16" s="5" t="n">
        <v>21384</v>
      </c>
    </row>
    <row r="17" spans="1:6">
      <c r="A17" s="4" t="s">
        <v>557</v>
      </c>
      <c r="F17" s="7" t="n">
        <v>700</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30"/>
  </cols>
  <sheetData>
    <row r="1" spans="1:2">
      <c r="A1" s="1" t="s">
        <v>567</v>
      </c>
      <c r="B1" s="2" t="s">
        <v>543</v>
      </c>
    </row>
    <row r="2" spans="1:2">
      <c r="A2" s="3" t="s">
        <v>568</v>
      </c>
    </row>
    <row r="3" spans="1:2">
      <c r="A3" s="4" t="s">
        <v>569</v>
      </c>
      <c r="B3" s="5" t="n">
        <v>132</v>
      </c>
    </row>
    <row r="4" spans="1:2">
      <c r="A4" s="12" t="n">
        <v>2023</v>
      </c>
    </row>
    <row r="5" spans="1:2">
      <c r="A5" s="3" t="s">
        <v>568</v>
      </c>
    </row>
    <row r="6" spans="1:2">
      <c r="A6" s="4" t="s">
        <v>493</v>
      </c>
      <c r="B6" s="9" t="n">
        <v>5.76</v>
      </c>
    </row>
    <row r="7" spans="1:2">
      <c r="A7" s="4" t="s">
        <v>569</v>
      </c>
      <c r="B7" s="5" t="n">
        <v>13</v>
      </c>
    </row>
    <row r="8" spans="1:2">
      <c r="A8" s="13" t="n">
        <v>2024</v>
      </c>
    </row>
    <row r="9" spans="1:2">
      <c r="A9" s="3" t="s">
        <v>568</v>
      </c>
    </row>
    <row r="10" spans="1:2">
      <c r="A10" s="4" t="s">
        <v>493</v>
      </c>
      <c r="B10" s="9" t="n">
        <v>10.12</v>
      </c>
    </row>
    <row r="11" spans="1:2">
      <c r="A11" s="4" t="s">
        <v>569</v>
      </c>
      <c r="B11" s="5" t="n">
        <v>1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6"/>
    <col customWidth="1" max="3" min="3" width="15"/>
  </cols>
  <sheetData>
    <row r="1" spans="1:3">
      <c r="A1" s="1" t="s">
        <v>570</v>
      </c>
      <c r="B1" s="2" t="s">
        <v>1</v>
      </c>
    </row>
    <row r="2" spans="1:3">
      <c r="B2" s="2" t="s">
        <v>2</v>
      </c>
      <c r="C2" s="2" t="s">
        <v>571</v>
      </c>
    </row>
    <row r="3" spans="1:3">
      <c r="A3" s="3" t="s">
        <v>572</v>
      </c>
    </row>
    <row r="4" spans="1:3">
      <c r="A4" s="4" t="s">
        <v>573</v>
      </c>
      <c r="B4" s="5" t="n">
        <v>132000</v>
      </c>
    </row>
    <row r="5" spans="1:3">
      <c r="A5" s="4" t="s">
        <v>574</v>
      </c>
    </row>
    <row r="6" spans="1:3">
      <c r="A6" s="3" t="s">
        <v>572</v>
      </c>
    </row>
    <row r="7" spans="1:3">
      <c r="A7" s="4" t="s">
        <v>575</v>
      </c>
      <c r="B7" s="5" t="n">
        <v>191000</v>
      </c>
    </row>
    <row r="8" spans="1:3">
      <c r="A8" s="4" t="s">
        <v>576</v>
      </c>
      <c r="B8" s="5" t="n">
        <v>0</v>
      </c>
    </row>
    <row r="9" spans="1:3">
      <c r="A9" s="4" t="s">
        <v>577</v>
      </c>
      <c r="B9" s="5" t="n">
        <v>0</v>
      </c>
    </row>
    <row r="10" spans="1:3">
      <c r="A10" s="4" t="s">
        <v>578</v>
      </c>
      <c r="B10" s="5" t="n">
        <v>-59288</v>
      </c>
    </row>
    <row r="11" spans="1:3">
      <c r="A11" s="4" t="s">
        <v>573</v>
      </c>
      <c r="B11" s="5" t="n">
        <v>132000</v>
      </c>
    </row>
    <row r="12" spans="1:3">
      <c r="A12" s="3" t="s">
        <v>579</v>
      </c>
    </row>
    <row r="13" spans="1:3">
      <c r="A13" s="4" t="s">
        <v>580</v>
      </c>
      <c r="B13" s="9" t="n">
        <v>9.960000000000001</v>
      </c>
    </row>
    <row r="14" spans="1:3">
      <c r="A14" s="4" t="s">
        <v>581</v>
      </c>
      <c r="B14" s="5" t="n">
        <v>0</v>
      </c>
    </row>
    <row r="15" spans="1:3">
      <c r="A15" s="4" t="s">
        <v>582</v>
      </c>
      <c r="B15" s="5" t="n">
        <v>0</v>
      </c>
    </row>
    <row r="16" spans="1:3">
      <c r="A16" s="4" t="s">
        <v>583</v>
      </c>
      <c r="B16" s="11" t="n">
        <v>10.31</v>
      </c>
    </row>
    <row r="17" spans="1:3">
      <c r="A17" s="4" t="s">
        <v>584</v>
      </c>
      <c r="B17" s="9" t="n">
        <v>9.800000000000001</v>
      </c>
    </row>
    <row r="18" spans="1:3">
      <c r="A18" s="4" t="s">
        <v>585</v>
      </c>
    </row>
    <row r="19" spans="1:3">
      <c r="A19" s="3" t="s">
        <v>579</v>
      </c>
    </row>
    <row r="20" spans="1:3">
      <c r="A20" s="4" t="s">
        <v>455</v>
      </c>
      <c r="C20" s="7" t="n">
        <v>10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6</v>
      </c>
      <c r="B1" s="2" t="s">
        <v>587</v>
      </c>
      <c r="C1" s="2" t="s">
        <v>398</v>
      </c>
    </row>
    <row r="2" spans="1:3">
      <c r="A2" s="4" t="s">
        <v>533</v>
      </c>
    </row>
    <row r="3" spans="1:3">
      <c r="A3" s="3" t="s">
        <v>531</v>
      </c>
    </row>
    <row r="4" spans="1:3">
      <c r="A4" s="4" t="s">
        <v>588</v>
      </c>
      <c r="B4" s="7" t="n">
        <v>7</v>
      </c>
    </row>
    <row r="5" spans="1:3">
      <c r="A5" s="4" t="s">
        <v>589</v>
      </c>
    </row>
    <row r="6" spans="1:3">
      <c r="A6" s="3" t="s">
        <v>531</v>
      </c>
    </row>
    <row r="7" spans="1:3">
      <c r="A7" s="4" t="s">
        <v>590</v>
      </c>
      <c r="B7" s="4" t="s">
        <v>591</v>
      </c>
      <c r="C7" s="4" t="s">
        <v>591</v>
      </c>
    </row>
    <row r="8" spans="1:3">
      <c r="A8" s="4" t="s">
        <v>592</v>
      </c>
      <c r="C8" s="4" t="s">
        <v>593</v>
      </c>
    </row>
    <row r="9" spans="1:3">
      <c r="A9" s="4" t="s">
        <v>594</v>
      </c>
    </row>
    <row r="10" spans="1:3">
      <c r="A10" s="3" t="s">
        <v>531</v>
      </c>
    </row>
    <row r="11" spans="1:3">
      <c r="A11" s="4" t="s">
        <v>595</v>
      </c>
      <c r="B11" s="4" t="s">
        <v>596</v>
      </c>
      <c r="C11" s="4" t="s">
        <v>597</v>
      </c>
    </row>
    <row r="12" spans="1:3">
      <c r="A12" s="4" t="s">
        <v>592</v>
      </c>
      <c r="B12" s="4" t="s">
        <v>598</v>
      </c>
    </row>
    <row r="13" spans="1:3">
      <c r="A13" s="4" t="s">
        <v>599</v>
      </c>
    </row>
    <row r="14" spans="1:3">
      <c r="A14" s="3" t="s">
        <v>531</v>
      </c>
    </row>
    <row r="15" spans="1:3">
      <c r="A15" s="4" t="s">
        <v>595</v>
      </c>
      <c r="B15" s="4" t="s">
        <v>600</v>
      </c>
      <c r="C15" s="4" t="s">
        <v>601</v>
      </c>
    </row>
    <row r="16" spans="1:3">
      <c r="A16" s="4" t="s">
        <v>592</v>
      </c>
      <c r="B16" s="4" t="s">
        <v>563</v>
      </c>
    </row>
    <row r="17" spans="1:3">
      <c r="A17" s="4" t="s">
        <v>602</v>
      </c>
    </row>
    <row r="18" spans="1:3">
      <c r="A18" s="3" t="s">
        <v>531</v>
      </c>
    </row>
    <row r="19" spans="1:3">
      <c r="A19" s="4" t="s">
        <v>603</v>
      </c>
      <c r="B19" s="9" t="n">
        <v>1.75</v>
      </c>
      <c r="C19" s="9" t="n">
        <v>2.69</v>
      </c>
    </row>
    <row r="20" spans="1:3">
      <c r="A20" s="4" t="s">
        <v>604</v>
      </c>
    </row>
    <row r="21" spans="1:3">
      <c r="A21" s="3" t="s">
        <v>531</v>
      </c>
    </row>
    <row r="22" spans="1:3">
      <c r="A22" s="4" t="s">
        <v>603</v>
      </c>
      <c r="B22" s="11" t="n">
        <v>1.75</v>
      </c>
      <c r="C22" s="9" t="n">
        <v>2.81</v>
      </c>
    </row>
    <row r="23" spans="1:3">
      <c r="A23" s="4" t="s">
        <v>605</v>
      </c>
    </row>
    <row r="24" spans="1:3">
      <c r="A24" s="3" t="s">
        <v>531</v>
      </c>
    </row>
    <row r="25" spans="1:3">
      <c r="A25" s="4" t="s">
        <v>603</v>
      </c>
      <c r="B25" s="7" t="n">
        <v>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587</v>
      </c>
    </row>
    <row r="2" spans="1:3">
      <c r="A2" s="3" t="s">
        <v>531</v>
      </c>
    </row>
    <row r="3" spans="1:3">
      <c r="A3" s="4" t="s">
        <v>607</v>
      </c>
      <c r="B3" s="5" t="n">
        <v>14904000</v>
      </c>
    </row>
    <row r="4" spans="1:3">
      <c r="A4" s="4" t="s">
        <v>608</v>
      </c>
    </row>
    <row r="5" spans="1:3">
      <c r="A5" s="3" t="s">
        <v>531</v>
      </c>
    </row>
    <row r="6" spans="1:3">
      <c r="A6" s="4" t="s">
        <v>607</v>
      </c>
      <c r="B6" s="5" t="n">
        <v>6095000</v>
      </c>
    </row>
    <row r="7" spans="1:3">
      <c r="A7" s="4" t="s">
        <v>609</v>
      </c>
    </row>
    <row r="8" spans="1:3">
      <c r="A8" s="3" t="s">
        <v>531</v>
      </c>
    </row>
    <row r="9" spans="1:3">
      <c r="A9" s="4" t="s">
        <v>607</v>
      </c>
      <c r="B9" s="5" t="n">
        <v>5556000</v>
      </c>
    </row>
    <row r="10" spans="1:3">
      <c r="A10" s="4" t="s">
        <v>610</v>
      </c>
    </row>
    <row r="11" spans="1:3">
      <c r="A11" s="3" t="s">
        <v>531</v>
      </c>
    </row>
    <row r="12" spans="1:3">
      <c r="A12" s="4" t="s">
        <v>607</v>
      </c>
      <c r="B12" s="5" t="n">
        <v>2019000</v>
      </c>
    </row>
    <row r="13" spans="1:3">
      <c r="A13" s="4" t="s">
        <v>611</v>
      </c>
    </row>
    <row r="14" spans="1:3">
      <c r="A14" s="3" t="s">
        <v>531</v>
      </c>
    </row>
    <row r="15" spans="1:3">
      <c r="A15" s="4" t="s">
        <v>607</v>
      </c>
      <c r="B15" s="5" t="n">
        <v>1102224</v>
      </c>
      <c r="C15" s="5" t="n">
        <v>880000</v>
      </c>
    </row>
    <row r="16" spans="1:3">
      <c r="A16" s="4" t="s">
        <v>589</v>
      </c>
    </row>
    <row r="17" spans="1:3">
      <c r="A17" s="3" t="s">
        <v>531</v>
      </c>
    </row>
    <row r="18" spans="1:3">
      <c r="A18" s="4" t="s">
        <v>607</v>
      </c>
      <c r="B18" s="5" t="n">
        <v>132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613</v>
      </c>
      <c r="D2" s="2" t="s">
        <v>614</v>
      </c>
    </row>
    <row r="3" spans="1:4">
      <c r="A3" s="4" t="s">
        <v>615</v>
      </c>
    </row>
    <row r="4" spans="1:4">
      <c r="A4" s="3" t="s">
        <v>616</v>
      </c>
    </row>
    <row r="5" spans="1:4">
      <c r="A5" s="4" t="s">
        <v>617</v>
      </c>
      <c r="B5" s="4" t="s">
        <v>618</v>
      </c>
    </row>
    <row r="6" spans="1:4">
      <c r="A6" s="4" t="s">
        <v>619</v>
      </c>
      <c r="B6" s="4" t="s">
        <v>499</v>
      </c>
    </row>
    <row r="7" spans="1:4">
      <c r="A7" s="4" t="s">
        <v>620</v>
      </c>
      <c r="B7" s="4" t="s">
        <v>621</v>
      </c>
    </row>
    <row r="8" spans="1:4">
      <c r="A8" s="4" t="s">
        <v>622</v>
      </c>
    </row>
    <row r="9" spans="1:4">
      <c r="A9" s="3" t="s">
        <v>616</v>
      </c>
    </row>
    <row r="10" spans="1:4">
      <c r="A10" s="4" t="s">
        <v>617</v>
      </c>
      <c r="B10" s="4" t="s">
        <v>623</v>
      </c>
    </row>
    <row r="11" spans="1:4">
      <c r="A11" s="4" t="s">
        <v>562</v>
      </c>
      <c r="B11" s="4" t="s">
        <v>624</v>
      </c>
    </row>
    <row r="12" spans="1:4">
      <c r="A12" s="4" t="s">
        <v>625</v>
      </c>
    </row>
    <row r="13" spans="1:4">
      <c r="A13" s="3" t="s">
        <v>616</v>
      </c>
    </row>
    <row r="14" spans="1:4">
      <c r="A14" s="4" t="s">
        <v>617</v>
      </c>
      <c r="B14" s="4" t="s">
        <v>626</v>
      </c>
    </row>
    <row r="15" spans="1:4">
      <c r="A15" s="4" t="s">
        <v>562</v>
      </c>
      <c r="B15" s="4" t="s">
        <v>627</v>
      </c>
    </row>
    <row r="16" spans="1:4">
      <c r="A16" s="4" t="s">
        <v>608</v>
      </c>
    </row>
    <row r="17" spans="1:4">
      <c r="A17" s="3" t="s">
        <v>616</v>
      </c>
    </row>
    <row r="18" spans="1:4">
      <c r="A18" s="4" t="s">
        <v>628</v>
      </c>
      <c r="B18" s="4" t="s">
        <v>629</v>
      </c>
    </row>
    <row r="19" spans="1:4">
      <c r="A19" s="4" t="s">
        <v>630</v>
      </c>
      <c r="D19" s="5" t="n">
        <v>2558231</v>
      </c>
    </row>
    <row r="20" spans="1:4">
      <c r="A20" s="4" t="s">
        <v>631</v>
      </c>
    </row>
    <row r="21" spans="1:4">
      <c r="A21" s="3" t="s">
        <v>616</v>
      </c>
    </row>
    <row r="22" spans="1:4">
      <c r="A22" s="4" t="s">
        <v>630</v>
      </c>
      <c r="C22" s="5" t="n">
        <v>2668150</v>
      </c>
    </row>
    <row r="23" spans="1:4">
      <c r="A23" s="4" t="s">
        <v>632</v>
      </c>
    </row>
    <row r="24" spans="1:4">
      <c r="A24" s="3" t="s">
        <v>616</v>
      </c>
    </row>
    <row r="25" spans="1:4">
      <c r="A25" s="4" t="s">
        <v>619</v>
      </c>
      <c r="B25" s="4" t="s">
        <v>499</v>
      </c>
    </row>
    <row r="26" spans="1:4">
      <c r="A26" s="4" t="s">
        <v>633</v>
      </c>
    </row>
    <row r="27" spans="1:4">
      <c r="A27" s="3" t="s">
        <v>616</v>
      </c>
    </row>
    <row r="28" spans="1:4">
      <c r="A28" s="4" t="s">
        <v>634</v>
      </c>
      <c r="B28" s="5" t="n">
        <v>5300000</v>
      </c>
    </row>
    <row r="29" spans="1:4">
      <c r="A29" s="4" t="s">
        <v>635</v>
      </c>
      <c r="B29" s="5" t="n">
        <v>6094657</v>
      </c>
    </row>
    <row r="30" spans="1:4">
      <c r="A30" s="4" t="s">
        <v>636</v>
      </c>
    </row>
    <row r="31" spans="1:4">
      <c r="A31" s="3" t="s">
        <v>616</v>
      </c>
    </row>
    <row r="32" spans="1:4">
      <c r="A32" s="4" t="s">
        <v>617</v>
      </c>
      <c r="B32" s="4" t="s">
        <v>371</v>
      </c>
    </row>
    <row r="33" spans="1:4">
      <c r="A33" s="4" t="s">
        <v>637</v>
      </c>
    </row>
    <row r="34" spans="1:4">
      <c r="A34" s="3" t="s">
        <v>616</v>
      </c>
    </row>
    <row r="35" spans="1:4">
      <c r="A35" s="4" t="s">
        <v>617</v>
      </c>
      <c r="B35" s="4" t="s">
        <v>6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38</v>
      </c>
      <c r="B1" s="2" t="s">
        <v>1</v>
      </c>
    </row>
    <row r="2" spans="1:4">
      <c r="B2" s="2" t="s">
        <v>2</v>
      </c>
      <c r="C2" s="2" t="s">
        <v>32</v>
      </c>
      <c r="D2" s="2" t="s">
        <v>85</v>
      </c>
    </row>
    <row r="3" spans="1:4">
      <c r="A3" s="3" t="s">
        <v>639</v>
      </c>
    </row>
    <row r="4" spans="1:4">
      <c r="A4" s="4" t="s">
        <v>575</v>
      </c>
      <c r="B4" s="5" t="n">
        <v>6092</v>
      </c>
    </row>
    <row r="5" spans="1:4">
      <c r="A5" s="4" t="s">
        <v>640</v>
      </c>
      <c r="B5" s="5" t="n">
        <v>867</v>
      </c>
    </row>
    <row r="6" spans="1:4">
      <c r="A6" s="4" t="s">
        <v>641</v>
      </c>
      <c r="B6" s="5" t="n">
        <v>-982</v>
      </c>
    </row>
    <row r="7" spans="1:4">
      <c r="A7" s="4" t="s">
        <v>642</v>
      </c>
      <c r="B7" s="5" t="n">
        <v>-421</v>
      </c>
    </row>
    <row r="8" spans="1:4">
      <c r="A8" s="4" t="s">
        <v>573</v>
      </c>
      <c r="B8" s="5" t="n">
        <v>5556</v>
      </c>
      <c r="C8" s="5" t="n">
        <v>6092</v>
      </c>
    </row>
    <row r="9" spans="1:4">
      <c r="A9" s="3" t="s">
        <v>579</v>
      </c>
    </row>
    <row r="10" spans="1:4">
      <c r="A10" s="4" t="s">
        <v>580</v>
      </c>
      <c r="B10" s="9" t="n">
        <v>4.58</v>
      </c>
    </row>
    <row r="11" spans="1:4">
      <c r="A11" s="4" t="s">
        <v>643</v>
      </c>
      <c r="B11" s="11" t="n">
        <v>9.48</v>
      </c>
    </row>
    <row r="12" spans="1:4">
      <c r="A12" s="4" t="s">
        <v>644</v>
      </c>
      <c r="B12" s="11" t="n">
        <v>4.37</v>
      </c>
    </row>
    <row r="13" spans="1:4">
      <c r="A13" s="4" t="s">
        <v>645</v>
      </c>
      <c r="B13" s="11" t="n">
        <v>6.56</v>
      </c>
    </row>
    <row r="14" spans="1:4">
      <c r="A14" s="4" t="s">
        <v>584</v>
      </c>
      <c r="B14" s="9" t="n">
        <v>5.23</v>
      </c>
      <c r="C14" s="9" t="n">
        <v>4.58</v>
      </c>
    </row>
    <row r="15" spans="1:4">
      <c r="A15" s="4" t="s">
        <v>646</v>
      </c>
      <c r="B15" s="4" t="s">
        <v>647</v>
      </c>
    </row>
    <row r="16" spans="1:4">
      <c r="A16" s="4" t="s">
        <v>648</v>
      </c>
      <c r="B16" s="7" t="n">
        <v>49895</v>
      </c>
    </row>
    <row r="17" spans="1:4">
      <c r="A17" s="3" t="s">
        <v>649</v>
      </c>
    </row>
    <row r="18" spans="1:4">
      <c r="A18" s="4" t="s">
        <v>650</v>
      </c>
      <c r="B18" s="5" t="n">
        <v>5489</v>
      </c>
    </row>
    <row r="19" spans="1:4">
      <c r="A19" s="4" t="s">
        <v>651</v>
      </c>
      <c r="B19" s="5" t="n">
        <v>4065</v>
      </c>
    </row>
    <row r="20" spans="1:4">
      <c r="A20" s="4" t="s">
        <v>652</v>
      </c>
      <c r="B20" s="9" t="n">
        <v>5.18</v>
      </c>
    </row>
    <row r="21" spans="1:4">
      <c r="A21" s="4" t="s">
        <v>653</v>
      </c>
      <c r="B21" s="9" t="n">
        <v>4.13</v>
      </c>
    </row>
    <row r="22" spans="1:4">
      <c r="A22" s="4" t="s">
        <v>654</v>
      </c>
      <c r="B22" s="4" t="s">
        <v>647</v>
      </c>
    </row>
    <row r="23" spans="1:4">
      <c r="A23" s="4" t="s">
        <v>655</v>
      </c>
      <c r="B23" s="4" t="s">
        <v>373</v>
      </c>
    </row>
    <row r="24" spans="1:4">
      <c r="A24" s="4" t="s">
        <v>656</v>
      </c>
      <c r="B24" s="7" t="n">
        <v>49570</v>
      </c>
    </row>
    <row r="25" spans="1:4">
      <c r="A25" s="4" t="s">
        <v>657</v>
      </c>
      <c r="B25" s="7" t="n">
        <v>40996</v>
      </c>
    </row>
    <row r="26" spans="1:4">
      <c r="A26" s="4" t="s">
        <v>658</v>
      </c>
      <c r="B26" s="9" t="n">
        <v>14.19</v>
      </c>
    </row>
    <row r="27" spans="1:4">
      <c r="A27" s="4" t="s">
        <v>659</v>
      </c>
      <c r="B27" s="9" t="n">
        <v>4.5</v>
      </c>
      <c r="C27" s="9" t="n">
        <v>2.38</v>
      </c>
      <c r="D27" s="9" t="n">
        <v>3.42</v>
      </c>
    </row>
    <row r="28" spans="1:4">
      <c r="A28" s="4" t="s">
        <v>660</v>
      </c>
      <c r="B28" s="7" t="n">
        <v>5865</v>
      </c>
      <c r="C28" s="7" t="n">
        <v>3233</v>
      </c>
      <c r="D28" s="7" t="n">
        <v>9808</v>
      </c>
    </row>
    <row r="29" spans="1:4">
      <c r="A29" s="4" t="s">
        <v>661</v>
      </c>
      <c r="B29" s="7" t="n">
        <v>4286</v>
      </c>
      <c r="C29" s="7" t="n">
        <v>1268</v>
      </c>
      <c r="D29" s="7" t="n">
        <v>112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2</v>
      </c>
      <c r="D2" s="2" t="s">
        <v>85</v>
      </c>
    </row>
    <row r="3" spans="1:4">
      <c r="A3" s="3" t="s">
        <v>639</v>
      </c>
    </row>
    <row r="4" spans="1:4">
      <c r="A4" s="4" t="s">
        <v>575</v>
      </c>
      <c r="B4" s="5" t="n">
        <v>1818</v>
      </c>
    </row>
    <row r="5" spans="1:4">
      <c r="A5" s="4" t="s">
        <v>663</v>
      </c>
      <c r="B5" s="5" t="n">
        <v>1308</v>
      </c>
    </row>
    <row r="6" spans="1:4">
      <c r="A6" s="4" t="s">
        <v>664</v>
      </c>
      <c r="B6" s="5" t="n">
        <v>-896</v>
      </c>
    </row>
    <row r="7" spans="1:4">
      <c r="A7" s="4" t="s">
        <v>665</v>
      </c>
      <c r="B7" s="5" t="n">
        <v>-211</v>
      </c>
    </row>
    <row r="8" spans="1:4">
      <c r="A8" s="4" t="s">
        <v>573</v>
      </c>
      <c r="B8" s="5" t="n">
        <v>2019</v>
      </c>
      <c r="C8" s="5" t="n">
        <v>1818</v>
      </c>
    </row>
    <row r="9" spans="1:4">
      <c r="A9" s="3" t="s">
        <v>666</v>
      </c>
    </row>
    <row r="10" spans="1:4">
      <c r="A10" s="4" t="s">
        <v>667</v>
      </c>
      <c r="B10" s="9" t="n">
        <v>5.01</v>
      </c>
    </row>
    <row r="11" spans="1:4">
      <c r="A11" s="4" t="s">
        <v>668</v>
      </c>
      <c r="B11" s="11" t="n">
        <v>9.710000000000001</v>
      </c>
    </row>
    <row r="12" spans="1:4">
      <c r="A12" s="4" t="s">
        <v>669</v>
      </c>
      <c r="B12" s="11" t="n">
        <v>5.59</v>
      </c>
    </row>
    <row r="13" spans="1:4">
      <c r="A13" s="4" t="s">
        <v>670</v>
      </c>
      <c r="B13" s="11" t="n">
        <v>6.47</v>
      </c>
    </row>
    <row r="14" spans="1:4">
      <c r="A14" s="4" t="s">
        <v>671</v>
      </c>
      <c r="B14" s="9" t="n">
        <v>7.65</v>
      </c>
      <c r="C14" s="9" t="n">
        <v>5.01</v>
      </c>
    </row>
    <row r="15" spans="1:4">
      <c r="A15" s="4" t="s">
        <v>672</v>
      </c>
      <c r="B15" s="6" t="n">
        <v>10.7</v>
      </c>
      <c r="C15" s="6" t="n">
        <v>2.9</v>
      </c>
      <c r="D15" s="6" t="n">
        <v>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5</v>
      </c>
      <c r="B1" s="2" t="s">
        <v>1</v>
      </c>
    </row>
    <row r="2" spans="1:2">
      <c r="B2" s="2" t="s">
        <v>146</v>
      </c>
    </row>
    <row r="3" spans="1:2">
      <c r="A3" s="4" t="s">
        <v>117</v>
      </c>
    </row>
    <row r="4" spans="1:2">
      <c r="A4" s="4" t="s">
        <v>147</v>
      </c>
      <c r="B4" s="7" t="n">
        <v>42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3</v>
      </c>
      <c r="B1" s="2" t="s">
        <v>1</v>
      </c>
    </row>
    <row r="2" spans="1:5">
      <c r="B2" s="2" t="s">
        <v>2</v>
      </c>
      <c r="C2" s="2" t="s">
        <v>613</v>
      </c>
      <c r="D2" s="2" t="s">
        <v>614</v>
      </c>
      <c r="E2" s="2" t="s">
        <v>587</v>
      </c>
    </row>
    <row r="3" spans="1:5">
      <c r="A3" s="3" t="s">
        <v>616</v>
      </c>
    </row>
    <row r="4" spans="1:5">
      <c r="A4" s="4" t="s">
        <v>607</v>
      </c>
      <c r="B4" s="5" t="n">
        <v>14904000</v>
      </c>
    </row>
    <row r="5" spans="1:5">
      <c r="A5" s="4" t="s">
        <v>611</v>
      </c>
    </row>
    <row r="6" spans="1:5">
      <c r="A6" s="3" t="s">
        <v>616</v>
      </c>
    </row>
    <row r="7" spans="1:5">
      <c r="A7" s="4" t="s">
        <v>674</v>
      </c>
      <c r="B7" s="4" t="s">
        <v>675</v>
      </c>
    </row>
    <row r="8" spans="1:5">
      <c r="A8" s="4" t="s">
        <v>676</v>
      </c>
      <c r="B8" s="4" t="s">
        <v>677</v>
      </c>
    </row>
    <row r="9" spans="1:5">
      <c r="A9" s="4" t="s">
        <v>678</v>
      </c>
      <c r="B9" s="5" t="n">
        <v>1500</v>
      </c>
    </row>
    <row r="10" spans="1:5">
      <c r="A10" s="4" t="s">
        <v>607</v>
      </c>
      <c r="B10" s="5" t="n">
        <v>1102224</v>
      </c>
      <c r="E10" s="5" t="n">
        <v>880000</v>
      </c>
    </row>
    <row r="11" spans="1:5">
      <c r="A11" s="4" t="s">
        <v>628</v>
      </c>
      <c r="B11" s="4" t="s">
        <v>679</v>
      </c>
    </row>
    <row r="12" spans="1:5">
      <c r="A12" s="4" t="s">
        <v>680</v>
      </c>
      <c r="B12" s="5" t="n">
        <v>1000000</v>
      </c>
    </row>
    <row r="13" spans="1:5">
      <c r="A13" s="4" t="s">
        <v>630</v>
      </c>
      <c r="D13" s="5" t="n">
        <v>511646</v>
      </c>
    </row>
    <row r="14" spans="1:5">
      <c r="A14" s="4" t="s">
        <v>131</v>
      </c>
      <c r="B14" s="5" t="n">
        <v>320528</v>
      </c>
    </row>
    <row r="15" spans="1:5">
      <c r="A15" s="4" t="s">
        <v>681</v>
      </c>
      <c r="B15" s="9" t="n">
        <v>6.17</v>
      </c>
    </row>
    <row r="16" spans="1:5">
      <c r="A16" s="4" t="s">
        <v>682</v>
      </c>
    </row>
    <row r="17" spans="1:5">
      <c r="A17" s="3" t="s">
        <v>616</v>
      </c>
    </row>
    <row r="18" spans="1:5">
      <c r="A18" s="4" t="s">
        <v>630</v>
      </c>
      <c r="C18" s="5" t="n">
        <v>53363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83</v>
      </c>
      <c r="B1" s="2" t="s">
        <v>1</v>
      </c>
    </row>
    <row r="2" spans="1:4">
      <c r="B2" s="2" t="s">
        <v>2</v>
      </c>
      <c r="C2" s="2" t="s">
        <v>32</v>
      </c>
      <c r="D2" s="2" t="s">
        <v>85</v>
      </c>
    </row>
    <row r="3" spans="1:4">
      <c r="A3" s="3" t="s">
        <v>684</v>
      </c>
    </row>
    <row r="4" spans="1:4">
      <c r="A4" s="4" t="s">
        <v>557</v>
      </c>
      <c r="B4" s="7" t="n">
        <v>9643</v>
      </c>
      <c r="C4" s="7" t="n">
        <v>7730</v>
      </c>
      <c r="D4" s="7" t="n">
        <v>6753</v>
      </c>
    </row>
    <row r="5" spans="1:4">
      <c r="A5" s="4" t="s">
        <v>609</v>
      </c>
    </row>
    <row r="6" spans="1:4">
      <c r="A6" s="3" t="s">
        <v>684</v>
      </c>
    </row>
    <row r="7" spans="1:4">
      <c r="A7" s="4" t="s">
        <v>685</v>
      </c>
      <c r="B7" s="7" t="n">
        <v>5722</v>
      </c>
    </row>
    <row r="8" spans="1:4">
      <c r="A8" s="4" t="s">
        <v>686</v>
      </c>
      <c r="B8" s="4" t="s">
        <v>687</v>
      </c>
    </row>
    <row r="9" spans="1:4">
      <c r="A9" s="4" t="s">
        <v>610</v>
      </c>
    </row>
    <row r="10" spans="1:4">
      <c r="A10" s="3" t="s">
        <v>684</v>
      </c>
    </row>
    <row r="11" spans="1:4">
      <c r="A11" s="4" t="s">
        <v>685</v>
      </c>
      <c r="B11" s="7" t="n">
        <v>12619</v>
      </c>
    </row>
    <row r="12" spans="1:4">
      <c r="A12" s="4" t="s">
        <v>686</v>
      </c>
      <c r="B12" s="4" t="s">
        <v>688</v>
      </c>
    </row>
    <row r="13" spans="1:4">
      <c r="A13" s="4" t="s">
        <v>611</v>
      </c>
    </row>
    <row r="14" spans="1:4">
      <c r="A14" s="3" t="s">
        <v>684</v>
      </c>
    </row>
    <row r="15" spans="1:4">
      <c r="A15" s="4" t="s">
        <v>685</v>
      </c>
      <c r="B15" s="7" t="n">
        <v>409</v>
      </c>
    </row>
    <row r="16" spans="1:4">
      <c r="A16" s="4" t="s">
        <v>686</v>
      </c>
      <c r="B16" s="4" t="s">
        <v>689</v>
      </c>
    </row>
    <row r="17" spans="1:4">
      <c r="A17" s="4" t="s">
        <v>261</v>
      </c>
    </row>
    <row r="18" spans="1:4">
      <c r="A18" s="3" t="s">
        <v>684</v>
      </c>
    </row>
    <row r="19" spans="1:4">
      <c r="A19" s="4" t="s">
        <v>557</v>
      </c>
      <c r="B19" s="7" t="n">
        <v>1375</v>
      </c>
      <c r="C19" s="5" t="n">
        <v>866</v>
      </c>
      <c r="D19" s="5" t="n">
        <v>542</v>
      </c>
    </row>
    <row r="20" spans="1:4">
      <c r="A20" s="4" t="s">
        <v>263</v>
      </c>
    </row>
    <row r="21" spans="1:4">
      <c r="A21" s="3" t="s">
        <v>684</v>
      </c>
    </row>
    <row r="22" spans="1:4">
      <c r="A22" s="4" t="s">
        <v>557</v>
      </c>
      <c r="B22" s="5" t="n">
        <v>2059</v>
      </c>
      <c r="C22" s="5" t="n">
        <v>1790</v>
      </c>
      <c r="D22" s="5" t="n">
        <v>1931</v>
      </c>
    </row>
    <row r="23" spans="1:4">
      <c r="A23" s="4" t="s">
        <v>690</v>
      </c>
    </row>
    <row r="24" spans="1:4">
      <c r="A24" s="3" t="s">
        <v>684</v>
      </c>
    </row>
    <row r="25" spans="1:4">
      <c r="A25" s="4" t="s">
        <v>557</v>
      </c>
      <c r="B25" s="5" t="n">
        <v>2363</v>
      </c>
      <c r="C25" s="5" t="n">
        <v>1800</v>
      </c>
      <c r="D25" s="5" t="n">
        <v>1510</v>
      </c>
    </row>
    <row r="26" spans="1:4">
      <c r="A26" s="4" t="s">
        <v>691</v>
      </c>
    </row>
    <row r="27" spans="1:4">
      <c r="A27" s="3" t="s">
        <v>684</v>
      </c>
    </row>
    <row r="28" spans="1:4">
      <c r="A28" s="4" t="s">
        <v>557</v>
      </c>
      <c r="B28" s="7" t="n">
        <v>3846</v>
      </c>
      <c r="C28" s="7" t="n">
        <v>3274</v>
      </c>
      <c r="D28" s="7" t="n">
        <v>277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71"/>
    <col customWidth="1" max="2" min="2" width="15"/>
    <col customWidth="1" max="3" min="3" width="13"/>
    <col customWidth="1" max="4" min="4" width="14"/>
    <col customWidth="1" max="5" min="5" width="13"/>
    <col customWidth="1" max="6" min="6" width="14"/>
    <col customWidth="1" max="7" min="7" width="17"/>
    <col customWidth="1" max="8" min="8" width="24"/>
    <col customWidth="1" max="9" min="9" width="16"/>
    <col customWidth="1" max="10" min="10" width="16"/>
  </cols>
  <sheetData>
    <row r="1" spans="1:10">
      <c r="A1" s="1" t="s">
        <v>692</v>
      </c>
      <c r="B1" s="2" t="s">
        <v>465</v>
      </c>
      <c r="H1" s="2" t="s">
        <v>1</v>
      </c>
    </row>
    <row r="2" spans="1:10">
      <c r="B2" s="2" t="s">
        <v>693</v>
      </c>
      <c r="C2" s="2" t="s">
        <v>694</v>
      </c>
      <c r="D2" s="2" t="s">
        <v>695</v>
      </c>
      <c r="E2" s="2" t="s">
        <v>696</v>
      </c>
      <c r="F2" s="2" t="s">
        <v>697</v>
      </c>
      <c r="G2" s="2" t="s">
        <v>698</v>
      </c>
      <c r="H2" s="2" t="s">
        <v>2</v>
      </c>
      <c r="I2" s="2" t="s">
        <v>32</v>
      </c>
      <c r="J2" s="2" t="s">
        <v>85</v>
      </c>
    </row>
    <row r="3" spans="1:10">
      <c r="A3" s="4" t="s">
        <v>609</v>
      </c>
    </row>
    <row r="4" spans="1:10">
      <c r="A4" s="3" t="s">
        <v>531</v>
      </c>
    </row>
    <row r="5" spans="1:10">
      <c r="A5" s="4" t="s">
        <v>699</v>
      </c>
      <c r="H5" s="4" t="s">
        <v>700</v>
      </c>
      <c r="I5" s="4" t="s">
        <v>701</v>
      </c>
      <c r="J5" s="4" t="s">
        <v>702</v>
      </c>
    </row>
    <row r="6" spans="1:10">
      <c r="A6" s="4" t="s">
        <v>592</v>
      </c>
      <c r="H6" s="4" t="s">
        <v>703</v>
      </c>
      <c r="I6" s="4" t="s">
        <v>704</v>
      </c>
      <c r="J6" s="4" t="s">
        <v>705</v>
      </c>
    </row>
    <row r="7" spans="1:10">
      <c r="A7" s="4" t="s">
        <v>595</v>
      </c>
      <c r="H7" s="4" t="s">
        <v>706</v>
      </c>
      <c r="I7" s="4" t="s">
        <v>707</v>
      </c>
      <c r="J7" s="4" t="s">
        <v>708</v>
      </c>
    </row>
    <row r="8" spans="1:10">
      <c r="A8" s="4" t="s">
        <v>709</v>
      </c>
      <c r="H8" s="4" t="s">
        <v>591</v>
      </c>
      <c r="I8" s="4" t="s">
        <v>591</v>
      </c>
      <c r="J8" s="4" t="s">
        <v>591</v>
      </c>
    </row>
    <row r="9" spans="1:10">
      <c r="A9" s="4" t="s">
        <v>611</v>
      </c>
    </row>
    <row r="10" spans="1:10">
      <c r="A10" s="3" t="s">
        <v>531</v>
      </c>
    </row>
    <row r="11" spans="1:10">
      <c r="A11" s="4" t="s">
        <v>699</v>
      </c>
      <c r="B11" s="4" t="s">
        <v>710</v>
      </c>
      <c r="C11" s="4" t="s">
        <v>710</v>
      </c>
      <c r="D11" s="4" t="s">
        <v>710</v>
      </c>
      <c r="E11" s="4" t="s">
        <v>710</v>
      </c>
      <c r="F11" s="4" t="s">
        <v>710</v>
      </c>
      <c r="G11" s="4" t="s">
        <v>711</v>
      </c>
    </row>
    <row r="12" spans="1:10">
      <c r="A12" s="4" t="s">
        <v>592</v>
      </c>
      <c r="B12" s="4" t="s">
        <v>712</v>
      </c>
      <c r="C12" s="4" t="s">
        <v>713</v>
      </c>
      <c r="D12" s="4" t="s">
        <v>714</v>
      </c>
      <c r="E12" s="4" t="s">
        <v>715</v>
      </c>
      <c r="F12" s="4" t="s">
        <v>716</v>
      </c>
      <c r="G12" s="4" t="s">
        <v>717</v>
      </c>
    </row>
    <row r="13" spans="1:10">
      <c r="A13" s="4" t="s">
        <v>595</v>
      </c>
      <c r="B13" s="4" t="s">
        <v>718</v>
      </c>
      <c r="C13" s="4" t="s">
        <v>719</v>
      </c>
      <c r="D13" s="4" t="s">
        <v>720</v>
      </c>
      <c r="E13" s="4" t="s">
        <v>721</v>
      </c>
      <c r="F13" s="4" t="s">
        <v>721</v>
      </c>
      <c r="G13" s="4" t="s">
        <v>721</v>
      </c>
    </row>
    <row r="14" spans="1:10">
      <c r="A14" s="4" t="s">
        <v>709</v>
      </c>
      <c r="B14" s="4" t="s">
        <v>591</v>
      </c>
      <c r="C14" s="4" t="s">
        <v>591</v>
      </c>
      <c r="D14" s="4" t="s">
        <v>591</v>
      </c>
      <c r="E14" s="4" t="s">
        <v>591</v>
      </c>
      <c r="F14" s="4" t="s">
        <v>591</v>
      </c>
      <c r="G14" s="4" t="s">
        <v>591</v>
      </c>
    </row>
  </sheetData>
  <mergeCells count="3">
    <mergeCell ref="A1:A2"/>
    <mergeCell ref="B1:G1"/>
    <mergeCell ref="H1:J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2</v>
      </c>
      <c r="B1" s="2" t="s">
        <v>79</v>
      </c>
      <c r="J1" s="2" t="s">
        <v>1</v>
      </c>
    </row>
    <row r="2" spans="1:12">
      <c r="B2" s="2" t="s">
        <v>2</v>
      </c>
      <c r="C2" s="2" t="s">
        <v>80</v>
      </c>
      <c r="D2" s="2" t="s">
        <v>4</v>
      </c>
      <c r="E2" s="2" t="s">
        <v>81</v>
      </c>
      <c r="F2" s="2" t="s">
        <v>32</v>
      </c>
      <c r="G2" s="2" t="s">
        <v>82</v>
      </c>
      <c r="H2" s="2" t="s">
        <v>83</v>
      </c>
      <c r="I2" s="2" t="s">
        <v>84</v>
      </c>
      <c r="J2" s="2" t="s">
        <v>2</v>
      </c>
      <c r="K2" s="2" t="s">
        <v>32</v>
      </c>
      <c r="L2" s="2" t="s">
        <v>85</v>
      </c>
    </row>
    <row r="3" spans="1:12">
      <c r="A3" s="3" t="s">
        <v>221</v>
      </c>
    </row>
    <row r="4" spans="1:12">
      <c r="A4" s="4" t="s">
        <v>104</v>
      </c>
      <c r="B4" s="7" t="n">
        <v>409</v>
      </c>
      <c r="C4" s="7" t="n">
        <v>-3890</v>
      </c>
      <c r="D4" s="7" t="n">
        <v>-3468</v>
      </c>
      <c r="E4" s="7" t="n">
        <v>-4911</v>
      </c>
      <c r="F4" s="7" t="n">
        <v>-3518</v>
      </c>
      <c r="G4" s="7" t="n">
        <v>-6048</v>
      </c>
      <c r="H4" s="7" t="n">
        <v>-7369</v>
      </c>
      <c r="I4" s="7" t="n">
        <v>-8903</v>
      </c>
      <c r="J4" s="7" t="n">
        <v>-11860</v>
      </c>
      <c r="K4" s="7" t="n">
        <v>-25838</v>
      </c>
      <c r="L4" s="7" t="n">
        <v>-37786</v>
      </c>
    </row>
    <row r="5" spans="1:12">
      <c r="A5" s="4" t="s">
        <v>723</v>
      </c>
      <c r="J5" s="5" t="n">
        <v>52342</v>
      </c>
      <c r="K5" s="5" t="n">
        <v>50141</v>
      </c>
      <c r="L5" s="5" t="n">
        <v>37604</v>
      </c>
    </row>
    <row r="6" spans="1:12">
      <c r="A6" s="4" t="s">
        <v>724</v>
      </c>
      <c r="J6" s="9" t="n">
        <v>-0.23</v>
      </c>
      <c r="K6" s="9" t="n">
        <v>-0.52</v>
      </c>
      <c r="L6" s="7" t="n">
        <v>-1</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2</v>
      </c>
      <c r="D2" s="2" t="s">
        <v>85</v>
      </c>
    </row>
    <row r="3" spans="1:4">
      <c r="A3" s="3" t="s">
        <v>726</v>
      </c>
    </row>
    <row r="4" spans="1:4">
      <c r="A4" s="4" t="s">
        <v>727</v>
      </c>
      <c r="B4" s="5" t="n">
        <v>7707</v>
      </c>
      <c r="C4" s="5" t="n">
        <v>8257</v>
      </c>
      <c r="D4" s="5" t="n">
        <v>9145</v>
      </c>
    </row>
    <row r="5" spans="1:4">
      <c r="A5" s="4" t="s">
        <v>609</v>
      </c>
    </row>
    <row r="6" spans="1:4">
      <c r="A6" s="3" t="s">
        <v>726</v>
      </c>
    </row>
    <row r="7" spans="1:4">
      <c r="A7" s="4" t="s">
        <v>727</v>
      </c>
      <c r="B7" s="5" t="n">
        <v>5556</v>
      </c>
      <c r="C7" s="5" t="n">
        <v>6092</v>
      </c>
      <c r="D7" s="5" t="n">
        <v>7164</v>
      </c>
    </row>
    <row r="8" spans="1:4">
      <c r="A8" s="4" t="s">
        <v>610</v>
      </c>
    </row>
    <row r="9" spans="1:4">
      <c r="A9" s="3" t="s">
        <v>726</v>
      </c>
    </row>
    <row r="10" spans="1:4">
      <c r="A10" s="4" t="s">
        <v>727</v>
      </c>
      <c r="B10" s="5" t="n">
        <v>2019</v>
      </c>
      <c r="C10" s="5" t="n">
        <v>1818</v>
      </c>
      <c r="D10" s="5" t="n">
        <v>1370</v>
      </c>
    </row>
    <row r="11" spans="1:4">
      <c r="A11" s="4" t="s">
        <v>611</v>
      </c>
    </row>
    <row r="12" spans="1:4">
      <c r="A12" s="3" t="s">
        <v>726</v>
      </c>
    </row>
    <row r="13" spans="1:4">
      <c r="A13" s="4" t="s">
        <v>727</v>
      </c>
      <c r="B13" s="5" t="n">
        <v>0</v>
      </c>
      <c r="C13" s="5" t="n">
        <v>156</v>
      </c>
      <c r="D13" s="5" t="n">
        <v>192</v>
      </c>
    </row>
    <row r="14" spans="1:4">
      <c r="A14" s="4" t="s">
        <v>605</v>
      </c>
    </row>
    <row r="15" spans="1:4">
      <c r="A15" s="3" t="s">
        <v>726</v>
      </c>
    </row>
    <row r="16" spans="1:4">
      <c r="A16" s="4" t="s">
        <v>727</v>
      </c>
      <c r="B16" s="5" t="n">
        <v>132</v>
      </c>
      <c r="C16" s="5" t="n">
        <v>191</v>
      </c>
      <c r="D16" s="5" t="n">
        <v>360</v>
      </c>
    </row>
    <row r="17" spans="1:4">
      <c r="A17" s="4" t="s">
        <v>728</v>
      </c>
    </row>
    <row r="18" spans="1:4">
      <c r="A18" s="3" t="s">
        <v>726</v>
      </c>
    </row>
    <row r="19" spans="1:4">
      <c r="A19" s="4" t="s">
        <v>727</v>
      </c>
      <c r="B19" s="5" t="n">
        <v>0</v>
      </c>
      <c r="C19" s="5" t="n">
        <v>0</v>
      </c>
      <c r="D19" s="5" t="n">
        <v>5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2</v>
      </c>
      <c r="D2" s="2" t="s">
        <v>85</v>
      </c>
    </row>
    <row r="3" spans="1:4">
      <c r="A3" s="3" t="s">
        <v>730</v>
      </c>
    </row>
    <row r="4" spans="1:4">
      <c r="A4" s="4" t="s">
        <v>731</v>
      </c>
      <c r="B4" s="4" t="s">
        <v>732</v>
      </c>
      <c r="C4" s="4" t="s">
        <v>732</v>
      </c>
      <c r="D4" s="4" t="s">
        <v>732</v>
      </c>
    </row>
    <row r="5" spans="1:4">
      <c r="A5" s="4" t="s">
        <v>733</v>
      </c>
      <c r="B5" s="6" t="n">
        <v>1.2</v>
      </c>
    </row>
    <row r="6" spans="1:4">
      <c r="A6" s="4" t="s">
        <v>734</v>
      </c>
      <c r="B6" s="4" t="s">
        <v>563</v>
      </c>
    </row>
    <row r="7" spans="1:4">
      <c r="A7" s="4" t="s">
        <v>735</v>
      </c>
      <c r="B7" s="4" t="s">
        <v>368</v>
      </c>
    </row>
    <row r="8" spans="1:4">
      <c r="A8" s="4" t="s">
        <v>736</v>
      </c>
    </row>
    <row r="9" spans="1:4">
      <c r="A9" s="3" t="s">
        <v>730</v>
      </c>
    </row>
    <row r="10" spans="1:4">
      <c r="A10" s="4" t="s">
        <v>737</v>
      </c>
      <c r="B10" s="7" t="n">
        <v>2</v>
      </c>
      <c r="C10" s="6" t="n">
        <v>8.4</v>
      </c>
    </row>
    <row r="11" spans="1:4">
      <c r="A11" s="4" t="s">
        <v>738</v>
      </c>
      <c r="B11" s="6" t="n">
        <v>142.1</v>
      </c>
    </row>
    <row r="12" spans="1:4">
      <c r="A12" s="4" t="s">
        <v>739</v>
      </c>
      <c r="B12" s="4" t="s">
        <v>740</v>
      </c>
    </row>
    <row r="13" spans="1:4">
      <c r="A13" s="4" t="s">
        <v>741</v>
      </c>
    </row>
    <row r="14" spans="1:4">
      <c r="A14" s="3" t="s">
        <v>730</v>
      </c>
    </row>
    <row r="15" spans="1:4">
      <c r="A15" s="4" t="s">
        <v>742</v>
      </c>
      <c r="B15" s="6" t="n">
        <v>2.5</v>
      </c>
    </row>
    <row r="16" spans="1:4">
      <c r="A16" s="4" t="s">
        <v>743</v>
      </c>
      <c r="B16" s="4" t="s">
        <v>744</v>
      </c>
    </row>
    <row r="17" spans="1:4">
      <c r="A17" s="4" t="s">
        <v>745</v>
      </c>
    </row>
    <row r="18" spans="1:4">
      <c r="A18" s="3" t="s">
        <v>730</v>
      </c>
    </row>
    <row r="19" spans="1:4">
      <c r="A19" s="4" t="s">
        <v>738</v>
      </c>
      <c r="B19" s="6" t="n">
        <v>79.90000000000001</v>
      </c>
    </row>
    <row r="20" spans="1:4">
      <c r="A20" s="4" t="s">
        <v>739</v>
      </c>
      <c r="B20" s="4" t="s">
        <v>746</v>
      </c>
    </row>
    <row r="21" spans="1:4">
      <c r="A21" s="4" t="s">
        <v>747</v>
      </c>
    </row>
    <row r="22" spans="1:4">
      <c r="A22" s="3" t="s">
        <v>730</v>
      </c>
    </row>
    <row r="23" spans="1:4">
      <c r="A23" s="4" t="s">
        <v>742</v>
      </c>
      <c r="B23" s="6" t="n">
        <v>2.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2</v>
      </c>
      <c r="D2" s="2" t="s">
        <v>85</v>
      </c>
    </row>
    <row r="3" spans="1:4">
      <c r="A3" s="3" t="s">
        <v>224</v>
      </c>
    </row>
    <row r="4" spans="1:4">
      <c r="A4" s="4" t="s">
        <v>749</v>
      </c>
      <c r="B4" s="7" t="n">
        <v>-12222</v>
      </c>
      <c r="C4" s="7" t="n">
        <v>-26305</v>
      </c>
      <c r="D4" s="7" t="n">
        <v>-37657</v>
      </c>
    </row>
    <row r="5" spans="1:4">
      <c r="A5" s="4" t="s">
        <v>750</v>
      </c>
      <c r="B5" s="5" t="n">
        <v>416</v>
      </c>
      <c r="C5" s="5" t="n">
        <v>528</v>
      </c>
      <c r="D5" s="5" t="n">
        <v>-44</v>
      </c>
    </row>
    <row r="6" spans="1:4">
      <c r="A6" s="4" t="s">
        <v>102</v>
      </c>
      <c r="B6" s="7" t="n">
        <v>-11806</v>
      </c>
      <c r="C6" s="7" t="n">
        <v>-25777</v>
      </c>
      <c r="D6" s="7" t="n">
        <v>-3770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1</v>
      </c>
      <c r="B1" s="2" t="s">
        <v>79</v>
      </c>
      <c r="J1" s="2" t="s">
        <v>1</v>
      </c>
    </row>
    <row r="2" spans="1:12">
      <c r="B2" s="2" t="s">
        <v>2</v>
      </c>
      <c r="C2" s="2" t="s">
        <v>80</v>
      </c>
      <c r="D2" s="2" t="s">
        <v>4</v>
      </c>
      <c r="E2" s="2" t="s">
        <v>81</v>
      </c>
      <c r="F2" s="2" t="s">
        <v>32</v>
      </c>
      <c r="G2" s="2" t="s">
        <v>82</v>
      </c>
      <c r="H2" s="2" t="s">
        <v>83</v>
      </c>
      <c r="I2" s="2" t="s">
        <v>84</v>
      </c>
      <c r="J2" s="2" t="s">
        <v>2</v>
      </c>
      <c r="K2" s="2" t="s">
        <v>32</v>
      </c>
      <c r="L2" s="2" t="s">
        <v>85</v>
      </c>
    </row>
    <row r="3" spans="1:12">
      <c r="A3" s="3" t="s">
        <v>224</v>
      </c>
    </row>
    <row r="4" spans="1:12">
      <c r="A4" s="4" t="s">
        <v>752</v>
      </c>
      <c r="J4" s="7" t="n">
        <v>0</v>
      </c>
      <c r="K4" s="7" t="n">
        <v>0</v>
      </c>
      <c r="L4" s="7" t="n">
        <v>0</v>
      </c>
    </row>
    <row r="5" spans="1:12">
      <c r="A5" s="4" t="s">
        <v>753</v>
      </c>
      <c r="J5" s="5" t="n">
        <v>16</v>
      </c>
      <c r="K5" s="5" t="n">
        <v>21</v>
      </c>
      <c r="L5" s="5" t="n">
        <v>12</v>
      </c>
    </row>
    <row r="6" spans="1:12">
      <c r="A6" s="4" t="s">
        <v>754</v>
      </c>
      <c r="J6" s="5" t="n">
        <v>38</v>
      </c>
      <c r="K6" s="5" t="n">
        <v>40</v>
      </c>
      <c r="L6" s="5" t="n">
        <v>73</v>
      </c>
    </row>
    <row r="7" spans="1:12">
      <c r="A7" s="4" t="s">
        <v>755</v>
      </c>
      <c r="B7" s="7" t="n">
        <v>-14</v>
      </c>
      <c r="C7" s="7" t="n">
        <v>-2</v>
      </c>
      <c r="D7" s="7" t="n">
        <v>42</v>
      </c>
      <c r="E7" s="7" t="n">
        <v>28</v>
      </c>
      <c r="F7" s="7" t="n">
        <v>13</v>
      </c>
      <c r="G7" s="7" t="n">
        <v>50</v>
      </c>
      <c r="H7" s="7" t="n">
        <v>-20</v>
      </c>
      <c r="I7" s="7" t="n">
        <v>18</v>
      </c>
      <c r="J7" s="7" t="n">
        <v>54</v>
      </c>
      <c r="K7" s="7" t="n">
        <v>61</v>
      </c>
      <c r="L7" s="7" t="n">
        <v>85</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6</v>
      </c>
      <c r="B1" s="2" t="s">
        <v>79</v>
      </c>
      <c r="J1" s="2" t="s">
        <v>1</v>
      </c>
    </row>
    <row r="2" spans="1:12">
      <c r="B2" s="2" t="s">
        <v>2</v>
      </c>
      <c r="C2" s="2" t="s">
        <v>80</v>
      </c>
      <c r="D2" s="2" t="s">
        <v>4</v>
      </c>
      <c r="E2" s="2" t="s">
        <v>81</v>
      </c>
      <c r="F2" s="2" t="s">
        <v>32</v>
      </c>
      <c r="G2" s="2" t="s">
        <v>82</v>
      </c>
      <c r="H2" s="2" t="s">
        <v>83</v>
      </c>
      <c r="I2" s="2" t="s">
        <v>84</v>
      </c>
      <c r="J2" s="2" t="s">
        <v>2</v>
      </c>
      <c r="K2" s="2" t="s">
        <v>32</v>
      </c>
      <c r="L2" s="2" t="s">
        <v>85</v>
      </c>
    </row>
    <row r="3" spans="1:12">
      <c r="A3" s="3" t="s">
        <v>224</v>
      </c>
    </row>
    <row r="4" spans="1:12">
      <c r="A4" s="4" t="s">
        <v>757</v>
      </c>
      <c r="J4" s="7" t="n">
        <v>-4014</v>
      </c>
      <c r="K4" s="7" t="n">
        <v>-8764</v>
      </c>
      <c r="L4" s="7" t="n">
        <v>-12818</v>
      </c>
    </row>
    <row r="5" spans="1:12">
      <c r="A5" s="4" t="s">
        <v>758</v>
      </c>
      <c r="J5" s="5" t="n">
        <v>490</v>
      </c>
      <c r="K5" s="5" t="n">
        <v>-756</v>
      </c>
      <c r="L5" s="5" t="n">
        <v>-1098</v>
      </c>
    </row>
    <row r="6" spans="1:12">
      <c r="A6" s="4" t="s">
        <v>759</v>
      </c>
      <c r="J6" s="5" t="n">
        <v>931</v>
      </c>
      <c r="K6" s="5" t="n">
        <v>438</v>
      </c>
      <c r="L6" s="5" t="n">
        <v>420</v>
      </c>
    </row>
    <row r="7" spans="1:12">
      <c r="A7" s="4" t="s">
        <v>760</v>
      </c>
      <c r="J7" s="5" t="n">
        <v>-262</v>
      </c>
      <c r="K7" s="5" t="n">
        <v>-440</v>
      </c>
      <c r="L7" s="5" t="n">
        <v>-455</v>
      </c>
    </row>
    <row r="8" spans="1:12">
      <c r="A8" s="4" t="s">
        <v>135</v>
      </c>
      <c r="J8" s="5" t="n">
        <v>983</v>
      </c>
      <c r="K8" s="5" t="n">
        <v>737</v>
      </c>
      <c r="L8" s="5" t="n">
        <v>746</v>
      </c>
    </row>
    <row r="9" spans="1:12">
      <c r="A9" s="4" t="s">
        <v>761</v>
      </c>
      <c r="J9" s="5" t="n">
        <v>-104</v>
      </c>
      <c r="K9" s="5" t="n">
        <v>481</v>
      </c>
      <c r="L9" s="5" t="n">
        <v>-72</v>
      </c>
    </row>
    <row r="10" spans="1:12">
      <c r="A10" s="4" t="s">
        <v>762</v>
      </c>
      <c r="J10" s="5" t="n">
        <v>2030</v>
      </c>
      <c r="K10" s="5" t="n">
        <v>8365</v>
      </c>
      <c r="L10" s="5" t="n">
        <v>13362</v>
      </c>
    </row>
    <row r="11" spans="1:12">
      <c r="A11" s="4" t="s">
        <v>755</v>
      </c>
      <c r="B11" s="7" t="n">
        <v>-14</v>
      </c>
      <c r="C11" s="7" t="n">
        <v>-2</v>
      </c>
      <c r="D11" s="7" t="n">
        <v>42</v>
      </c>
      <c r="E11" s="7" t="n">
        <v>28</v>
      </c>
      <c r="F11" s="7" t="n">
        <v>13</v>
      </c>
      <c r="G11" s="7" t="n">
        <v>50</v>
      </c>
      <c r="H11" s="7" t="n">
        <v>-20</v>
      </c>
      <c r="I11" s="7" t="n">
        <v>18</v>
      </c>
      <c r="J11" s="7" t="n">
        <v>54</v>
      </c>
      <c r="K11" s="7" t="n">
        <v>61</v>
      </c>
      <c r="L11" s="7" t="n">
        <v>85</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2</v>
      </c>
    </row>
    <row r="2" spans="1:3">
      <c r="A2" s="3" t="s">
        <v>764</v>
      </c>
    </row>
    <row r="3" spans="1:3">
      <c r="A3" s="4" t="s">
        <v>765</v>
      </c>
      <c r="B3" s="7" t="n">
        <v>48533</v>
      </c>
      <c r="C3" s="7" t="n">
        <v>45671</v>
      </c>
    </row>
    <row r="4" spans="1:3">
      <c r="A4" s="4" t="s">
        <v>766</v>
      </c>
      <c r="B4" s="5" t="n">
        <v>3801</v>
      </c>
      <c r="C4" s="5" t="n">
        <v>5488</v>
      </c>
    </row>
    <row r="5" spans="1:3">
      <c r="A5" s="4" t="s">
        <v>414</v>
      </c>
      <c r="B5" s="5" t="n">
        <v>429</v>
      </c>
      <c r="C5" s="5" t="n">
        <v>394</v>
      </c>
    </row>
    <row r="6" spans="1:3">
      <c r="A6" s="4" t="s">
        <v>419</v>
      </c>
      <c r="B6" s="5" t="n">
        <v>183</v>
      </c>
      <c r="C6" s="5" t="n">
        <v>0</v>
      </c>
    </row>
    <row r="7" spans="1:3">
      <c r="A7" s="4" t="s">
        <v>51</v>
      </c>
      <c r="B7" s="5" t="n">
        <v>23</v>
      </c>
      <c r="C7" s="5" t="n">
        <v>0</v>
      </c>
    </row>
    <row r="8" spans="1:3">
      <c r="A8" s="4" t="s">
        <v>767</v>
      </c>
      <c r="B8" s="5" t="n">
        <v>1183</v>
      </c>
      <c r="C8" s="5" t="n">
        <v>817</v>
      </c>
    </row>
    <row r="9" spans="1:3">
      <c r="A9" s="4" t="s">
        <v>768</v>
      </c>
      <c r="B9" s="5" t="n">
        <v>14</v>
      </c>
      <c r="C9" s="5" t="n">
        <v>23</v>
      </c>
    </row>
    <row r="10" spans="1:3">
      <c r="A10" s="4" t="s">
        <v>769</v>
      </c>
      <c r="B10" s="5" t="n">
        <v>54166</v>
      </c>
      <c r="C10" s="5" t="n">
        <v>52393</v>
      </c>
    </row>
    <row r="11" spans="1:3">
      <c r="A11" s="4" t="s">
        <v>770</v>
      </c>
      <c r="B11" s="5" t="n">
        <v>-53598</v>
      </c>
      <c r="C11" s="5" t="n">
        <v>-51568</v>
      </c>
    </row>
    <row r="12" spans="1:3">
      <c r="A12" s="4" t="s">
        <v>771</v>
      </c>
      <c r="B12" s="5" t="n">
        <v>568</v>
      </c>
      <c r="C12" s="5" t="n">
        <v>825</v>
      </c>
    </row>
    <row r="13" spans="1:3">
      <c r="A13" s="3" t="s">
        <v>772</v>
      </c>
    </row>
    <row r="14" spans="1:3">
      <c r="A14" s="4" t="s">
        <v>419</v>
      </c>
      <c r="B14" s="5" t="n">
        <v>0</v>
      </c>
      <c r="C14" s="5" t="n">
        <v>-71</v>
      </c>
    </row>
    <row r="15" spans="1:3">
      <c r="A15" s="4" t="s">
        <v>773</v>
      </c>
      <c r="B15" s="5" t="n">
        <v>-568</v>
      </c>
      <c r="C15" s="5" t="n">
        <v>-754</v>
      </c>
    </row>
    <row r="16" spans="1:3">
      <c r="A16" s="4" t="s">
        <v>774</v>
      </c>
      <c r="B16" s="5" t="n">
        <v>-568</v>
      </c>
      <c r="C16" s="5" t="n">
        <v>-825</v>
      </c>
    </row>
    <row r="17" spans="1:3">
      <c r="A17" s="4" t="s">
        <v>775</v>
      </c>
      <c r="B17" s="7" t="n">
        <v>0</v>
      </c>
      <c r="C17"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85</v>
      </c>
    </row>
    <row r="3" spans="1:4">
      <c r="A3" s="3" t="s">
        <v>149</v>
      </c>
    </row>
    <row r="4" spans="1:4">
      <c r="A4" s="4" t="s">
        <v>104</v>
      </c>
      <c r="B4" s="7" t="n">
        <v>-11860</v>
      </c>
      <c r="C4" s="7" t="n">
        <v>-25838</v>
      </c>
      <c r="D4" s="7" t="n">
        <v>-37786</v>
      </c>
    </row>
    <row r="5" spans="1:4">
      <c r="A5" s="3" t="s">
        <v>150</v>
      </c>
    </row>
    <row r="6" spans="1:4">
      <c r="A6" s="4" t="s">
        <v>151</v>
      </c>
      <c r="B6" s="5" t="n">
        <v>8390</v>
      </c>
      <c r="C6" s="5" t="n">
        <v>7388</v>
      </c>
      <c r="D6" s="5" t="n">
        <v>6463</v>
      </c>
    </row>
    <row r="7" spans="1:4">
      <c r="A7" s="4" t="s">
        <v>152</v>
      </c>
      <c r="B7" s="5" t="n">
        <v>75</v>
      </c>
      <c r="C7" s="5" t="n">
        <v>171</v>
      </c>
      <c r="D7" s="5" t="n">
        <v>76</v>
      </c>
    </row>
    <row r="8" spans="1:4">
      <c r="A8" s="4" t="s">
        <v>135</v>
      </c>
      <c r="B8" s="5" t="n">
        <v>9643</v>
      </c>
      <c r="C8" s="5" t="n">
        <v>7730</v>
      </c>
      <c r="D8" s="5" t="n">
        <v>6753</v>
      </c>
    </row>
    <row r="9" spans="1:4">
      <c r="A9" s="4" t="s">
        <v>153</v>
      </c>
      <c r="B9" s="5" t="n">
        <v>1</v>
      </c>
      <c r="C9" s="5" t="n">
        <v>10</v>
      </c>
      <c r="D9" s="5" t="n">
        <v>1</v>
      </c>
    </row>
    <row r="10" spans="1:4">
      <c r="A10" s="4" t="s">
        <v>154</v>
      </c>
      <c r="B10" s="5" t="n">
        <v>241</v>
      </c>
      <c r="C10" s="5" t="n">
        <v>350</v>
      </c>
      <c r="D10" s="5" t="n">
        <v>293</v>
      </c>
    </row>
    <row r="11" spans="1:4">
      <c r="A11" s="4" t="s">
        <v>155</v>
      </c>
      <c r="B11" s="5" t="n">
        <v>0</v>
      </c>
      <c r="C11" s="5" t="n">
        <v>0</v>
      </c>
      <c r="D11" s="5" t="n">
        <v>-1745</v>
      </c>
    </row>
    <row r="12" spans="1:4">
      <c r="A12" s="4" t="s">
        <v>156</v>
      </c>
      <c r="B12" s="5" t="n">
        <v>1026</v>
      </c>
      <c r="C12" s="5" t="n">
        <v>0</v>
      </c>
      <c r="D12" s="5" t="n">
        <v>0</v>
      </c>
    </row>
    <row r="13" spans="1:4">
      <c r="A13" s="4" t="s">
        <v>157</v>
      </c>
      <c r="B13" s="5" t="n">
        <v>-3114</v>
      </c>
      <c r="C13" s="5" t="n">
        <v>0</v>
      </c>
      <c r="D13" s="5" t="n">
        <v>0</v>
      </c>
    </row>
    <row r="14" spans="1:4">
      <c r="A14" s="4" t="s">
        <v>158</v>
      </c>
      <c r="B14" s="5" t="n">
        <v>20</v>
      </c>
      <c r="C14" s="5" t="n">
        <v>0</v>
      </c>
      <c r="D14" s="5" t="n">
        <v>0</v>
      </c>
    </row>
    <row r="15" spans="1:4">
      <c r="A15" s="4" t="s">
        <v>159</v>
      </c>
      <c r="B15" s="5" t="n">
        <v>-11</v>
      </c>
      <c r="C15" s="5" t="n">
        <v>36</v>
      </c>
      <c r="D15" s="5" t="n">
        <v>-7</v>
      </c>
    </row>
    <row r="16" spans="1:4">
      <c r="A16" s="3" t="s">
        <v>160</v>
      </c>
    </row>
    <row r="17" spans="1:4">
      <c r="A17" s="4" t="s">
        <v>161</v>
      </c>
      <c r="B17" s="5" t="n">
        <v>-3389</v>
      </c>
      <c r="C17" s="5" t="n">
        <v>-2410</v>
      </c>
      <c r="D17" s="5" t="n">
        <v>-1390</v>
      </c>
    </row>
    <row r="18" spans="1:4">
      <c r="A18" s="4" t="s">
        <v>36</v>
      </c>
      <c r="B18" s="5" t="n">
        <v>-859</v>
      </c>
      <c r="C18" s="5" t="n">
        <v>-224</v>
      </c>
      <c r="D18" s="5" t="n">
        <v>-216</v>
      </c>
    </row>
    <row r="19" spans="1:4">
      <c r="A19" s="4" t="s">
        <v>41</v>
      </c>
      <c r="B19" s="5" t="n">
        <v>203</v>
      </c>
      <c r="C19" s="5" t="n">
        <v>-312</v>
      </c>
      <c r="D19" s="5" t="n">
        <v>-128</v>
      </c>
    </row>
    <row r="20" spans="1:4">
      <c r="A20" s="4" t="s">
        <v>44</v>
      </c>
      <c r="B20" s="5" t="n">
        <v>811</v>
      </c>
      <c r="C20" s="5" t="n">
        <v>-1610</v>
      </c>
      <c r="D20" s="5" t="n">
        <v>300</v>
      </c>
    </row>
    <row r="21" spans="1:4">
      <c r="A21" s="4" t="s">
        <v>45</v>
      </c>
      <c r="B21" s="5" t="n">
        <v>2262</v>
      </c>
      <c r="C21" s="5" t="n">
        <v>426</v>
      </c>
      <c r="D21" s="5" t="n">
        <v>1863</v>
      </c>
    </row>
    <row r="22" spans="1:4">
      <c r="A22" s="4" t="s">
        <v>162</v>
      </c>
      <c r="B22" s="5" t="n">
        <v>-182</v>
      </c>
      <c r="C22" s="5" t="n">
        <v>441</v>
      </c>
      <c r="D22" s="5" t="n">
        <v>440</v>
      </c>
    </row>
    <row r="23" spans="1:4">
      <c r="A23" s="4" t="s">
        <v>51</v>
      </c>
      <c r="B23" s="5" t="n">
        <v>3680</v>
      </c>
      <c r="C23" s="5" t="n">
        <v>1038</v>
      </c>
      <c r="D23" s="5" t="n">
        <v>1012</v>
      </c>
    </row>
    <row r="24" spans="1:4">
      <c r="A24" s="4" t="s">
        <v>163</v>
      </c>
      <c r="B24" s="5" t="n">
        <v>-99</v>
      </c>
      <c r="C24" s="5" t="n">
        <v>-135</v>
      </c>
      <c r="D24" s="5" t="n">
        <v>-208</v>
      </c>
    </row>
    <row r="25" spans="1:4">
      <c r="A25" s="4" t="s">
        <v>164</v>
      </c>
      <c r="B25" s="5" t="n">
        <v>6838</v>
      </c>
      <c r="C25" s="5" t="n">
        <v>-12939</v>
      </c>
      <c r="D25" s="5" t="n">
        <v>-24279</v>
      </c>
    </row>
    <row r="26" spans="1:4">
      <c r="A26" s="3" t="s">
        <v>165</v>
      </c>
    </row>
    <row r="27" spans="1:4">
      <c r="A27" s="4" t="s">
        <v>166</v>
      </c>
      <c r="B27" s="5" t="n">
        <v>-1131</v>
      </c>
      <c r="C27" s="5" t="n">
        <v>-1116</v>
      </c>
      <c r="D27" s="5" t="n">
        <v>-1025</v>
      </c>
    </row>
    <row r="28" spans="1:4">
      <c r="A28" s="4" t="s">
        <v>167</v>
      </c>
      <c r="B28" s="5" t="n">
        <v>-1206</v>
      </c>
      <c r="C28" s="5" t="n">
        <v>0</v>
      </c>
      <c r="D28" s="5" t="n">
        <v>0</v>
      </c>
    </row>
    <row r="29" spans="1:4">
      <c r="A29" s="4" t="s">
        <v>168</v>
      </c>
      <c r="B29" s="5" t="n">
        <v>-60</v>
      </c>
      <c r="C29" s="5" t="n">
        <v>806</v>
      </c>
      <c r="D29" s="5" t="n">
        <v>-25</v>
      </c>
    </row>
    <row r="30" spans="1:4">
      <c r="A30" s="4" t="s">
        <v>169</v>
      </c>
      <c r="B30" s="5" t="n">
        <v>0</v>
      </c>
      <c r="C30" s="5" t="n">
        <v>-20000</v>
      </c>
      <c r="D30" s="5" t="n">
        <v>-49992</v>
      </c>
    </row>
    <row r="31" spans="1:4">
      <c r="A31" s="4" t="s">
        <v>170</v>
      </c>
      <c r="B31" s="5" t="n">
        <v>0</v>
      </c>
      <c r="C31" s="5" t="n">
        <v>40000</v>
      </c>
      <c r="D31" s="5" t="n">
        <v>30000</v>
      </c>
    </row>
    <row r="32" spans="1:4">
      <c r="A32" s="4" t="s">
        <v>171</v>
      </c>
      <c r="B32" s="5" t="n">
        <v>-2397</v>
      </c>
      <c r="C32" s="5" t="n">
        <v>19690</v>
      </c>
      <c r="D32" s="5" t="n">
        <v>-21042</v>
      </c>
    </row>
    <row r="33" spans="1:4">
      <c r="A33" s="3" t="s">
        <v>172</v>
      </c>
    </row>
    <row r="34" spans="1:4">
      <c r="A34" s="4" t="s">
        <v>173</v>
      </c>
      <c r="B34" s="5" t="n">
        <v>0</v>
      </c>
      <c r="C34" s="5" t="n">
        <v>0</v>
      </c>
      <c r="D34" s="5" t="n">
        <v>71459</v>
      </c>
    </row>
    <row r="35" spans="1:4">
      <c r="A35" s="4" t="s">
        <v>174</v>
      </c>
      <c r="B35" s="5" t="n">
        <v>4286</v>
      </c>
      <c r="C35" s="5" t="n">
        <v>1266</v>
      </c>
      <c r="D35" s="5" t="n">
        <v>1212</v>
      </c>
    </row>
    <row r="36" spans="1:4">
      <c r="A36" s="4" t="s">
        <v>175</v>
      </c>
      <c r="B36" s="5" t="n">
        <v>1979</v>
      </c>
      <c r="C36" s="5" t="n">
        <v>1369</v>
      </c>
      <c r="D36" s="5" t="n">
        <v>660</v>
      </c>
    </row>
    <row r="37" spans="1:4">
      <c r="A37" s="4" t="s">
        <v>176</v>
      </c>
      <c r="B37" s="5" t="n">
        <v>0</v>
      </c>
      <c r="C37" s="5" t="n">
        <v>0</v>
      </c>
      <c r="D37" s="5" t="n">
        <v>19536</v>
      </c>
    </row>
    <row r="38" spans="1:4">
      <c r="A38" s="4" t="s">
        <v>177</v>
      </c>
      <c r="B38" s="5" t="n">
        <v>-24351</v>
      </c>
      <c r="C38" s="5" t="n">
        <v>-3447</v>
      </c>
      <c r="D38" s="5" t="n">
        <v>-1556</v>
      </c>
    </row>
    <row r="39" spans="1:4">
      <c r="A39" s="4" t="s">
        <v>178</v>
      </c>
      <c r="B39" s="5" t="n">
        <v>-6237</v>
      </c>
      <c r="C39" s="5" t="n">
        <v>-5744</v>
      </c>
      <c r="D39" s="5" t="n">
        <v>-5449</v>
      </c>
    </row>
    <row r="40" spans="1:4">
      <c r="A40" s="4" t="s">
        <v>179</v>
      </c>
      <c r="B40" s="5" t="n">
        <v>-368</v>
      </c>
      <c r="C40" s="5" t="n">
        <v>0</v>
      </c>
      <c r="D40" s="5" t="n">
        <v>0</v>
      </c>
    </row>
    <row r="41" spans="1:4">
      <c r="A41" s="4" t="s">
        <v>180</v>
      </c>
      <c r="B41" s="5" t="n">
        <v>-206</v>
      </c>
      <c r="C41" s="5" t="n">
        <v>0</v>
      </c>
      <c r="D41" s="5" t="n">
        <v>0</v>
      </c>
    </row>
    <row r="42" spans="1:4">
      <c r="A42" s="4" t="s">
        <v>181</v>
      </c>
      <c r="B42" s="5" t="n">
        <v>32594</v>
      </c>
      <c r="C42" s="5" t="n">
        <v>0</v>
      </c>
      <c r="D42" s="5" t="n">
        <v>0</v>
      </c>
    </row>
    <row r="43" spans="1:4">
      <c r="A43" s="4" t="s">
        <v>182</v>
      </c>
      <c r="B43" s="5" t="n">
        <v>-12500</v>
      </c>
      <c r="C43" s="5" t="n">
        <v>0</v>
      </c>
      <c r="D43" s="5" t="n">
        <v>0</v>
      </c>
    </row>
    <row r="44" spans="1:4">
      <c r="A44" s="4" t="s">
        <v>183</v>
      </c>
      <c r="B44" s="5" t="n">
        <v>-4803</v>
      </c>
      <c r="C44" s="5" t="n">
        <v>-6556</v>
      </c>
      <c r="D44" s="5" t="n">
        <v>85862</v>
      </c>
    </row>
    <row r="45" spans="1:4">
      <c r="A45" s="4" t="s">
        <v>184</v>
      </c>
      <c r="B45" s="5" t="n">
        <v>-362</v>
      </c>
      <c r="C45" s="5" t="n">
        <v>195</v>
      </c>
      <c r="D45" s="5" t="n">
        <v>40541</v>
      </c>
    </row>
    <row r="46" spans="1:4">
      <c r="A46" s="3" t="s">
        <v>185</v>
      </c>
    </row>
    <row r="47" spans="1:4">
      <c r="A47" s="4" t="s">
        <v>186</v>
      </c>
      <c r="B47" s="5" t="n">
        <v>58484</v>
      </c>
      <c r="C47" s="5" t="n">
        <v>58289</v>
      </c>
      <c r="D47" s="5" t="n">
        <v>17748</v>
      </c>
    </row>
    <row r="48" spans="1:4">
      <c r="A48" s="4" t="s">
        <v>187</v>
      </c>
      <c r="B48" s="5" t="n">
        <v>58122</v>
      </c>
      <c r="C48" s="5" t="n">
        <v>58484</v>
      </c>
      <c r="D48" s="5" t="n">
        <v>58289</v>
      </c>
    </row>
    <row r="49" spans="1:4">
      <c r="A49" s="3" t="s">
        <v>188</v>
      </c>
    </row>
    <row r="50" spans="1:4">
      <c r="A50" s="4" t="s">
        <v>189</v>
      </c>
      <c r="B50" s="5" t="n">
        <v>4234</v>
      </c>
      <c r="C50" s="5" t="n">
        <v>4340</v>
      </c>
      <c r="D50" s="5" t="n">
        <v>3869</v>
      </c>
    </row>
    <row r="51" spans="1:4">
      <c r="A51" s="4" t="s">
        <v>190</v>
      </c>
      <c r="B51" s="5" t="n">
        <v>115</v>
      </c>
      <c r="C51" s="5" t="n">
        <v>186</v>
      </c>
      <c r="D51" s="5" t="n">
        <v>46</v>
      </c>
    </row>
    <row r="52" spans="1:4">
      <c r="A52" s="3" t="s">
        <v>191</v>
      </c>
    </row>
    <row r="53" spans="1:4">
      <c r="A53" s="4" t="s">
        <v>192</v>
      </c>
      <c r="B53" s="5" t="n">
        <v>8202</v>
      </c>
      <c r="C53" s="5" t="n">
        <v>6284</v>
      </c>
      <c r="D53" s="5" t="n">
        <v>5886</v>
      </c>
    </row>
    <row r="54" spans="1:4">
      <c r="A54" s="4" t="s">
        <v>193</v>
      </c>
      <c r="B54" s="5" t="n">
        <v>163</v>
      </c>
      <c r="C54" s="5" t="n">
        <v>151</v>
      </c>
      <c r="D54" s="5" t="n">
        <v>11</v>
      </c>
    </row>
    <row r="55" spans="1:4">
      <c r="A55" s="4" t="s">
        <v>194</v>
      </c>
      <c r="B55" s="5" t="n">
        <v>0</v>
      </c>
      <c r="C55" s="5" t="n">
        <v>0</v>
      </c>
      <c r="D55" s="5" t="n">
        <v>2179</v>
      </c>
    </row>
    <row r="56" spans="1:4">
      <c r="A56" s="4" t="s">
        <v>195</v>
      </c>
      <c r="B56" s="5" t="n">
        <v>0</v>
      </c>
      <c r="C56" s="5" t="n">
        <v>0</v>
      </c>
      <c r="D56" s="5" t="n">
        <v>509</v>
      </c>
    </row>
    <row r="57" spans="1:4">
      <c r="A57" s="4" t="s">
        <v>134</v>
      </c>
      <c r="B57" s="5" t="n">
        <v>0</v>
      </c>
      <c r="C57" s="5" t="n">
        <v>0</v>
      </c>
      <c r="D57" s="5" t="n">
        <v>200</v>
      </c>
    </row>
    <row r="58" spans="1:4">
      <c r="A58" s="4" t="s">
        <v>196</v>
      </c>
      <c r="B58" s="5" t="n">
        <v>0</v>
      </c>
      <c r="C58" s="5" t="n">
        <v>0</v>
      </c>
      <c r="D58" s="5" t="n">
        <v>2647</v>
      </c>
    </row>
    <row r="59" spans="1:4">
      <c r="A59" s="4" t="s">
        <v>197</v>
      </c>
      <c r="B59" s="5" t="n">
        <v>0</v>
      </c>
      <c r="C59" s="5" t="n">
        <v>0</v>
      </c>
      <c r="D59" s="5" t="n">
        <v>54243</v>
      </c>
    </row>
    <row r="60" spans="1:4">
      <c r="A60" s="4" t="s">
        <v>198</v>
      </c>
      <c r="B60" s="7" t="n">
        <v>0</v>
      </c>
      <c r="C60" s="7" t="n">
        <v>1675</v>
      </c>
      <c r="D60"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2</v>
      </c>
      <c r="D2" s="2" t="s">
        <v>85</v>
      </c>
    </row>
    <row r="3" spans="1:4">
      <c r="A3" s="3" t="s">
        <v>777</v>
      </c>
    </row>
    <row r="4" spans="1:4">
      <c r="A4" s="4" t="s">
        <v>778</v>
      </c>
      <c r="B4" s="7" t="n">
        <v>2485</v>
      </c>
      <c r="C4" s="7" t="n">
        <v>1975</v>
      </c>
      <c r="D4" s="7" t="n">
        <v>1455</v>
      </c>
    </row>
    <row r="5" spans="1:4">
      <c r="A5" s="4" t="s">
        <v>779</v>
      </c>
      <c r="B5" s="5" t="n">
        <v>324</v>
      </c>
      <c r="C5" s="5" t="n">
        <v>522</v>
      </c>
      <c r="D5" s="5" t="n">
        <v>532</v>
      </c>
    </row>
    <row r="6" spans="1:4">
      <c r="A6" s="4" t="s">
        <v>780</v>
      </c>
      <c r="B6" s="5" t="n">
        <v>-4</v>
      </c>
      <c r="C6" s="5" t="n">
        <v>-12</v>
      </c>
      <c r="D6" s="5" t="n">
        <v>-12</v>
      </c>
    </row>
    <row r="7" spans="1:4">
      <c r="A7" s="4" t="s">
        <v>781</v>
      </c>
      <c r="B7" s="7" t="n">
        <v>2805</v>
      </c>
      <c r="C7" s="7" t="n">
        <v>2485</v>
      </c>
      <c r="D7" s="7" t="n">
        <v>197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82</v>
      </c>
      <c r="B1" s="2" t="s">
        <v>1</v>
      </c>
    </row>
    <row r="2" spans="1:4">
      <c r="B2" s="2" t="s">
        <v>2</v>
      </c>
      <c r="C2" s="2" t="s">
        <v>32</v>
      </c>
      <c r="D2" s="2" t="s">
        <v>85</v>
      </c>
    </row>
    <row r="3" spans="1:4">
      <c r="A3" s="3" t="s">
        <v>227</v>
      </c>
    </row>
    <row r="4" spans="1:4">
      <c r="A4" s="4" t="s">
        <v>783</v>
      </c>
      <c r="B4" s="7" t="n">
        <v>2100</v>
      </c>
      <c r="C4" s="7" t="n">
        <v>2000</v>
      </c>
      <c r="D4" s="7" t="n">
        <v>2600</v>
      </c>
    </row>
    <row r="5" spans="1:4">
      <c r="A5" s="3" t="s">
        <v>784</v>
      </c>
    </row>
    <row r="6" spans="1:4">
      <c r="A6" s="5" t="n">
        <v>2017</v>
      </c>
      <c r="B6" s="5" t="n">
        <v>7670</v>
      </c>
    </row>
    <row r="7" spans="1:4">
      <c r="A7" s="5" t="n">
        <v>2018</v>
      </c>
      <c r="B7" s="5" t="n">
        <v>4233</v>
      </c>
    </row>
    <row r="8" spans="1:4">
      <c r="A8" s="5" t="n">
        <v>2019</v>
      </c>
      <c r="B8" s="5" t="n">
        <v>2234</v>
      </c>
    </row>
    <row r="9" spans="1:4">
      <c r="A9" s="5" t="n">
        <v>2020</v>
      </c>
      <c r="B9" s="5" t="n">
        <v>186</v>
      </c>
    </row>
    <row r="10" spans="1:4">
      <c r="A10" s="5" t="n">
        <v>2021</v>
      </c>
      <c r="B10" s="5" t="n">
        <v>0</v>
      </c>
    </row>
    <row r="11" spans="1:4">
      <c r="A11" s="4" t="s">
        <v>785</v>
      </c>
      <c r="B11" s="5" t="n">
        <v>14323</v>
      </c>
    </row>
    <row r="12" spans="1:4">
      <c r="A12" s="4" t="s">
        <v>786</v>
      </c>
      <c r="B12" s="5" t="n">
        <v>-2178</v>
      </c>
    </row>
    <row r="13" spans="1:4">
      <c r="A13" s="4" t="s">
        <v>787</v>
      </c>
      <c r="B13" s="5" t="n">
        <v>12145</v>
      </c>
    </row>
    <row r="14" spans="1:4">
      <c r="A14" s="4" t="s">
        <v>788</v>
      </c>
      <c r="B14" s="5" t="n">
        <v>6230</v>
      </c>
      <c r="C14" s="5" t="n">
        <v>4972</v>
      </c>
    </row>
    <row r="15" spans="1:4">
      <c r="A15" s="4" t="s">
        <v>789</v>
      </c>
      <c r="B15" s="5" t="n">
        <v>5915</v>
      </c>
      <c r="C15" s="7" t="n">
        <v>4606</v>
      </c>
    </row>
    <row r="16" spans="1:4">
      <c r="A16" s="3" t="s">
        <v>790</v>
      </c>
    </row>
    <row r="17" spans="1:4">
      <c r="A17" s="5" t="n">
        <v>2017</v>
      </c>
      <c r="B17" s="5" t="n">
        <v>2144</v>
      </c>
    </row>
    <row r="18" spans="1:4">
      <c r="A18" s="5" t="n">
        <v>2018</v>
      </c>
      <c r="B18" s="5" t="n">
        <v>359</v>
      </c>
    </row>
    <row r="19" spans="1:4">
      <c r="A19" s="5" t="n">
        <v>2019</v>
      </c>
      <c r="B19" s="5" t="n">
        <v>19</v>
      </c>
    </row>
    <row r="20" spans="1:4">
      <c r="A20" s="5" t="n">
        <v>2020</v>
      </c>
      <c r="B20" s="5" t="n">
        <v>0</v>
      </c>
    </row>
    <row r="21" spans="1:4">
      <c r="A21" s="5" t="n">
        <v>2021</v>
      </c>
      <c r="B21" s="5" t="n">
        <v>0</v>
      </c>
    </row>
    <row r="22" spans="1:4">
      <c r="A22" s="4" t="s">
        <v>785</v>
      </c>
      <c r="B22" s="7" t="n">
        <v>252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503</v>
      </c>
    </row>
    <row r="2" spans="1:2">
      <c r="A2" s="4" t="s">
        <v>792</v>
      </c>
    </row>
    <row r="3" spans="1:2">
      <c r="A3" s="3" t="s">
        <v>793</v>
      </c>
    </row>
    <row r="4" spans="1:2">
      <c r="A4" s="5" t="n">
        <v>2017</v>
      </c>
      <c r="B4" s="7" t="n">
        <v>1109</v>
      </c>
    </row>
    <row r="5" spans="1:2">
      <c r="A5" s="5" t="n">
        <v>2018</v>
      </c>
      <c r="B5" s="5" t="n">
        <v>13</v>
      </c>
    </row>
    <row r="6" spans="1:2">
      <c r="A6" s="5" t="n">
        <v>2019</v>
      </c>
      <c r="B6" s="5" t="n">
        <v>0</v>
      </c>
    </row>
    <row r="7" spans="1:2">
      <c r="A7" s="4" t="s">
        <v>794</v>
      </c>
      <c r="B7" s="5" t="n">
        <v>1122</v>
      </c>
    </row>
    <row r="8" spans="1:2">
      <c r="A8" s="4" t="s">
        <v>795</v>
      </c>
    </row>
    <row r="9" spans="1:2">
      <c r="A9" s="3" t="s">
        <v>793</v>
      </c>
    </row>
    <row r="10" spans="1:2">
      <c r="A10" s="5" t="n">
        <v>2017</v>
      </c>
      <c r="B10" s="5" t="n">
        <v>1952</v>
      </c>
    </row>
    <row r="11" spans="1:2">
      <c r="A11" s="5" t="n">
        <v>2018</v>
      </c>
      <c r="B11" s="5" t="n">
        <v>302</v>
      </c>
    </row>
    <row r="12" spans="1:2">
      <c r="A12" s="5" t="n">
        <v>2019</v>
      </c>
      <c r="B12" s="5" t="n">
        <v>43</v>
      </c>
    </row>
    <row r="13" spans="1:2">
      <c r="A13" s="4" t="s">
        <v>794</v>
      </c>
      <c r="B13" s="5" t="n">
        <v>2297</v>
      </c>
    </row>
    <row r="14" spans="1:2">
      <c r="A14" s="4" t="s">
        <v>796</v>
      </c>
    </row>
    <row r="15" spans="1:2">
      <c r="A15" s="3" t="s">
        <v>793</v>
      </c>
    </row>
    <row r="16" spans="1:2">
      <c r="A16" s="5" t="n">
        <v>2017</v>
      </c>
      <c r="B16" s="5" t="n">
        <v>517</v>
      </c>
    </row>
    <row r="17" spans="1:2">
      <c r="A17" s="5" t="n">
        <v>2018</v>
      </c>
      <c r="B17" s="5" t="n">
        <v>83</v>
      </c>
    </row>
    <row r="18" spans="1:2">
      <c r="A18" s="5" t="n">
        <v>2019</v>
      </c>
      <c r="B18" s="5" t="n">
        <v>29</v>
      </c>
    </row>
    <row r="19" spans="1:2">
      <c r="A19" s="4" t="s">
        <v>794</v>
      </c>
      <c r="B19" s="7" t="n">
        <v>62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797</v>
      </c>
      <c r="B1" s="2" t="s">
        <v>465</v>
      </c>
      <c r="C1" s="2" t="s">
        <v>79</v>
      </c>
      <c r="D1" s="2" t="s">
        <v>1</v>
      </c>
    </row>
    <row r="2" spans="1:10">
      <c r="B2" s="2" t="s">
        <v>798</v>
      </c>
      <c r="C2" s="2" t="s">
        <v>2</v>
      </c>
      <c r="D2" s="2" t="s">
        <v>2</v>
      </c>
      <c r="E2" s="2" t="s">
        <v>32</v>
      </c>
      <c r="F2" s="2" t="s">
        <v>85</v>
      </c>
      <c r="G2" s="2" t="s">
        <v>83</v>
      </c>
      <c r="H2" s="2" t="s">
        <v>799</v>
      </c>
      <c r="I2" s="2" t="s">
        <v>800</v>
      </c>
      <c r="J2" s="2" t="s">
        <v>801</v>
      </c>
    </row>
    <row r="3" spans="1:10">
      <c r="A3" s="3" t="s">
        <v>802</v>
      </c>
    </row>
    <row r="4" spans="1:10">
      <c r="A4" s="4" t="s">
        <v>46</v>
      </c>
      <c r="C4" s="7" t="n">
        <v>2742000</v>
      </c>
      <c r="D4" s="7" t="n">
        <v>2742000</v>
      </c>
      <c r="E4" s="7" t="n">
        <v>5684000</v>
      </c>
    </row>
    <row r="5" spans="1:10">
      <c r="A5" s="4" t="s">
        <v>157</v>
      </c>
      <c r="C5" s="5" t="n">
        <v>3100000</v>
      </c>
      <c r="D5" s="5" t="n">
        <v>3114000</v>
      </c>
      <c r="E5" s="5" t="n">
        <v>0</v>
      </c>
      <c r="F5" s="7" t="n">
        <v>0</v>
      </c>
    </row>
    <row r="6" spans="1:10">
      <c r="A6" s="4" t="s">
        <v>803</v>
      </c>
      <c r="C6" s="5" t="n">
        <v>33714000</v>
      </c>
      <c r="D6" s="5" t="n">
        <v>33714000</v>
      </c>
    </row>
    <row r="7" spans="1:10">
      <c r="A7" s="4" t="s">
        <v>508</v>
      </c>
    </row>
    <row r="8" spans="1:10">
      <c r="A8" s="3" t="s">
        <v>802</v>
      </c>
    </row>
    <row r="9" spans="1:10">
      <c r="A9" s="4" t="s">
        <v>518</v>
      </c>
      <c r="I9" s="7" t="n">
        <v>2000000</v>
      </c>
    </row>
    <row r="10" spans="1:10">
      <c r="A10" s="4" t="s">
        <v>691</v>
      </c>
    </row>
    <row r="11" spans="1:10">
      <c r="A11" s="3" t="s">
        <v>802</v>
      </c>
    </row>
    <row r="12" spans="1:10">
      <c r="A12" s="4" t="s">
        <v>804</v>
      </c>
      <c r="D12" s="5" t="n">
        <v>600000</v>
      </c>
      <c r="E12" s="5" t="n">
        <v>500000</v>
      </c>
      <c r="F12" s="7" t="n">
        <v>500000</v>
      </c>
    </row>
    <row r="13" spans="1:10">
      <c r="A13" s="4" t="s">
        <v>805</v>
      </c>
    </row>
    <row r="14" spans="1:10">
      <c r="A14" s="3" t="s">
        <v>802</v>
      </c>
    </row>
    <row r="15" spans="1:10">
      <c r="A15" s="4" t="s">
        <v>46</v>
      </c>
      <c r="J15" s="7" t="n">
        <v>8100000</v>
      </c>
    </row>
    <row r="16" spans="1:10">
      <c r="A16" s="4" t="s">
        <v>806</v>
      </c>
    </row>
    <row r="17" spans="1:10">
      <c r="A17" s="3" t="s">
        <v>802</v>
      </c>
    </row>
    <row r="18" spans="1:10">
      <c r="A18" s="4" t="s">
        <v>46</v>
      </c>
      <c r="J18" s="5" t="n">
        <v>4700000</v>
      </c>
    </row>
    <row r="19" spans="1:10">
      <c r="A19" s="4" t="s">
        <v>807</v>
      </c>
      <c r="B19" s="7" t="n">
        <v>600000</v>
      </c>
    </row>
    <row r="20" spans="1:10">
      <c r="A20" s="4" t="s">
        <v>808</v>
      </c>
    </row>
    <row r="21" spans="1:10">
      <c r="A21" s="3" t="s">
        <v>802</v>
      </c>
    </row>
    <row r="22" spans="1:10">
      <c r="A22" s="4" t="s">
        <v>46</v>
      </c>
      <c r="C22" s="5" t="n">
        <v>2500000</v>
      </c>
      <c r="D22" s="5" t="n">
        <v>2500000</v>
      </c>
      <c r="E22" s="5" t="n">
        <v>4900000</v>
      </c>
      <c r="J22" s="5" t="n">
        <v>3400000</v>
      </c>
    </row>
    <row r="23" spans="1:10">
      <c r="A23" s="4" t="s">
        <v>809</v>
      </c>
    </row>
    <row r="24" spans="1:10">
      <c r="A24" s="3" t="s">
        <v>802</v>
      </c>
    </row>
    <row r="25" spans="1:10">
      <c r="A25" s="4" t="s">
        <v>46</v>
      </c>
      <c r="J25" s="7" t="n">
        <v>800000</v>
      </c>
    </row>
    <row r="26" spans="1:10">
      <c r="A26" s="4" t="s">
        <v>810</v>
      </c>
    </row>
    <row r="27" spans="1:10">
      <c r="A27" s="3" t="s">
        <v>802</v>
      </c>
    </row>
    <row r="28" spans="1:10">
      <c r="A28" s="4" t="s">
        <v>511</v>
      </c>
      <c r="B28" s="7" t="n">
        <v>4100000</v>
      </c>
    </row>
    <row r="29" spans="1:10">
      <c r="A29" s="4" t="s">
        <v>508</v>
      </c>
    </row>
    <row r="30" spans="1:10">
      <c r="A30" s="3" t="s">
        <v>802</v>
      </c>
    </row>
    <row r="31" spans="1:10">
      <c r="A31" s="4" t="s">
        <v>509</v>
      </c>
      <c r="H31" s="7" t="n">
        <v>2000000</v>
      </c>
    </row>
    <row r="32" spans="1:10">
      <c r="A32" s="4" t="s">
        <v>469</v>
      </c>
    </row>
    <row r="33" spans="1:10">
      <c r="A33" s="3" t="s">
        <v>802</v>
      </c>
    </row>
    <row r="34" spans="1:10">
      <c r="A34" s="4" t="s">
        <v>803</v>
      </c>
      <c r="C34" s="5" t="n">
        <v>1120000</v>
      </c>
      <c r="D34" s="5" t="n">
        <v>1120000</v>
      </c>
      <c r="E34" s="5" t="n">
        <v>25626000</v>
      </c>
    </row>
    <row r="35" spans="1:10">
      <c r="A35" s="4" t="s">
        <v>515</v>
      </c>
    </row>
    <row r="36" spans="1:10">
      <c r="A36" s="3" t="s">
        <v>802</v>
      </c>
    </row>
    <row r="37" spans="1:10">
      <c r="A37" s="4" t="s">
        <v>803</v>
      </c>
      <c r="C37" s="5" t="n">
        <v>120000</v>
      </c>
      <c r="D37" s="5" t="n">
        <v>120000</v>
      </c>
      <c r="E37" s="5" t="n">
        <v>1459000</v>
      </c>
    </row>
    <row r="38" spans="1:10">
      <c r="A38" s="4" t="s">
        <v>516</v>
      </c>
    </row>
    <row r="39" spans="1:10">
      <c r="A39" s="3" t="s">
        <v>802</v>
      </c>
    </row>
    <row r="40" spans="1:10">
      <c r="A40" s="4" t="s">
        <v>803</v>
      </c>
      <c r="C40" s="7" t="n">
        <v>1000000</v>
      </c>
      <c r="D40" s="7" t="n">
        <v>1000000</v>
      </c>
      <c r="E40" s="7" t="n">
        <v>1667000</v>
      </c>
    </row>
    <row r="41" spans="1:10">
      <c r="A41" s="4" t="s">
        <v>509</v>
      </c>
      <c r="G41" s="7" t="n">
        <v>2000000</v>
      </c>
    </row>
  </sheetData>
  <mergeCells count="2">
    <mergeCell ref="A1:A2"/>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11</v>
      </c>
      <c r="B1" s="2" t="s">
        <v>812</v>
      </c>
      <c r="C1" s="2" t="s">
        <v>2</v>
      </c>
      <c r="D1" s="2" t="s">
        <v>80</v>
      </c>
      <c r="E1" s="2" t="s">
        <v>4</v>
      </c>
      <c r="F1" s="2" t="s">
        <v>81</v>
      </c>
      <c r="G1" s="2" t="s">
        <v>32</v>
      </c>
      <c r="H1" s="2" t="s">
        <v>82</v>
      </c>
      <c r="I1" s="2" t="s">
        <v>83</v>
      </c>
      <c r="J1" s="2" t="s">
        <v>84</v>
      </c>
      <c r="K1" s="2" t="s">
        <v>2</v>
      </c>
      <c r="L1" s="2" t="s">
        <v>32</v>
      </c>
      <c r="M1" s="2" t="s">
        <v>85</v>
      </c>
    </row>
    <row r="2" spans="1:13">
      <c r="A2" s="3" t="s">
        <v>802</v>
      </c>
    </row>
    <row r="3" spans="1:13">
      <c r="A3" s="4" t="s">
        <v>813</v>
      </c>
      <c r="C3" s="7" t="n">
        <v>6511</v>
      </c>
      <c r="D3" s="7" t="n">
        <v>6143</v>
      </c>
      <c r="E3" s="7" t="n">
        <v>5882</v>
      </c>
      <c r="F3" s="7" t="n">
        <v>6536</v>
      </c>
      <c r="G3" s="7" t="n">
        <v>6433</v>
      </c>
      <c r="H3" s="7" t="n">
        <v>6087</v>
      </c>
      <c r="I3" s="7" t="n">
        <v>6027</v>
      </c>
      <c r="J3" s="7" t="n">
        <v>7275</v>
      </c>
      <c r="K3" s="7" t="n">
        <v>25072</v>
      </c>
      <c r="L3" s="7" t="n">
        <v>25822</v>
      </c>
      <c r="M3" s="7" t="n">
        <v>24416</v>
      </c>
    </row>
    <row r="4" spans="1:13">
      <c r="A4" s="4" t="s">
        <v>814</v>
      </c>
      <c r="C4" s="5" t="n">
        <v>1347</v>
      </c>
      <c r="G4" s="5" t="n">
        <v>1262</v>
      </c>
      <c r="K4" s="5" t="n">
        <v>1347</v>
      </c>
      <c r="L4" s="5" t="n">
        <v>1262</v>
      </c>
    </row>
    <row r="5" spans="1:13">
      <c r="A5" s="4" t="s">
        <v>54</v>
      </c>
      <c r="C5" s="5" t="n">
        <v>1476</v>
      </c>
      <c r="G5" s="5" t="n">
        <v>1915</v>
      </c>
      <c r="K5" s="5" t="n">
        <v>1476</v>
      </c>
      <c r="L5" s="5" t="n">
        <v>1915</v>
      </c>
    </row>
    <row r="6" spans="1:13">
      <c r="A6" s="4" t="s">
        <v>815</v>
      </c>
    </row>
    <row r="7" spans="1:13">
      <c r="A7" s="3" t="s">
        <v>802</v>
      </c>
    </row>
    <row r="8" spans="1:13">
      <c r="A8" s="4" t="s">
        <v>807</v>
      </c>
      <c r="K8" s="5" t="n">
        <v>300</v>
      </c>
    </row>
    <row r="9" spans="1:13">
      <c r="A9" s="4" t="s">
        <v>816</v>
      </c>
      <c r="K9" s="5" t="n">
        <v>-400</v>
      </c>
      <c r="L9" s="5" t="n">
        <v>1200</v>
      </c>
      <c r="M9" s="7" t="n">
        <v>1100</v>
      </c>
    </row>
    <row r="10" spans="1:13">
      <c r="A10" s="4" t="s">
        <v>814</v>
      </c>
      <c r="C10" s="5" t="n">
        <v>600</v>
      </c>
      <c r="K10" s="5" t="n">
        <v>600</v>
      </c>
    </row>
    <row r="11" spans="1:13">
      <c r="A11" s="4" t="s">
        <v>54</v>
      </c>
      <c r="C11" s="5" t="n">
        <v>1500</v>
      </c>
      <c r="K11" s="5" t="n">
        <v>1500</v>
      </c>
    </row>
    <row r="12" spans="1:13">
      <c r="A12" s="4" t="s">
        <v>817</v>
      </c>
    </row>
    <row r="13" spans="1:13">
      <c r="A13" s="3" t="s">
        <v>802</v>
      </c>
    </row>
    <row r="14" spans="1:13">
      <c r="A14" s="4" t="s">
        <v>54</v>
      </c>
      <c r="C14" s="7" t="n">
        <v>2100</v>
      </c>
      <c r="G14" s="7" t="n">
        <v>2700</v>
      </c>
      <c r="K14" s="7" t="n">
        <v>2100</v>
      </c>
      <c r="L14" s="7" t="n">
        <v>2700</v>
      </c>
    </row>
    <row r="15" spans="1:13">
      <c r="A15" s="4" t="s">
        <v>818</v>
      </c>
    </row>
    <row r="16" spans="1:13">
      <c r="A16" s="3" t="s">
        <v>802</v>
      </c>
    </row>
    <row r="17" spans="1:13">
      <c r="A17" s="4" t="s">
        <v>813</v>
      </c>
      <c r="J17" s="7" t="n">
        <v>600</v>
      </c>
    </row>
    <row r="18" spans="1:13">
      <c r="A18" s="4" t="s">
        <v>819</v>
      </c>
    </row>
    <row r="19" spans="1:13">
      <c r="A19" s="3" t="s">
        <v>802</v>
      </c>
    </row>
    <row r="20" spans="1:13">
      <c r="A20" s="4" t="s">
        <v>820</v>
      </c>
      <c r="B20" s="7" t="n">
        <v>2800</v>
      </c>
    </row>
    <row r="21" spans="1:13">
      <c r="A21" s="4" t="s">
        <v>821</v>
      </c>
    </row>
    <row r="22" spans="1:13">
      <c r="A22" s="3" t="s">
        <v>802</v>
      </c>
    </row>
    <row r="23" spans="1:13">
      <c r="A23" s="4" t="s">
        <v>820</v>
      </c>
      <c r="B23" s="7" t="n">
        <v>25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1</v>
      </c>
    </row>
    <row r="2" spans="1:2">
      <c r="B2" s="2" t="s">
        <v>503</v>
      </c>
    </row>
    <row r="3" spans="1:2">
      <c r="A3" s="4" t="s">
        <v>823</v>
      </c>
    </row>
    <row r="4" spans="1:2">
      <c r="A4" s="3" t="s">
        <v>802</v>
      </c>
    </row>
    <row r="5" spans="1:2">
      <c r="A5" s="4" t="s">
        <v>824</v>
      </c>
      <c r="B5" s="7" t="n">
        <v>4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5</v>
      </c>
      <c r="B1" s="2" t="s">
        <v>79</v>
      </c>
      <c r="J1" s="2" t="s">
        <v>1</v>
      </c>
    </row>
    <row r="2" spans="1:12">
      <c r="B2" s="2" t="s">
        <v>2</v>
      </c>
      <c r="C2" s="2" t="s">
        <v>80</v>
      </c>
      <c r="D2" s="2" t="s">
        <v>4</v>
      </c>
      <c r="E2" s="2" t="s">
        <v>81</v>
      </c>
      <c r="F2" s="2" t="s">
        <v>32</v>
      </c>
      <c r="G2" s="2" t="s">
        <v>82</v>
      </c>
      <c r="H2" s="2" t="s">
        <v>83</v>
      </c>
      <c r="I2" s="2" t="s">
        <v>84</v>
      </c>
      <c r="J2" s="2" t="s">
        <v>2</v>
      </c>
      <c r="K2" s="2" t="s">
        <v>32</v>
      </c>
      <c r="L2" s="2" t="s">
        <v>85</v>
      </c>
    </row>
    <row r="3" spans="1:12">
      <c r="A3" s="3" t="s">
        <v>826</v>
      </c>
    </row>
    <row r="4" spans="1:12">
      <c r="A4" s="4" t="s">
        <v>87</v>
      </c>
      <c r="B4" s="7" t="n">
        <v>44207</v>
      </c>
      <c r="C4" s="7" t="n">
        <v>40982</v>
      </c>
      <c r="D4" s="7" t="n">
        <v>38886</v>
      </c>
      <c r="E4" s="7" t="n">
        <v>38015</v>
      </c>
      <c r="F4" s="7" t="n">
        <v>36033</v>
      </c>
      <c r="G4" s="7" t="n">
        <v>32287</v>
      </c>
      <c r="H4" s="7" t="n">
        <v>30274</v>
      </c>
      <c r="I4" s="7" t="n">
        <v>30274</v>
      </c>
      <c r="J4" s="7" t="n">
        <v>162090</v>
      </c>
      <c r="K4" s="7" t="n">
        <v>128868</v>
      </c>
      <c r="L4" s="7" t="n">
        <v>103102</v>
      </c>
    </row>
    <row r="5" spans="1:12">
      <c r="A5" s="4" t="s">
        <v>38</v>
      </c>
      <c r="B5" s="5" t="n">
        <v>14688</v>
      </c>
      <c r="F5" s="5" t="n">
        <v>13225</v>
      </c>
      <c r="J5" s="5" t="n">
        <v>14688</v>
      </c>
      <c r="K5" s="5" t="n">
        <v>13225</v>
      </c>
      <c r="L5" s="5" t="n">
        <v>12571</v>
      </c>
    </row>
    <row r="6" spans="1:12">
      <c r="A6" s="4" t="s">
        <v>749</v>
      </c>
    </row>
    <row r="7" spans="1:12">
      <c r="A7" s="3" t="s">
        <v>826</v>
      </c>
    </row>
    <row r="8" spans="1:12">
      <c r="A8" s="4" t="s">
        <v>87</v>
      </c>
      <c r="J8" s="5" t="n">
        <v>151484</v>
      </c>
      <c r="K8" s="5" t="n">
        <v>120037</v>
      </c>
      <c r="L8" s="5" t="n">
        <v>95345</v>
      </c>
    </row>
    <row r="9" spans="1:12">
      <c r="A9" s="4" t="s">
        <v>38</v>
      </c>
      <c r="B9" s="5" t="n">
        <v>13025</v>
      </c>
      <c r="F9" s="5" t="n">
        <v>10939</v>
      </c>
      <c r="J9" s="5" t="n">
        <v>13025</v>
      </c>
      <c r="K9" s="5" t="n">
        <v>10939</v>
      </c>
      <c r="L9" s="5" t="n">
        <v>10625</v>
      </c>
    </row>
    <row r="10" spans="1:12">
      <c r="A10" s="4" t="s">
        <v>750</v>
      </c>
    </row>
    <row r="11" spans="1:12">
      <c r="A11" s="3" t="s">
        <v>826</v>
      </c>
    </row>
    <row r="12" spans="1:12">
      <c r="A12" s="4" t="s">
        <v>87</v>
      </c>
      <c r="J12" s="5" t="n">
        <v>10606</v>
      </c>
      <c r="K12" s="5" t="n">
        <v>8831</v>
      </c>
      <c r="L12" s="5" t="n">
        <v>7757</v>
      </c>
    </row>
    <row r="13" spans="1:12">
      <c r="A13" s="4" t="s">
        <v>38</v>
      </c>
      <c r="B13" s="7" t="n">
        <v>1663</v>
      </c>
      <c r="F13" s="7" t="n">
        <v>2286</v>
      </c>
      <c r="J13" s="7" t="n">
        <v>1663</v>
      </c>
      <c r="K13" s="7" t="n">
        <v>2286</v>
      </c>
      <c r="L13" s="7" t="n">
        <v>1946</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827</v>
      </c>
      <c r="B1" s="2" t="s">
        <v>1</v>
      </c>
    </row>
    <row r="2" spans="1:4">
      <c r="B2" s="2" t="s">
        <v>2</v>
      </c>
      <c r="C2" s="2" t="s">
        <v>32</v>
      </c>
      <c r="D2" s="2" t="s">
        <v>85</v>
      </c>
    </row>
    <row r="3" spans="1:4">
      <c r="A3" s="3" t="s">
        <v>233</v>
      </c>
    </row>
    <row r="4" spans="1:4">
      <c r="A4" s="4" t="s">
        <v>828</v>
      </c>
      <c r="B4" s="6" t="n">
        <v>0.4</v>
      </c>
      <c r="C4" s="6" t="n">
        <v>0.3</v>
      </c>
    </row>
    <row r="5" spans="1:4">
      <c r="A5" s="4" t="s">
        <v>829</v>
      </c>
      <c r="B5" s="6" t="n">
        <v>0.1</v>
      </c>
      <c r="C5" s="6" t="n">
        <v>0.1</v>
      </c>
      <c r="D5" s="6" t="n">
        <v>0.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0</v>
      </c>
      <c r="B1" s="2" t="s">
        <v>79</v>
      </c>
      <c r="J1" s="2" t="s">
        <v>1</v>
      </c>
    </row>
    <row r="2" spans="1:12">
      <c r="B2" s="2" t="s">
        <v>2</v>
      </c>
      <c r="C2" s="2" t="s">
        <v>80</v>
      </c>
      <c r="D2" s="2" t="s">
        <v>4</v>
      </c>
      <c r="E2" s="2" t="s">
        <v>81</v>
      </c>
      <c r="F2" s="2" t="s">
        <v>32</v>
      </c>
      <c r="G2" s="2" t="s">
        <v>82</v>
      </c>
      <c r="H2" s="2" t="s">
        <v>83</v>
      </c>
      <c r="I2" s="2" t="s">
        <v>84</v>
      </c>
      <c r="J2" s="2" t="s">
        <v>2</v>
      </c>
      <c r="K2" s="2" t="s">
        <v>32</v>
      </c>
      <c r="L2" s="2" t="s">
        <v>85</v>
      </c>
    </row>
    <row r="3" spans="1:12">
      <c r="A3" s="3" t="s">
        <v>236</v>
      </c>
    </row>
    <row r="4" spans="1:12">
      <c r="A4" s="4" t="s">
        <v>87</v>
      </c>
      <c r="B4" s="7" t="n">
        <v>44207</v>
      </c>
      <c r="C4" s="7" t="n">
        <v>40982</v>
      </c>
      <c r="D4" s="7" t="n">
        <v>38886</v>
      </c>
      <c r="E4" s="7" t="n">
        <v>38015</v>
      </c>
      <c r="F4" s="7" t="n">
        <v>36033</v>
      </c>
      <c r="G4" s="7" t="n">
        <v>32287</v>
      </c>
      <c r="H4" s="7" t="n">
        <v>30274</v>
      </c>
      <c r="I4" s="7" t="n">
        <v>30274</v>
      </c>
      <c r="J4" s="7" t="n">
        <v>162090</v>
      </c>
      <c r="K4" s="7" t="n">
        <v>128868</v>
      </c>
      <c r="L4" s="7" t="n">
        <v>103102</v>
      </c>
    </row>
    <row r="5" spans="1:12">
      <c r="A5" s="4" t="s">
        <v>88</v>
      </c>
      <c r="B5" s="5" t="n">
        <v>15770</v>
      </c>
      <c r="C5" s="5" t="n">
        <v>17790</v>
      </c>
      <c r="D5" s="5" t="n">
        <v>16764</v>
      </c>
      <c r="E5" s="5" t="n">
        <v>16610</v>
      </c>
      <c r="F5" s="5" t="n">
        <v>15635</v>
      </c>
      <c r="G5" s="5" t="n">
        <v>14812</v>
      </c>
      <c r="H5" s="5" t="n">
        <v>14270</v>
      </c>
      <c r="I5" s="5" t="n">
        <v>14778</v>
      </c>
      <c r="J5" s="5" t="n">
        <v>66934</v>
      </c>
      <c r="K5" s="5" t="n">
        <v>59495</v>
      </c>
      <c r="L5" s="5" t="n">
        <v>54661</v>
      </c>
    </row>
    <row r="6" spans="1:12">
      <c r="A6" s="4" t="s">
        <v>89</v>
      </c>
      <c r="B6" s="5" t="n">
        <v>28437</v>
      </c>
      <c r="C6" s="5" t="n">
        <v>23192</v>
      </c>
      <c r="D6" s="5" t="n">
        <v>22122</v>
      </c>
      <c r="E6" s="5" t="n">
        <v>21405</v>
      </c>
      <c r="F6" s="5" t="n">
        <v>20398</v>
      </c>
      <c r="G6" s="5" t="n">
        <v>17475</v>
      </c>
      <c r="H6" s="5" t="n">
        <v>16004</v>
      </c>
      <c r="I6" s="5" t="n">
        <v>15496</v>
      </c>
      <c r="J6" s="5" t="n">
        <v>95156</v>
      </c>
      <c r="K6" s="5" t="n">
        <v>69373</v>
      </c>
      <c r="L6" s="5" t="n">
        <v>48441</v>
      </c>
    </row>
    <row r="7" spans="1:12">
      <c r="A7" s="3" t="s">
        <v>90</v>
      </c>
    </row>
    <row r="8" spans="1:12">
      <c r="A8" s="4" t="s">
        <v>91</v>
      </c>
      <c r="B8" s="5" t="n">
        <v>6236</v>
      </c>
      <c r="C8" s="5" t="n">
        <v>6041</v>
      </c>
      <c r="D8" s="5" t="n">
        <v>5799</v>
      </c>
      <c r="E8" s="5" t="n">
        <v>5802</v>
      </c>
      <c r="F8" s="5" t="n">
        <v>5580</v>
      </c>
      <c r="G8" s="5" t="n">
        <v>5473</v>
      </c>
      <c r="H8" s="5" t="n">
        <v>5568</v>
      </c>
      <c r="I8" s="5" t="n">
        <v>6038</v>
      </c>
      <c r="J8" s="5" t="n">
        <v>23878</v>
      </c>
      <c r="K8" s="5" t="n">
        <v>22659</v>
      </c>
      <c r="L8" s="5" t="n">
        <v>22110</v>
      </c>
    </row>
    <row r="9" spans="1:12">
      <c r="A9" s="4" t="s">
        <v>92</v>
      </c>
      <c r="B9" s="5" t="n">
        <v>14480</v>
      </c>
      <c r="C9" s="5" t="n">
        <v>12925</v>
      </c>
      <c r="D9" s="5" t="n">
        <v>12637</v>
      </c>
      <c r="E9" s="5" t="n">
        <v>12706</v>
      </c>
      <c r="F9" s="5" t="n">
        <v>10720</v>
      </c>
      <c r="G9" s="5" t="n">
        <v>10797</v>
      </c>
      <c r="H9" s="5" t="n">
        <v>10594</v>
      </c>
      <c r="I9" s="5" t="n">
        <v>9931</v>
      </c>
      <c r="J9" s="5" t="n">
        <v>52748</v>
      </c>
      <c r="K9" s="5" t="n">
        <v>42042</v>
      </c>
      <c r="L9" s="5" t="n">
        <v>37445</v>
      </c>
    </row>
    <row r="10" spans="1:12">
      <c r="A10" s="4" t="s">
        <v>93</v>
      </c>
      <c r="B10" s="5" t="n">
        <v>6511</v>
      </c>
      <c r="C10" s="5" t="n">
        <v>6143</v>
      </c>
      <c r="D10" s="5" t="n">
        <v>5882</v>
      </c>
      <c r="E10" s="5" t="n">
        <v>6536</v>
      </c>
      <c r="F10" s="5" t="n">
        <v>6433</v>
      </c>
      <c r="G10" s="5" t="n">
        <v>6087</v>
      </c>
      <c r="H10" s="5" t="n">
        <v>6027</v>
      </c>
      <c r="I10" s="5" t="n">
        <v>7275</v>
      </c>
      <c r="J10" s="5" t="n">
        <v>25072</v>
      </c>
      <c r="K10" s="5" t="n">
        <v>25822</v>
      </c>
      <c r="L10" s="5" t="n">
        <v>24416</v>
      </c>
    </row>
    <row r="11" spans="1:12">
      <c r="A11" s="4" t="s">
        <v>94</v>
      </c>
      <c r="B11" s="5" t="n">
        <v>27227</v>
      </c>
      <c r="C11" s="5" t="n">
        <v>25109</v>
      </c>
      <c r="D11" s="5" t="n">
        <v>24318</v>
      </c>
      <c r="E11" s="5" t="n">
        <v>25044</v>
      </c>
      <c r="F11" s="5" t="n">
        <v>22733</v>
      </c>
      <c r="G11" s="5" t="n">
        <v>22357</v>
      </c>
      <c r="H11" s="5" t="n">
        <v>22189</v>
      </c>
      <c r="I11" s="5" t="n">
        <v>23244</v>
      </c>
      <c r="J11" s="5" t="n">
        <v>101698</v>
      </c>
      <c r="K11" s="5" t="n">
        <v>90523</v>
      </c>
      <c r="L11" s="5" t="n">
        <v>83971</v>
      </c>
    </row>
    <row r="12" spans="1:12">
      <c r="A12" s="4" t="s">
        <v>95</v>
      </c>
      <c r="B12" s="5" t="n">
        <v>1210</v>
      </c>
      <c r="C12" s="5" t="n">
        <v>-1917</v>
      </c>
      <c r="D12" s="5" t="n">
        <v>-2196</v>
      </c>
      <c r="E12" s="5" t="n">
        <v>-3639</v>
      </c>
      <c r="F12" s="5" t="n">
        <v>-2335</v>
      </c>
      <c r="G12" s="5" t="n">
        <v>-4882</v>
      </c>
      <c r="H12" s="5" t="n">
        <v>-6185</v>
      </c>
      <c r="I12" s="5" t="n">
        <v>-7748</v>
      </c>
      <c r="J12" s="5" t="n">
        <v>-6542</v>
      </c>
      <c r="K12" s="5" t="n">
        <v>-21150</v>
      </c>
      <c r="L12" s="5" t="n">
        <v>-35530</v>
      </c>
    </row>
    <row r="13" spans="1:12">
      <c r="A13" s="3" t="s">
        <v>96</v>
      </c>
    </row>
    <row r="14" spans="1:12">
      <c r="A14" s="4" t="s">
        <v>97</v>
      </c>
      <c r="B14" s="5" t="n">
        <v>-869</v>
      </c>
      <c r="C14" s="5" t="n">
        <v>-961</v>
      </c>
      <c r="D14" s="5" t="n">
        <v>-1197</v>
      </c>
      <c r="E14" s="5" t="n">
        <v>-1199</v>
      </c>
      <c r="F14" s="5" t="n">
        <v>-1198</v>
      </c>
      <c r="G14" s="5" t="n">
        <v>-1235</v>
      </c>
      <c r="H14" s="5" t="n">
        <v>-1155</v>
      </c>
      <c r="I14" s="5" t="n">
        <v>-1139</v>
      </c>
      <c r="J14" s="5" t="n">
        <v>-4226</v>
      </c>
      <c r="K14" s="5" t="n">
        <v>-4727</v>
      </c>
      <c r="L14" s="5" t="n">
        <v>-4161</v>
      </c>
    </row>
    <row r="15" spans="1:12">
      <c r="A15" s="4" t="s">
        <v>98</v>
      </c>
      <c r="B15" s="5" t="n">
        <v>0</v>
      </c>
      <c r="C15" s="5" t="n">
        <v>-1026</v>
      </c>
      <c r="D15" s="5" t="n">
        <v>0</v>
      </c>
      <c r="E15" s="5" t="n">
        <v>0</v>
      </c>
      <c r="F15" s="5" t="n">
        <v>0</v>
      </c>
      <c r="G15" s="5" t="n">
        <v>0</v>
      </c>
      <c r="H15" s="5" t="n">
        <v>0</v>
      </c>
      <c r="I15" s="5" t="n">
        <v>0</v>
      </c>
      <c r="J15" s="5" t="n">
        <v>-1026</v>
      </c>
      <c r="K15" s="5" t="n">
        <v>0</v>
      </c>
      <c r="L15" s="5" t="n">
        <v>0</v>
      </c>
    </row>
    <row r="16" spans="1:12">
      <c r="A16" s="4" t="s">
        <v>99</v>
      </c>
      <c r="B16" s="5" t="n">
        <v>54</v>
      </c>
      <c r="C16" s="5" t="n">
        <v>12</v>
      </c>
      <c r="D16" s="5" t="n">
        <v>-33</v>
      </c>
      <c r="E16" s="5" t="n">
        <v>-45</v>
      </c>
      <c r="F16" s="5" t="n">
        <v>28</v>
      </c>
      <c r="G16" s="5" t="n">
        <v>119</v>
      </c>
      <c r="H16" s="5" t="n">
        <v>-49</v>
      </c>
      <c r="I16" s="5" t="n">
        <v>2</v>
      </c>
      <c r="J16" s="5" t="n">
        <v>-12</v>
      </c>
      <c r="K16" s="5" t="n">
        <v>100</v>
      </c>
      <c r="L16" s="5" t="n">
        <v>245</v>
      </c>
    </row>
    <row r="17" spans="1:12">
      <c r="A17" s="4" t="s">
        <v>101</v>
      </c>
      <c r="B17" s="5" t="n">
        <v>-815</v>
      </c>
      <c r="C17" s="5" t="n">
        <v>-1975</v>
      </c>
      <c r="D17" s="5" t="n">
        <v>-1230</v>
      </c>
      <c r="E17" s="5" t="n">
        <v>-1244</v>
      </c>
      <c r="F17" s="5" t="n">
        <v>-1170</v>
      </c>
      <c r="G17" s="5" t="n">
        <v>-1116</v>
      </c>
      <c r="H17" s="5" t="n">
        <v>-1204</v>
      </c>
      <c r="I17" s="5" t="n">
        <v>-1137</v>
      </c>
      <c r="J17" s="5" t="n">
        <v>-5264</v>
      </c>
      <c r="K17" s="5" t="n">
        <v>-4627</v>
      </c>
      <c r="L17" s="5" t="n">
        <v>-2171</v>
      </c>
    </row>
    <row r="18" spans="1:12">
      <c r="A18" s="4" t="s">
        <v>831</v>
      </c>
      <c r="B18" s="5" t="n">
        <v>395</v>
      </c>
      <c r="C18" s="5" t="n">
        <v>-3892</v>
      </c>
      <c r="D18" s="5" t="n">
        <v>-3426</v>
      </c>
      <c r="E18" s="5" t="n">
        <v>-4883</v>
      </c>
      <c r="F18" s="5" t="n">
        <v>-3505</v>
      </c>
      <c r="G18" s="5" t="n">
        <v>-5998</v>
      </c>
      <c r="H18" s="5" t="n">
        <v>-7389</v>
      </c>
      <c r="I18" s="5" t="n">
        <v>-8885</v>
      </c>
      <c r="J18" s="5" t="n">
        <v>-11806</v>
      </c>
      <c r="K18" s="5" t="n">
        <v>-25777</v>
      </c>
      <c r="L18" s="5" t="n">
        <v>-37701</v>
      </c>
    </row>
    <row r="19" spans="1:12">
      <c r="A19" s="4" t="s">
        <v>832</v>
      </c>
      <c r="B19" s="5" t="n">
        <v>-14</v>
      </c>
      <c r="C19" s="5" t="n">
        <v>-2</v>
      </c>
      <c r="D19" s="5" t="n">
        <v>42</v>
      </c>
      <c r="E19" s="5" t="n">
        <v>28</v>
      </c>
      <c r="F19" s="5" t="n">
        <v>13</v>
      </c>
      <c r="G19" s="5" t="n">
        <v>50</v>
      </c>
      <c r="H19" s="5" t="n">
        <v>-20</v>
      </c>
      <c r="I19" s="5" t="n">
        <v>18</v>
      </c>
      <c r="J19" s="5" t="n">
        <v>54</v>
      </c>
      <c r="K19" s="5" t="n">
        <v>61</v>
      </c>
      <c r="L19" s="5" t="n">
        <v>85</v>
      </c>
    </row>
    <row r="20" spans="1:12">
      <c r="A20" s="4" t="s">
        <v>104</v>
      </c>
      <c r="B20" s="7" t="n">
        <v>409</v>
      </c>
      <c r="C20" s="7" t="n">
        <v>-3890</v>
      </c>
      <c r="D20" s="7" t="n">
        <v>-3468</v>
      </c>
      <c r="E20" s="7" t="n">
        <v>-4911</v>
      </c>
      <c r="F20" s="7" t="n">
        <v>-3518</v>
      </c>
      <c r="G20" s="7" t="n">
        <v>-6048</v>
      </c>
      <c r="H20" s="7" t="n">
        <v>-7369</v>
      </c>
      <c r="I20" s="7" t="n">
        <v>-8903</v>
      </c>
      <c r="J20" s="7" t="n">
        <v>-11860</v>
      </c>
      <c r="K20" s="7" t="n">
        <v>-25838</v>
      </c>
      <c r="L20" s="7" t="n">
        <v>-37786</v>
      </c>
    </row>
    <row r="21" spans="1:12">
      <c r="A21" s="3" t="s">
        <v>105</v>
      </c>
    </row>
    <row r="22" spans="1:12">
      <c r="A22" s="4" t="s">
        <v>833</v>
      </c>
      <c r="B22" s="9" t="n">
        <v>0.01</v>
      </c>
      <c r="C22" s="9" t="n">
        <v>-0.07000000000000001</v>
      </c>
      <c r="D22" s="9" t="n">
        <v>-0.07000000000000001</v>
      </c>
      <c r="E22" s="9" t="n">
        <v>-0.1</v>
      </c>
      <c r="F22" s="9" t="n">
        <v>-0.07000000000000001</v>
      </c>
      <c r="G22" s="9" t="n">
        <v>-0.12</v>
      </c>
      <c r="H22" s="9" t="n">
        <v>-0.15</v>
      </c>
      <c r="I22" s="9" t="n">
        <v>-0.18</v>
      </c>
    </row>
    <row r="23" spans="1:12">
      <c r="A23" s="4" t="s">
        <v>834</v>
      </c>
      <c r="B23" s="9" t="n">
        <v>0.01</v>
      </c>
      <c r="C23" s="9" t="n">
        <v>-0.07000000000000001</v>
      </c>
      <c r="D23" s="9" t="n">
        <v>-0.07000000000000001</v>
      </c>
      <c r="E23" s="9" t="n">
        <v>-0.1</v>
      </c>
      <c r="F23" s="9" t="n">
        <v>-0.07000000000000001</v>
      </c>
      <c r="G23" s="9" t="n">
        <v>-0.12</v>
      </c>
      <c r="H23" s="9" t="n">
        <v>-0.15</v>
      </c>
      <c r="I23" s="9" t="n">
        <v>-0.18</v>
      </c>
    </row>
    <row r="24" spans="1:12">
      <c r="A24" s="3" t="s">
        <v>107</v>
      </c>
    </row>
    <row r="25" spans="1:12">
      <c r="A25" s="4" t="s">
        <v>835</v>
      </c>
      <c r="B25" s="5" t="n">
        <v>53126</v>
      </c>
      <c r="C25" s="5" t="n">
        <v>52708</v>
      </c>
      <c r="D25" s="5" t="n">
        <v>52143</v>
      </c>
      <c r="E25" s="5" t="n">
        <v>51377</v>
      </c>
      <c r="F25" s="5" t="n">
        <v>50764</v>
      </c>
      <c r="G25" s="5" t="n">
        <v>50369</v>
      </c>
      <c r="H25" s="5" t="n">
        <v>49980</v>
      </c>
      <c r="I25" s="5" t="n">
        <v>49433</v>
      </c>
    </row>
    <row r="26" spans="1:12">
      <c r="A26" s="4" t="s">
        <v>836</v>
      </c>
      <c r="B26" s="5" t="n">
        <v>56633</v>
      </c>
      <c r="C26" s="5" t="n">
        <v>52708</v>
      </c>
      <c r="D26" s="5" t="n">
        <v>52143</v>
      </c>
      <c r="E26" s="5" t="n">
        <v>51377</v>
      </c>
      <c r="F26" s="5" t="n">
        <v>50764</v>
      </c>
      <c r="G26" s="5" t="n">
        <v>50369</v>
      </c>
      <c r="H26" s="5" t="n">
        <v>49980</v>
      </c>
      <c r="I26" s="5" t="n">
        <v>49433</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7</v>
      </c>
      <c r="B1" s="2" t="s">
        <v>79</v>
      </c>
      <c r="J1" s="2" t="s">
        <v>1</v>
      </c>
    </row>
    <row r="2" spans="1:12">
      <c r="B2" s="2" t="s">
        <v>2</v>
      </c>
      <c r="C2" s="2" t="s">
        <v>80</v>
      </c>
      <c r="D2" s="2" t="s">
        <v>4</v>
      </c>
      <c r="E2" s="2" t="s">
        <v>81</v>
      </c>
      <c r="F2" s="2" t="s">
        <v>32</v>
      </c>
      <c r="G2" s="2" t="s">
        <v>82</v>
      </c>
      <c r="H2" s="2" t="s">
        <v>83</v>
      </c>
      <c r="I2" s="2" t="s">
        <v>84</v>
      </c>
      <c r="J2" s="2" t="s">
        <v>2</v>
      </c>
      <c r="K2" s="2" t="s">
        <v>32</v>
      </c>
      <c r="L2" s="2" t="s">
        <v>85</v>
      </c>
    </row>
    <row r="3" spans="1:12">
      <c r="A3" s="4" t="s">
        <v>838</v>
      </c>
      <c r="B3" s="7" t="n">
        <v>2716</v>
      </c>
      <c r="C3" s="7" t="n">
        <v>2519</v>
      </c>
      <c r="D3" s="7" t="n">
        <v>2414</v>
      </c>
      <c r="E3" s="7" t="n">
        <v>1994</v>
      </c>
      <c r="F3" s="7" t="n">
        <v>1720</v>
      </c>
      <c r="G3" s="7" t="n">
        <v>1945</v>
      </c>
      <c r="H3" s="7" t="n">
        <v>1830</v>
      </c>
      <c r="I3" s="7" t="n">
        <v>2235</v>
      </c>
      <c r="J3" s="7" t="n">
        <v>9643</v>
      </c>
      <c r="K3" s="7" t="n">
        <v>7730</v>
      </c>
      <c r="L3" s="7" t="n">
        <v>6753</v>
      </c>
    </row>
    <row r="4" spans="1:12">
      <c r="A4" s="4" t="s">
        <v>261</v>
      </c>
    </row>
    <row r="5" spans="1:12">
      <c r="A5" s="4" t="s">
        <v>838</v>
      </c>
      <c r="B5" s="5" t="n">
        <v>424</v>
      </c>
      <c r="C5" s="5" t="n">
        <v>357</v>
      </c>
      <c r="D5" s="5" t="n">
        <v>329</v>
      </c>
      <c r="E5" s="5" t="n">
        <v>265</v>
      </c>
      <c r="F5" s="5" t="n">
        <v>227</v>
      </c>
      <c r="G5" s="5" t="n">
        <v>233</v>
      </c>
      <c r="H5" s="5" t="n">
        <v>218</v>
      </c>
      <c r="I5" s="5" t="n">
        <v>188</v>
      </c>
    </row>
    <row r="6" spans="1:12">
      <c r="A6" s="4" t="s">
        <v>263</v>
      </c>
    </row>
    <row r="7" spans="1:12">
      <c r="A7" s="4" t="s">
        <v>838</v>
      </c>
      <c r="B7" s="5" t="n">
        <v>549</v>
      </c>
      <c r="C7" s="5" t="n">
        <v>547</v>
      </c>
      <c r="D7" s="5" t="n">
        <v>528</v>
      </c>
      <c r="E7" s="5" t="n">
        <v>435</v>
      </c>
      <c r="F7" s="5" t="n">
        <v>401</v>
      </c>
      <c r="G7" s="5" t="n">
        <v>475</v>
      </c>
      <c r="H7" s="5" t="n">
        <v>340</v>
      </c>
      <c r="I7" s="5" t="n">
        <v>574</v>
      </c>
    </row>
    <row r="8" spans="1:12">
      <c r="A8" s="4" t="s">
        <v>690</v>
      </c>
    </row>
    <row r="9" spans="1:12">
      <c r="A9" s="4" t="s">
        <v>838</v>
      </c>
      <c r="B9" s="5" t="n">
        <v>759</v>
      </c>
      <c r="C9" s="5" t="n">
        <v>626</v>
      </c>
      <c r="D9" s="5" t="n">
        <v>544</v>
      </c>
      <c r="E9" s="5" t="n">
        <v>434</v>
      </c>
      <c r="F9" s="5" t="n">
        <v>370</v>
      </c>
      <c r="G9" s="5" t="n">
        <v>448</v>
      </c>
      <c r="H9" s="5" t="n">
        <v>458</v>
      </c>
      <c r="I9" s="5" t="n">
        <v>524</v>
      </c>
    </row>
    <row r="10" spans="1:12">
      <c r="A10" s="4" t="s">
        <v>691</v>
      </c>
    </row>
    <row r="11" spans="1:12">
      <c r="A11" s="4" t="s">
        <v>838</v>
      </c>
      <c r="B11" s="7" t="n">
        <v>984</v>
      </c>
      <c r="C11" s="7" t="n">
        <v>989</v>
      </c>
      <c r="D11" s="7" t="n">
        <v>1013</v>
      </c>
      <c r="E11" s="7" t="n">
        <v>860</v>
      </c>
      <c r="F11" s="7" t="n">
        <v>722</v>
      </c>
      <c r="G11" s="7" t="n">
        <v>789</v>
      </c>
      <c r="H11" s="7" t="n">
        <v>814</v>
      </c>
      <c r="I11" s="7" t="n">
        <v>94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9</v>
      </c>
      <c r="B1" s="2" t="s">
        <v>79</v>
      </c>
      <c r="J1" s="2" t="s">
        <v>1</v>
      </c>
    </row>
    <row r="2" spans="1:12">
      <c r="B2" s="2" t="s">
        <v>2</v>
      </c>
      <c r="C2" s="2" t="s">
        <v>80</v>
      </c>
      <c r="D2" s="2" t="s">
        <v>4</v>
      </c>
      <c r="E2" s="2" t="s">
        <v>81</v>
      </c>
      <c r="F2" s="2" t="s">
        <v>32</v>
      </c>
      <c r="G2" s="2" t="s">
        <v>82</v>
      </c>
      <c r="H2" s="2" t="s">
        <v>83</v>
      </c>
      <c r="I2" s="2" t="s">
        <v>84</v>
      </c>
      <c r="J2" s="2" t="s">
        <v>2</v>
      </c>
      <c r="K2" s="2" t="s">
        <v>32</v>
      </c>
      <c r="L2" s="2" t="s">
        <v>85</v>
      </c>
    </row>
    <row r="3" spans="1:12">
      <c r="A3" s="4" t="s">
        <v>840</v>
      </c>
      <c r="B3" s="7" t="n">
        <v>2086</v>
      </c>
      <c r="C3" s="7" t="n">
        <v>2140</v>
      </c>
      <c r="D3" s="7" t="n">
        <v>2060</v>
      </c>
      <c r="E3" s="7" t="n">
        <v>2103</v>
      </c>
      <c r="F3" s="7" t="n">
        <v>1863</v>
      </c>
      <c r="G3" s="7" t="n">
        <v>1840</v>
      </c>
      <c r="H3" s="7" t="n">
        <v>1910</v>
      </c>
      <c r="I3" s="7" t="n">
        <v>1775</v>
      </c>
      <c r="J3" s="7" t="n">
        <v>8390</v>
      </c>
      <c r="K3" s="7" t="n">
        <v>7388</v>
      </c>
      <c r="L3" s="7" t="n">
        <v>6463</v>
      </c>
    </row>
    <row r="4" spans="1:12">
      <c r="A4" s="4" t="s">
        <v>261</v>
      </c>
    </row>
    <row r="5" spans="1:12">
      <c r="A5" s="4" t="s">
        <v>840</v>
      </c>
      <c r="B5" s="5" t="n">
        <v>1608</v>
      </c>
      <c r="C5" s="5" t="n">
        <v>1668</v>
      </c>
      <c r="D5" s="5" t="n">
        <v>1616</v>
      </c>
      <c r="E5" s="5" t="n">
        <v>1680</v>
      </c>
      <c r="F5" s="5" t="n">
        <v>1483</v>
      </c>
      <c r="G5" s="5" t="n">
        <v>1470</v>
      </c>
      <c r="H5" s="5" t="n">
        <v>1558</v>
      </c>
      <c r="I5" s="5" t="n">
        <v>1439</v>
      </c>
    </row>
    <row r="6" spans="1:12">
      <c r="A6" s="4" t="s">
        <v>263</v>
      </c>
    </row>
    <row r="7" spans="1:12">
      <c r="A7" s="4" t="s">
        <v>840</v>
      </c>
      <c r="B7" s="5" t="n">
        <v>224</v>
      </c>
      <c r="C7" s="5" t="n">
        <v>204</v>
      </c>
      <c r="D7" s="5" t="n">
        <v>161</v>
      </c>
      <c r="E7" s="5" t="n">
        <v>148</v>
      </c>
      <c r="F7" s="5" t="n">
        <v>140</v>
      </c>
      <c r="G7" s="5" t="n">
        <v>126</v>
      </c>
      <c r="H7" s="5" t="n">
        <v>102</v>
      </c>
      <c r="I7" s="5" t="n">
        <v>87</v>
      </c>
    </row>
    <row r="8" spans="1:12">
      <c r="A8" s="4" t="s">
        <v>690</v>
      </c>
    </row>
    <row r="9" spans="1:12">
      <c r="A9" s="4" t="s">
        <v>840</v>
      </c>
      <c r="B9" s="5" t="n">
        <v>58</v>
      </c>
      <c r="C9" s="5" t="n">
        <v>56</v>
      </c>
      <c r="D9" s="5" t="n">
        <v>54</v>
      </c>
      <c r="E9" s="5" t="n">
        <v>53</v>
      </c>
      <c r="F9" s="5" t="n">
        <v>54</v>
      </c>
      <c r="G9" s="5" t="n">
        <v>52</v>
      </c>
      <c r="H9" s="5" t="n">
        <v>51</v>
      </c>
      <c r="I9" s="5" t="n">
        <v>49</v>
      </c>
    </row>
    <row r="10" spans="1:12">
      <c r="A10" s="4" t="s">
        <v>691</v>
      </c>
    </row>
    <row r="11" spans="1:12">
      <c r="A11" s="4" t="s">
        <v>840</v>
      </c>
      <c r="B11" s="7" t="n">
        <v>196</v>
      </c>
      <c r="C11" s="7" t="n">
        <v>212</v>
      </c>
      <c r="D11" s="7" t="n">
        <v>229</v>
      </c>
      <c r="E11" s="7" t="n">
        <v>222</v>
      </c>
      <c r="F11" s="7" t="n">
        <v>186</v>
      </c>
      <c r="G11" s="7" t="n">
        <v>192</v>
      </c>
      <c r="H11" s="7" t="n">
        <v>199</v>
      </c>
      <c r="I11" s="7" t="n">
        <v>2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01:26Z</dcterms:created>
  <dcterms:modified xmlns:dcterms="http://purl.org/dc/terms/" xmlns:xsi="http://www.w3.org/2001/XMLSchema-instance" xsi:type="dcterms:W3CDTF">2017-02-28T17:01:26Z</dcterms:modified>
</cp:coreProperties>
</file>